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STATEMENTS OF CONDENSED CONSOLI" sheetId="4" state="visible" r:id="rId4"/>
    <sheet xmlns:r="http://schemas.openxmlformats.org/officeDocument/2006/relationships" name="STATEMENTS OF CONDENSED CONSOL5" sheetId="5" state="visible" r:id="rId5"/>
    <sheet xmlns:r="http://schemas.openxmlformats.org/officeDocument/2006/relationships" name="CONDENSED CONSOLIDATED STATEMEN"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Fair Value Measurements of Fina" sheetId="10" state="visible" r:id="rId10"/>
    <sheet xmlns:r="http://schemas.openxmlformats.org/officeDocument/2006/relationships" name="Risk Management and Derivative " sheetId="11" state="visible" r:id="rId11"/>
    <sheet xmlns:r="http://schemas.openxmlformats.org/officeDocument/2006/relationships" name="Accounts Receivable" sheetId="12" state="visible" r:id="rId12"/>
    <sheet xmlns:r="http://schemas.openxmlformats.org/officeDocument/2006/relationships" name="Accrued Liabilities" sheetId="13" state="visible" r:id="rId13"/>
    <sheet xmlns:r="http://schemas.openxmlformats.org/officeDocument/2006/relationships" name="Asset Retirement Obligations" sheetId="14" state="visible" r:id="rId14"/>
    <sheet xmlns:r="http://schemas.openxmlformats.org/officeDocument/2006/relationships" name="Long Term Debt"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Long Term Incentive Plans" sheetId="18" state="visible" r:id="rId18"/>
    <sheet xmlns:r="http://schemas.openxmlformats.org/officeDocument/2006/relationships" name="Incentive Units" sheetId="19" state="visible" r:id="rId19"/>
    <sheet xmlns:r="http://schemas.openxmlformats.org/officeDocument/2006/relationships" name="Related Party Transactions" sheetId="20" state="visible" r:id="rId20"/>
    <sheet xmlns:r="http://schemas.openxmlformats.org/officeDocument/2006/relationships" name="Segment Disclosur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Quarterly Financial Information" sheetId="24" state="visible" r:id="rId24"/>
    <sheet xmlns:r="http://schemas.openxmlformats.org/officeDocument/2006/relationships" name="Supplemental Oil and Gas Inform" sheetId="25" state="visible" r:id="rId25"/>
    <sheet xmlns:r="http://schemas.openxmlformats.org/officeDocument/2006/relationships" name="Subsequent Events" sheetId="26" state="visible" r:id="rId26"/>
    <sheet xmlns:r="http://schemas.openxmlformats.org/officeDocument/2006/relationships" name="Preferred Stock" sheetId="27" state="visible" r:id="rId27"/>
    <sheet xmlns:r="http://schemas.openxmlformats.org/officeDocument/2006/relationships" name="Organization and Basis of Pre28" sheetId="28" state="visible" r:id="rId28"/>
    <sheet xmlns:r="http://schemas.openxmlformats.org/officeDocument/2006/relationships" name="Summary of Significant Accoun29" sheetId="29" state="visible" r:id="rId29"/>
    <sheet xmlns:r="http://schemas.openxmlformats.org/officeDocument/2006/relationships" name="Acquisitions and Divestitures (" sheetId="30" state="visible" r:id="rId30"/>
    <sheet xmlns:r="http://schemas.openxmlformats.org/officeDocument/2006/relationships" name="Fair Value Measurements of Fi31" sheetId="31" state="visible" r:id="rId31"/>
    <sheet xmlns:r="http://schemas.openxmlformats.org/officeDocument/2006/relationships" name="Risk Management and Derivativ32" sheetId="32" state="visible" r:id="rId32"/>
    <sheet xmlns:r="http://schemas.openxmlformats.org/officeDocument/2006/relationships" name="Accounts Receivable (Tables)" sheetId="33" state="visible" r:id="rId33"/>
    <sheet xmlns:r="http://schemas.openxmlformats.org/officeDocument/2006/relationships" name="Accrued Liabilities (Tables)" sheetId="34" state="visible" r:id="rId34"/>
    <sheet xmlns:r="http://schemas.openxmlformats.org/officeDocument/2006/relationships" name="Asset Retirement Obligations (T" sheetId="35" state="visible" r:id="rId35"/>
    <sheet xmlns:r="http://schemas.openxmlformats.org/officeDocument/2006/relationships" name="Long Term Debt (Tables)" sheetId="36" state="visible" r:id="rId36"/>
    <sheet xmlns:r="http://schemas.openxmlformats.org/officeDocument/2006/relationships" name="Equity (Tables)" sheetId="37" state="visible" r:id="rId37"/>
    <sheet xmlns:r="http://schemas.openxmlformats.org/officeDocument/2006/relationships" name="Earnings Per Share (Tables)" sheetId="38" state="visible" r:id="rId38"/>
    <sheet xmlns:r="http://schemas.openxmlformats.org/officeDocument/2006/relationships" name="Long Term Incentive Plans (Tabl" sheetId="39" state="visible" r:id="rId39"/>
    <sheet xmlns:r="http://schemas.openxmlformats.org/officeDocument/2006/relationships" name="Segment Disclosures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Quarterly Financial Informati43" sheetId="43" state="visible" r:id="rId43"/>
    <sheet xmlns:r="http://schemas.openxmlformats.org/officeDocument/2006/relationships" name="Supplemental Oil and Gas Info44" sheetId="44" state="visible" r:id="rId44"/>
    <sheet xmlns:r="http://schemas.openxmlformats.org/officeDocument/2006/relationships" name="Preferred Stock (Tables)" sheetId="45" state="visible" r:id="rId45"/>
    <sheet xmlns:r="http://schemas.openxmlformats.org/officeDocument/2006/relationships" name="Incentive Units (Tables)" sheetId="46" state="visible" r:id="rId46"/>
    <sheet xmlns:r="http://schemas.openxmlformats.org/officeDocument/2006/relationships" name="Organization and Basis of Pre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quisitions and Divestitures -" sheetId="51" state="visible" r:id="rId51"/>
    <sheet xmlns:r="http://schemas.openxmlformats.org/officeDocument/2006/relationships" name="Acquisitions and Divestitures52" sheetId="52" state="visible" r:id="rId52"/>
    <sheet xmlns:r="http://schemas.openxmlformats.org/officeDocument/2006/relationships" name="Acquisitions and Divestitures53" sheetId="53" state="visible" r:id="rId53"/>
    <sheet xmlns:r="http://schemas.openxmlformats.org/officeDocument/2006/relationships" name="Acquisitions and Divestitures54" sheetId="54" state="visible" r:id="rId54"/>
    <sheet xmlns:r="http://schemas.openxmlformats.org/officeDocument/2006/relationships" name="Fair Value Measurements of Fi55" sheetId="55" state="visible" r:id="rId55"/>
    <sheet xmlns:r="http://schemas.openxmlformats.org/officeDocument/2006/relationships" name="Fair Value Measurements of Fi56" sheetId="56" state="visible" r:id="rId56"/>
    <sheet xmlns:r="http://schemas.openxmlformats.org/officeDocument/2006/relationships" name="Risk Management and Derivativ57" sheetId="57" state="visible" r:id="rId57"/>
    <sheet xmlns:r="http://schemas.openxmlformats.org/officeDocument/2006/relationships" name="Risk Management and Derivativ58" sheetId="58" state="visible" r:id="rId58"/>
    <sheet xmlns:r="http://schemas.openxmlformats.org/officeDocument/2006/relationships" name="Risk Management and Derivativ59" sheetId="59" state="visible" r:id="rId59"/>
    <sheet xmlns:r="http://schemas.openxmlformats.org/officeDocument/2006/relationships" name="Risk Management and Derivativ60" sheetId="60" state="visible" r:id="rId60"/>
    <sheet xmlns:r="http://schemas.openxmlformats.org/officeDocument/2006/relationships" name="Accounts Receivable - Schedule " sheetId="61" state="visible" r:id="rId61"/>
    <sheet xmlns:r="http://schemas.openxmlformats.org/officeDocument/2006/relationships" name="Accounts Receivable - Schedul62" sheetId="62" state="visible" r:id="rId62"/>
    <sheet xmlns:r="http://schemas.openxmlformats.org/officeDocument/2006/relationships" name="Accrued Liabilities - Schedule " sheetId="63" state="visible" r:id="rId63"/>
    <sheet xmlns:r="http://schemas.openxmlformats.org/officeDocument/2006/relationships" name="Asset Retirement Obligations - " sheetId="64" state="visible" r:id="rId64"/>
    <sheet xmlns:r="http://schemas.openxmlformats.org/officeDocument/2006/relationships" name="Long Term Debt - Schedule of De" sheetId="65" state="visible" r:id="rId65"/>
    <sheet xmlns:r="http://schemas.openxmlformats.org/officeDocument/2006/relationships" name="Long Term Debt - Additional Inf" sheetId="66" state="visible" r:id="rId66"/>
    <sheet xmlns:r="http://schemas.openxmlformats.org/officeDocument/2006/relationships" name="Long Term Debt - Summary of Wei" sheetId="67" state="visible" r:id="rId67"/>
    <sheet xmlns:r="http://schemas.openxmlformats.org/officeDocument/2006/relationships" name="Long Term Debt - Summary of Una" sheetId="68" state="visible" r:id="rId68"/>
    <sheet xmlns:r="http://schemas.openxmlformats.org/officeDocument/2006/relationships" name="Equity - Additional Information" sheetId="69" state="visible" r:id="rId69"/>
    <sheet xmlns:r="http://schemas.openxmlformats.org/officeDocument/2006/relationships" name="Equity - Summary of Changes in " sheetId="70" state="visible" r:id="rId70"/>
    <sheet xmlns:r="http://schemas.openxmlformats.org/officeDocument/2006/relationships" name="Equity - Summary of Advances an" sheetId="71" state="visible" r:id="rId71"/>
    <sheet xmlns:r="http://schemas.openxmlformats.org/officeDocument/2006/relationships" name="Earnings per share - Schedule o" sheetId="72" state="visible" r:id="rId72"/>
    <sheet xmlns:r="http://schemas.openxmlformats.org/officeDocument/2006/relationships" name="Earnings per share - Schedule73" sheetId="73" state="visible" r:id="rId73"/>
    <sheet xmlns:r="http://schemas.openxmlformats.org/officeDocument/2006/relationships" name="Long Term Incentive Plans - Add" sheetId="74" state="visible" r:id="rId74"/>
    <sheet xmlns:r="http://schemas.openxmlformats.org/officeDocument/2006/relationships" name="Long Term Incentive Plans - Sum" sheetId="75" state="visible" r:id="rId75"/>
    <sheet xmlns:r="http://schemas.openxmlformats.org/officeDocument/2006/relationships" name="Long Term Incentive Plans - S76" sheetId="76" state="visible" r:id="rId76"/>
    <sheet xmlns:r="http://schemas.openxmlformats.org/officeDocument/2006/relationships" name="Incentive Units - Additional In" sheetId="77" state="visible" r:id="rId77"/>
    <sheet xmlns:r="http://schemas.openxmlformats.org/officeDocument/2006/relationships" name="Related Party Transactions - Ad" sheetId="78" state="visible" r:id="rId78"/>
    <sheet xmlns:r="http://schemas.openxmlformats.org/officeDocument/2006/relationships" name="Segment Disclosures - Additiona" sheetId="79" state="visible" r:id="rId79"/>
    <sheet xmlns:r="http://schemas.openxmlformats.org/officeDocument/2006/relationships" name="Segment Disclosures - Reconcili" sheetId="80" state="visible" r:id="rId80"/>
    <sheet xmlns:r="http://schemas.openxmlformats.org/officeDocument/2006/relationships" name="Segment Disclosures - Major Cus" sheetId="81" state="visible" r:id="rId81"/>
    <sheet xmlns:r="http://schemas.openxmlformats.org/officeDocument/2006/relationships" name="Income Taxes - Components of In" sheetId="82" state="visible" r:id="rId82"/>
    <sheet xmlns:r="http://schemas.openxmlformats.org/officeDocument/2006/relationships" name="Income Taxes - Schedule of Effe" sheetId="83" state="visible" r:id="rId83"/>
    <sheet xmlns:r="http://schemas.openxmlformats.org/officeDocument/2006/relationships" name="Income Taxes - Components of Ne" sheetId="84" state="visible" r:id="rId84"/>
    <sheet xmlns:r="http://schemas.openxmlformats.org/officeDocument/2006/relationships" name="Income Taxes - Additional Infor" sheetId="85" state="visible" r:id="rId85"/>
    <sheet xmlns:r="http://schemas.openxmlformats.org/officeDocument/2006/relationships" name="Commitments and Contingencies -" sheetId="86" state="visible" r:id="rId86"/>
    <sheet xmlns:r="http://schemas.openxmlformats.org/officeDocument/2006/relationships" name="Schedule of Future Minimum Comm" sheetId="87" state="visible" r:id="rId87"/>
    <sheet xmlns:r="http://schemas.openxmlformats.org/officeDocument/2006/relationships" name="Schedule of Future Minimum Leas" sheetId="88" state="visible" r:id="rId88"/>
    <sheet xmlns:r="http://schemas.openxmlformats.org/officeDocument/2006/relationships" name="Quarterly Financial accounting " sheetId="89" state="visible" r:id="rId89"/>
    <sheet xmlns:r="http://schemas.openxmlformats.org/officeDocument/2006/relationships" name="Supplemental Oil and Gas Info90" sheetId="90" state="visible" r:id="rId90"/>
    <sheet xmlns:r="http://schemas.openxmlformats.org/officeDocument/2006/relationships" name="Supplemental Oil and Gas Info91" sheetId="91" state="visible" r:id="rId91"/>
    <sheet xmlns:r="http://schemas.openxmlformats.org/officeDocument/2006/relationships" name="Supplemental Oil and Gas Info92" sheetId="92" state="visible" r:id="rId92"/>
    <sheet xmlns:r="http://schemas.openxmlformats.org/officeDocument/2006/relationships" name="Supplemental Oil and Gas Info93" sheetId="93" state="visible" r:id="rId93"/>
    <sheet xmlns:r="http://schemas.openxmlformats.org/officeDocument/2006/relationships" name="Supplemental Oil and Gas Info94" sheetId="94" state="visible" r:id="rId94"/>
    <sheet xmlns:r="http://schemas.openxmlformats.org/officeDocument/2006/relationships" name="Supplemental Oil and Gas Info95" sheetId="95" state="visible" r:id="rId95"/>
    <sheet xmlns:r="http://schemas.openxmlformats.org/officeDocument/2006/relationships" name="Supplemental Oil and Gas Info96" sheetId="96" state="visible" r:id="rId96"/>
    <sheet xmlns:r="http://schemas.openxmlformats.org/officeDocument/2006/relationships" name="Supplemental Oil and Gas Info97" sheetId="97" state="visible" r:id="rId97"/>
    <sheet xmlns:r="http://schemas.openxmlformats.org/officeDocument/2006/relationships" name="Subsequent Events - Additional " sheetId="98" state="visible" r:id="rId98"/>
    <sheet xmlns:r="http://schemas.openxmlformats.org/officeDocument/2006/relationships" name="Accrued Liabilities - Schedul99" sheetId="99" state="visible" r:id="rId99"/>
    <sheet xmlns:r="http://schemas.openxmlformats.org/officeDocument/2006/relationships" name="Long Term Debt - Schedule of100" sheetId="100" state="visible" r:id="rId100"/>
    <sheet xmlns:r="http://schemas.openxmlformats.org/officeDocument/2006/relationships" name="Long Term Debt - Schedule of Bo" sheetId="101" state="visible" r:id="rId101"/>
    <sheet xmlns:r="http://schemas.openxmlformats.org/officeDocument/2006/relationships" name="Long Term Debt - Summary of 102" sheetId="102" state="visible" r:id="rId102"/>
    <sheet xmlns:r="http://schemas.openxmlformats.org/officeDocument/2006/relationships" name="Preferred Stock - Additional In" sheetId="103" state="visible" r:id="rId103"/>
    <sheet xmlns:r="http://schemas.openxmlformats.org/officeDocument/2006/relationships" name="Preferred Stock - Schedule of P" sheetId="104" state="visible" r:id="rId104"/>
    <sheet xmlns:r="http://schemas.openxmlformats.org/officeDocument/2006/relationships" name="Incentive Units - Schedule of K" sheetId="105" state="visible" r:id="rId105"/>
  </sheets>
  <definedNames/>
  <calcPr calcId="124519" fullCalcOnLoad="1"/>
</workbook>
</file>

<file path=xl/sharedStrings.xml><?xml version="1.0" encoding="utf-8"?>
<sst xmlns="http://schemas.openxmlformats.org/spreadsheetml/2006/main" uniqueCount="1169">
  <si>
    <t>Document and Entity Information</t>
  </si>
  <si>
    <t>6 Months Ended</t>
  </si>
  <si>
    <t>Jun. 30, 2017</t>
  </si>
  <si>
    <t>Document And Entity Information [Abstract]</t>
  </si>
  <si>
    <t>Document Type</t>
  </si>
  <si>
    <t>S4</t>
  </si>
  <si>
    <t>Amendment Flag</t>
  </si>
  <si>
    <t>false</t>
  </si>
  <si>
    <t>Document Period End Date</t>
  </si>
  <si>
    <t>Jun. 30,
		2017</t>
  </si>
  <si>
    <t>Trading Symbol</t>
  </si>
  <si>
    <t>WRD</t>
  </si>
  <si>
    <t>Entity Registrant Name</t>
  </si>
  <si>
    <t>WildHorse Resource Development Corporation</t>
  </si>
  <si>
    <t>Entity Central Index Key</t>
  </si>
  <si>
    <t>Entity Filer Category</t>
  </si>
  <si>
    <t>Non-accelerated Filer</t>
  </si>
  <si>
    <t>CONDENSED CONSOLIDATED BALANCE SHEETS - USD ($) $ in Thousands</t>
  </si>
  <si>
    <t>Dec. 31, 2016</t>
  </si>
  <si>
    <t>Dec. 31, 2015</t>
  </si>
  <si>
    <t>Current Assets:</t>
  </si>
  <si>
    <t>Cash and cash equivalents</t>
  </si>
  <si>
    <t>Accounts receivable, net</t>
  </si>
  <si>
    <t>Short-term derivative instruments</t>
  </si>
  <si>
    <t>Prepaid expenses and other current assets</t>
  </si>
  <si>
    <t>Total current assets</t>
  </si>
  <si>
    <t>Property and equipment:</t>
  </si>
  <si>
    <t>Oil and gas properties</t>
  </si>
  <si>
    <t>Other property and equipment</t>
  </si>
  <si>
    <t>Accumulated depreciation, depletion and amortization</t>
  </si>
  <si>
    <t>Total property and equipment, net</t>
  </si>
  <si>
    <t>Other noncurrent assets:</t>
  </si>
  <si>
    <t>Restricted cash</t>
  </si>
  <si>
    <t>Long-term derivative instruments</t>
  </si>
  <si>
    <t>Debt issuance costs</t>
  </si>
  <si>
    <t>Total assets</t>
  </si>
  <si>
    <t>Current liabilities:</t>
  </si>
  <si>
    <t>Accounts payable</t>
  </si>
  <si>
    <t>Accrued liabilities</t>
  </si>
  <si>
    <t>Asset retirement obligations</t>
  </si>
  <si>
    <t>Total current liabilities</t>
  </si>
  <si>
    <t>Noncurrent liabilities:</t>
  </si>
  <si>
    <t>Long-term debt</t>
  </si>
  <si>
    <t>Notes payable to members (Note 14)</t>
  </si>
  <si>
    <t>Deferred tax liabilities</t>
  </si>
  <si>
    <t>Other noncurrent liabilities</t>
  </si>
  <si>
    <t>Total noncurrent liabilities</t>
  </si>
  <si>
    <t>Total liabilities</t>
  </si>
  <si>
    <t>Commitments and contingencies</t>
  </si>
  <si>
    <t xml:space="preserve"> </t>
  </si>
  <si>
    <t>Series A perpetual convertible preferred stock, $0.01 par value: 50,000,000 shares authorized; 435,000 shares issued and outstanding at June 30, 2017</t>
  </si>
  <si>
    <t>Stockholders' equity:</t>
  </si>
  <si>
    <t>Preferred stock, $0.01 par value: 50,000,000 shares authorized; no shares issued and outstanding</t>
  </si>
  <si>
    <t>Common stock, $0.01 par value 500,000,000 shares authorized; 101,136,017 shares and 91,680,441 shares issued and outstanding at June 30, 2017 and December 31, 2016, respectively</t>
  </si>
  <si>
    <t>Additional paid-in capital</t>
  </si>
  <si>
    <t>Accumulated earnings (deficit)</t>
  </si>
  <si>
    <t>Total stockholders' equity</t>
  </si>
  <si>
    <t>Predecessor</t>
  </si>
  <si>
    <t>Previous owner</t>
  </si>
  <si>
    <t>Total liabilities and equity</t>
  </si>
  <si>
    <t>CONDENSED CONSOLIDATED BALANCE SHEETS (Parenthetical) - $ / shares</t>
  </si>
  <si>
    <t>Statement of Financial Position [Abstract]</t>
  </si>
  <si>
    <t>Preferred stock, par value</t>
  </si>
  <si>
    <t>Convertible preferred stock, par value</t>
  </si>
  <si>
    <t>Preferred stock, shares authorized</t>
  </si>
  <si>
    <t>Convertible preferred stock, shares authorized</t>
  </si>
  <si>
    <t>Preferred Stock, Shares Issued</t>
  </si>
  <si>
    <t>Convertible preferred stock, shares issued</t>
  </si>
  <si>
    <t>Preferred stock, shares outstanding</t>
  </si>
  <si>
    <t>Convertible preferred stock, shares outstanding</t>
  </si>
  <si>
    <t>Common stock, par value</t>
  </si>
  <si>
    <t>Common stock, shares authorized</t>
  </si>
  <si>
    <t>Common stock, shares issued</t>
  </si>
  <si>
    <t>Common stock, shares outstanding</t>
  </si>
  <si>
    <t>STATEMENTS OF CONDENSED CONSOLIDATED AND COMBINED OPERATIONS - USD ($) shares in Thousands, $ in Thousands</t>
  </si>
  <si>
    <t>3 Months Ended</t>
  </si>
  <si>
    <t>12 Months Ended</t>
  </si>
  <si>
    <t>Jun. 30, 2016</t>
  </si>
  <si>
    <t>Dec. 31, 2014</t>
  </si>
  <si>
    <t>Revenues:</t>
  </si>
  <si>
    <t>Oil sales</t>
  </si>
  <si>
    <t>Natural gas sales</t>
  </si>
  <si>
    <t>NGL sales</t>
  </si>
  <si>
    <t>Other income</t>
  </si>
  <si>
    <t>Total operating revenues</t>
  </si>
  <si>
    <t>Operating expenses:</t>
  </si>
  <si>
    <t>Lease operating expenses</t>
  </si>
  <si>
    <t>Gathering, processing and transportation</t>
  </si>
  <si>
    <t>Gathering system operating expense</t>
  </si>
  <si>
    <t>Taxes other than income tax</t>
  </si>
  <si>
    <t>Cost of oil sales</t>
  </si>
  <si>
    <t>Depreciation, depletion and amortization</t>
  </si>
  <si>
    <t>Impairment of proved oil and gas properties</t>
  </si>
  <si>
    <t>General and administrative</t>
  </si>
  <si>
    <t>Exploration expense</t>
  </si>
  <si>
    <t>Total operating expense</t>
  </si>
  <si>
    <t>Income (loss) from operations</t>
  </si>
  <si>
    <t>Other income (expense):</t>
  </si>
  <si>
    <t>Interest expense, net</t>
  </si>
  <si>
    <t>Debt extinguishment costs</t>
  </si>
  <si>
    <t>Gain (loss) on derivative instruments</t>
  </si>
  <si>
    <t>Other income (expense)</t>
  </si>
  <si>
    <t>Total other income (expense)</t>
  </si>
  <si>
    <t>Income (loss) before income taxes</t>
  </si>
  <si>
    <t>Income tax benefit (expense)</t>
  </si>
  <si>
    <t>Net income (loss)</t>
  </si>
  <si>
    <t>Net income (loss) attributable to previous owners</t>
  </si>
  <si>
    <t>Net income (loss) attributable to predecessor</t>
  </si>
  <si>
    <t>Net income (loss) available to WildHorse Development</t>
  </si>
  <si>
    <t>Preferred stock dividends</t>
  </si>
  <si>
    <t>Undistributed earnings allocated to participating securities</t>
  </si>
  <si>
    <t>Net income (loss) available to common stockholders</t>
  </si>
  <si>
    <t>Earnings per common share:</t>
  </si>
  <si>
    <t>Basic</t>
  </si>
  <si>
    <t>Diluted</t>
  </si>
  <si>
    <t>Weighted-average common shares outstanding:</t>
  </si>
  <si>
    <t>STATEMENTS OF CONDENSED CONSOLIDATED AND COMBINED CASH FLOWS - USD ($) $ in Thousands</t>
  </si>
  <si>
    <t>Cash flows from operating activities:</t>
  </si>
  <si>
    <t>Adjustments to reconcile net income (loss) to net cash provided by operating activities:</t>
  </si>
  <si>
    <t>Accretion of asset retirement obligations</t>
  </si>
  <si>
    <t>Dry hole expense and impairments of unproved properties</t>
  </si>
  <si>
    <t>Amortization of debt issuance cost</t>
  </si>
  <si>
    <t>(Gain) loss on derivative instruments</t>
  </si>
  <si>
    <t>Cash settlements on derivative instruments</t>
  </si>
  <si>
    <t>Accretion of senior note discount</t>
  </si>
  <si>
    <t>Deferred income tax expense (benefit)</t>
  </si>
  <si>
    <t>Debt extinguishment expense</t>
  </si>
  <si>
    <t>Amortization of equity awards</t>
  </si>
  <si>
    <t>Gain (loss) on sale of properties</t>
  </si>
  <si>
    <t>Changes in operating assets and liabilities:</t>
  </si>
  <si>
    <t>Decrease (increase) in accounts receivable</t>
  </si>
  <si>
    <t>Decrease (increase) in prepaid expenses</t>
  </si>
  <si>
    <t>Decrease (increase) in prepaid expenses and other current assets</t>
  </si>
  <si>
    <t>Decrease (increase) in inventories</t>
  </si>
  <si>
    <t>(Decrease) increase in accounts payable and accrued liabilities</t>
  </si>
  <si>
    <t>Net cash flow provided by operating activities</t>
  </si>
  <si>
    <t>Cash flows from investing activities:</t>
  </si>
  <si>
    <t>Acquisitions of oil and gas properties</t>
  </si>
  <si>
    <t>Additions to oil and gas properties</t>
  </si>
  <si>
    <t>Additions to and acquisitions of other property and equipment</t>
  </si>
  <si>
    <t>Sales of other property and equipment</t>
  </si>
  <si>
    <t>Change in restricted cash</t>
  </si>
  <si>
    <t>Net cash used in investing activities</t>
  </si>
  <si>
    <t>Cash flows from financing activities:</t>
  </si>
  <si>
    <t>Advances on revolving credit facilities</t>
  </si>
  <si>
    <t>Payments on revolving credit facilities</t>
  </si>
  <si>
    <t>Debt issuance cost</t>
  </si>
  <si>
    <t>Termination of second lien</t>
  </si>
  <si>
    <t>Proceeds from initial public offering</t>
  </si>
  <si>
    <t>Proceeds from senior notes offering</t>
  </si>
  <si>
    <t>Proceeds from the issuance of preferred stock</t>
  </si>
  <si>
    <t>Predecessor contributions</t>
  </si>
  <si>
    <t>Proceeds from the issuance of common stock</t>
  </si>
  <si>
    <t>Previous owner contributions</t>
  </si>
  <si>
    <t>Contributions from previous owners at inception of common control</t>
  </si>
  <si>
    <t>Net cash provided by financing activities</t>
  </si>
  <si>
    <t>Net change in cash and cash equivalents</t>
  </si>
  <si>
    <t>Cash and cash equivalents, beginning of period</t>
  </si>
  <si>
    <t>Cash and cash equivalents, end of period</t>
  </si>
  <si>
    <t>Initial Public Offering</t>
  </si>
  <si>
    <t>Cost incurred in conjunction with stock issuance</t>
  </si>
  <si>
    <t>Common Stock</t>
  </si>
  <si>
    <t>Preferred Shares</t>
  </si>
  <si>
    <t>CONDENSED CONSOLIDATED STATEMENT OF CHANGES IN STOCKHOLDERS' EQUITY - USD ($) $ in Thousands</t>
  </si>
  <si>
    <t>Total</t>
  </si>
  <si>
    <t>Additional Paid in Capital</t>
  </si>
  <si>
    <t>Accumulated Earnings (Deficit)</t>
  </si>
  <si>
    <t>Beginning Balance (Predecessor) at Dec. 31, 2013</t>
  </si>
  <si>
    <t>Beginning Balance at Dec. 31, 2013</t>
  </si>
  <si>
    <t>Capital contributions | Predecessor</t>
  </si>
  <si>
    <t>Capital contributions</t>
  </si>
  <si>
    <t>Notes receivable from members | Predecessor</t>
  </si>
  <si>
    <t>Notes receivable from members</t>
  </si>
  <si>
    <t>Net income (loss) | Predecessor</t>
  </si>
  <si>
    <t>Ending Balance (Predecessor) at Dec. 31, 2014</t>
  </si>
  <si>
    <t>Ending Balance at Dec. 31, 2014</t>
  </si>
  <si>
    <t>Balance at inception of common control (February 17, 2015) | Previous Owner</t>
  </si>
  <si>
    <t>Balance at inception of common control (February 17, 2015)</t>
  </si>
  <si>
    <t>Capital contributions | Previous Owner</t>
  </si>
  <si>
    <t>Property contributions | Previous Owner</t>
  </si>
  <si>
    <t>Property contributions</t>
  </si>
  <si>
    <t>Common control step up in basis | Previous Owner</t>
  </si>
  <si>
    <t>Common control step up in basis</t>
  </si>
  <si>
    <t>Net income (loss) | Previous Owner</t>
  </si>
  <si>
    <t>Ending Balance (Predecessor) at Dec. 31, 2015</t>
  </si>
  <si>
    <t>Ending Balance (Previous Owner) at Dec. 31, 2015</t>
  </si>
  <si>
    <t>Ending Balance at Dec. 31, 2015</t>
  </si>
  <si>
    <t>Issuance of common stock</t>
  </si>
  <si>
    <t>Costs incurred in connection with initial public offering</t>
  </si>
  <si>
    <t>Issuance of common stock in connection with the Acquisition</t>
  </si>
  <si>
    <t>Dissolution of notes receivable from members | Predecessor</t>
  </si>
  <si>
    <t>Dissolution of notes receivable from members</t>
  </si>
  <si>
    <t>Issuance of shares in connection with Corporate Reorganization | Predecessor</t>
  </si>
  <si>
    <t>Issuance of shares in connection with Corporate Reorganization | Previous Owner</t>
  </si>
  <si>
    <t>Issuance of shares in connection with Corporate Reorganization</t>
  </si>
  <si>
    <t>Tax related effects in connection with Corporate Reorganization and initial public offering</t>
  </si>
  <si>
    <t>Ending Balance at Dec. 31, 2016</t>
  </si>
  <si>
    <t>Accrual of preferred stock paid-in-kind dividend</t>
  </si>
  <si>
    <t>Ending Balance at Jun. 30, 2017</t>
  </si>
  <si>
    <t>Organization and Basis of Presentation</t>
  </si>
  <si>
    <t>Organization, Consolidation and Presentation of Financial Statements [Abstract]</t>
  </si>
  <si>
    <t>Note 1. Organization and Basis of Presentation
WildHorse Resource Development Corporation is a publicly traded
Delaware corporation, the common stock of which are listed on the
New York Stock Exchange (“NYSE”) under the symbol
“WRD.” Unless the context requires otherwise,
references to “we,” “us,”
“our,” “WRD,” or “the Company”
are intended to mean the business and operations of WildHorse
Resource Development Corporation and its consolidated subsidiaries.
We are an independent oil and natural gas company focused on the
acquisition, exploitation, development and production of oil,
natural gas and NGL resources in the United States of America.
Reference to “WHR II” or our “predecessor”
refers to WildHorse Resources II, LLC, together with its
consolidated subsidiaries. Reference to “Esquisto I”
refers to Esquisto Resources, LLC. Reference to “Esquisto
II” refers to Esquisto Resources II, LLC. Reference to
“Esquisto Merger” refers to the merger of Esquisto I
with and into Esquisto II on January 12, 2016. Reference
to “Esquisto” refers (i) for the period beginning
February 17, 2015 (date of common control) through
January 11, 2016, to Esquisto I and Esquisto II on a combined
basis and (ii) for the period beginning January 12, 2016
through the completion of our initial public offering on
December 19, 2016, to Esquisto II. Reference to
“Acquisition Co.” refers to WHE AcqCo., LLC, an entity
that was formed to acquire the Burleson North assets (see Note
3—Acquisitions and Divestitures). Reference to
“WildHorse Investment Holdings” refers to WildHorse
Investment Holdings, LLC. Reference to “Previous owner”
refers to both Esquisto and Acquisition Co. Reference to
“Esquisto Investment Holdings” refers to Esquisto
Investment Holdings, LLC. Reference to “WildHorse
Holdings” refers to WHR Holdings, LLC. Reference to
“Esquisto Holdings” refers to Esquisto Holdings, LLC.
Reference to “Acquisition Co. Holdings” refers to WHE
AcqCo Holdings, LLC. Reference to “NGP” refers to
Natural Gas Partners, a family of private equity investment funds
organized to make direct equity investments in the energy industry,
including the funds invested in WHR II, Esquisto and Acquisition
Co.
Contemporaneously with our initial public offering, (i) the
owners of WHR II exchanged all of their interests in WHR II for
equivalent interests in WildHorse Investment Holdings and the
owners of Esquisto exchanged all of their interests in Esquisto for
equivalent interests in Esquisto Investment Holdings,
(ii) WildHorse Investment Holdings contributed all of the
interests in WHR II to WildHorse Holdings, Esquisto Investment
Holdings contributed all of the interests in Esquisto to Esquisto
Holdings and the owner of Acquisition Co. contributed all of its
interests in Acquisition Co. to Acquisition Co. Holdings and
(iii) WildHorse Holdings, Esquisto Holdings and Acquisition
Co. Holdings contributed all of the interests in WHR II, Esquisto
and Acquisition Co., respectively, to us in exchange for shares of
our common stock. We refer to these reorganization transactions as
the “Corporate Reorganization.” As a result of the
Corporate Reorganization, WHR II, Esquisto and Acquisition Co.
became direct, wholly owned subsidiaries of WildHorse Resource
Development Corporation. In May 2017, in connection with the
Acquisition, WRD formed WHR Eagle Ford LLC (“WHR EF”)
as a wholly owned subsidiary. WHR II has two wholly owned
subsidiaries—WildHorse Resources Management Company, LLC
(“WHRM”) and Oakfield Energy LLC
(“Oakfield”). Esquisto has two wholly owned
subsidiaries—Petromax E&amp;P Burleson, LLC and Burleson
Water Resources, LLC. WHRM is the named operator for all oil and
natural gas properties owned by us.
Basis of Presentation
Our predecessor’s financial statements were retrospectively
recast due to common control considerations. Because WHR II,
Esquisto and Acquisition Co. were under the common control of NGP,
the sale and contribution of the respective ownership interests
were accounted for as a combination of entities under common
control, whereby the assets and liabilities sold and contributed
were recorded based on historical cost. As such, the financial
statements included herein for the three and six months ended
June 30, 2016 have been derived from the combined financial
position and results attributable to our predecessor and Esquisto.
For periods after the completion of our initial public offering,
our consolidated financial statements include our accounts and
those of our subsidiaries.
Certain amounts in the prior year financial statements have been
reclassified to conform to current presentation. Gathering,
processing, and transportation costs were previously accounted for
as revenue deductions and are now being presented as costs and
expenses on our statements of operations on a separate line
item. Oakfield drip condensate was reclassified from oil sales to
other income.
All material intercompany transactions and balances have been
eliminated in preparation of our condensed consolidated and
combined financial statements. The accompanying condensed
consolidated and combined interim financial statements have been
prepared in accordance with accounting principles generally
accepted in the United States of America (“GAAP”).
Use of Estimates in the Preparation of Financial
Statements
Preparation of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We
evaluate the estimates and assumptions on a regular basis; however,
actual results may differ from these estimates and assumptions used
in the preparation of the financial statements. Significant
estimates with regard to these financial statements include
(1) the estimate of proved oil, natural gas and NGL reserves
and related present value estimates of future net cash flows
therefrom; (2) depreciation, depletion and amortization
expense; (3) valuation of accounts receivable;
(4) accrued capital expenditures and liabilities;
(5) asset retirement obligations (“ARO”); (6)
environmental remediation costs; (7) valuation of derivative
instruments; (8) incentive unit compensation cost;
(9) contingent liabilities and (10) impairment expense.
Although management believes these estimates are reasonable,
changes in facts and circumstances or discovery of new information
may result in revised estimates, and such revisions could be
material.</t>
  </si>
  <si>
    <t>Note 1. Organization and Basis of Presentation
WildHorse Resource Development Corporation (the
“Company”) is a publicly traded Delaware corporation,
the common shares of which are listed on the New York Stock
Exchange (“NYSE”) under the symbol “WRD.”
Unless the context requires otherwise, references to
“we,” “us,” “our,”
“WRD,” or “the Company” are intended to
mean the business and operations of WildHorse Resource Development
Corporation and its consolidated subsidiaries.
Reference to “WHR II” or our “predecessor”
refers to WildHorse Resources II, LLC, together with its
consolidated subsidiaries. Reference to “Esquisto I”
refers to Esquisto Resources, LLC. Reference to
“Esquisto II” refers to Esquisto Resources II,
LLC. Reference to “Esquisto Merger” refers to the
merger of Esquisto I with and into Esquisto II on January 12,
2016. Reference to “Esquisto” refers (i) for the
period beginning February 17, 2015 (date of common control)
through January 11, 2016, to Esquisto I and Esquisto II on a
combined basis and (ii) for the period beginning
January 12, 2016 through the completion of our public offering
on December 19, 2016, to Esquisto II. Reference to
“Acquisition Co.” refers to WHE AcqCo., LLC, an entity
that was formed to acquire the Burleson North assets (see Note 3).
Reference “WildHorse Investment Holdings” refers to
WildHorse Investment Holdings, LLC. Reference to “Previous
owner” refers to both Esquisto and Acquisition Co.. Reference
to “Esquisto Investment Holdings” refers to Esquisto
Investment Holdings, LLC. Reference to “WildHorse
Holdings” refers to WHR Holdings, LLC. Reference to
“Esquisto Holdings” refers to Esquisto Holdings, LLC.
Reference to “Acquisition Co. Holdings” refers to WHE
AcqCo Holdings, LLC. Reference to “NGP” refers to
Natural Gas Partners, a family of private equity investment funds
organized to make direct equity investments in the energy industry,
including the funds invested in WHR II, Esquisto and Acquisition
Co.
The Company was formed in August 2016 to serve as a holding company
for the assets of WHR II and Esquisto. We did not have any
operations until we completed our initial public offering on
December 19, 2016. In connection with our initial public
offering and Corporate Reorganization (defined below), our
accounting predecessor, WHR II was contributed to us. In addition
to WHR II, we received Esquisto and Acquisition Co. We are an
independent oil and natural gas company focused on the acquisition,
exploitation, development and production of oil, natural gas and
NGL resources.
Initial Public Offering and Corporate
Reorganization
The Company issued and sold to the public in its initial public
offering 27,500,000 shares of common stock. The gross proceeds from
the sale of the common stock were $412.5 million, net of
underwriting discounts of $14.1 million and other offering
costs of $5.0 million. The net proceeds from our initial
public offering were $393.4 million. Debt issuance costs of
$2.9 million related to the establishment of the
Company’s revolving credit facility were also incurred in
conjunction with our initial public offering.
Contemporaneously with our initial public offering, (i) the
owners of WHR II exchanged all of their interests in WHR II for
equivalent interests in WildHorse Investment Holdings and the
owners of Esquisto exchanged all of their interests in Esquisto for
equivalent interests in Esquisto Investment Holdings,
(ii) WildHorse Investment Holdings contributed all of the
interests in WHR II to WildHorse Holdings, Esquisto Investment
Holdings contributed all of the interests in Esquisto to Esquisto
Holdings and the owner of Acquisition Co. contributed all of its
interests in Acquisition Co. to Acquisition Co. Holdings and
(iii) WildHorse Holdings, Esquisto Holdings and Acquisition
Co. Holdings contributed all of the interests in WHR II, Esquisto
and Acquisition Co., respectively, to us in exchange for shares of
our common stock. We refer to these reorganization transactions as
the “Corporate Reorganization.” As a result of the
Corporate Reorganization, WHR II, Esquisto and Acquisition Co.
became direct, wholly owned subsidiaries of WildHorse Resource
Development Corporation. WHR II has two wholly owned
subsidiaries—WildHorse Resources Management Company, LLC
(“WHRM”) and Oakfield Energy LLC
(“Oakfield”). Esquisto has two wholly owned
subsidiaries—Petromax E&amp;P Burleson, LLC and Burleson
Water Resources, LLC. WHRM is the named operator for all oil and
gas properties owned by us.
Basis of Presentation
Our predecessor’s financial statements were retrospectively
recast due to common control considerations. Because WHR II,
Esquisto and Acquisition Co. were under the common control of NGP,
the sale and contribution of the respective ownership interests
were accounted for as a combination of entities under common
control, whereby the assets and liabilities sold and contributed
were recorded based on historical cost. As such, the financial
statements included herein (i) (a) as of, and for the year
ended, December 31, 2016, and (b) as of December 31,
2015, and for the period from February 17, 2015 (the inception
of common control) to December 31, 2015, have been derived
from the combined financial position and results attributable to
our predecessor and Esquisto for periods prior to our initial
public offering and (ii) (a) for the period from
January 1, 2015 to February 16, 2015 and (b) for the
year ended December 31, 2014, have been derived from the
results attributable to our predecessor. Furthermore, the results
of Acquisition Co. are reflected in the financial statements
presented herein beginning on December 19, 2016. For periods
after the completion of our initial public offering, our
consolidated financial statements include our accounts and those of
our subsidiaries in which we have a controlling interest.
Certain amounts in the prior year financial statements have been
reclassified to conform to current presentation. Gathering,
processing, and transportation costs were previously accounted for
as revenue deductions and are now being presented as costs and
expenses on our statements of operations on a separate line item.
Oakfield drip condensate was reclassified from oil to other
income.
All material intercompany transactions and balances have been
eliminated in preparation of our consolidated and combined
financial statements. The accompanying consolidated and combined
financial statements have been prepared in accordance with
accounting principles generally accepted in the United States of
America (“GAAP”</t>
  </si>
  <si>
    <t>Summary of Significant Accounting Policies</t>
  </si>
  <si>
    <t>Accounting Policies [Abstract]</t>
  </si>
  <si>
    <t>Note 2. Summary of Significant Accounting Policies
A discussion of our significant accounting policies and estimates
is included in our 2016 Form 10-K.
Supplemental Cash Flow Information
Supplement cash flow for the periods presented (in thousands):
For the Six Months Ended June 30,
2017
2016
Supplemental cash flows:
Cash paid for interest, net of capitalized interest $ 306 $ 3,671
Noncash investing activities:
Increase (decrease) in capital expenditures in accounts payables
and accrued liabilities 82,295 (5,321 )
New Accounting Standards
Improvements to Employee Share-Based Payment
Accounting.
Leases. right-of-use
Revenue from Contracts with Customers.
Other accounting standards that have been issued by the FASB or
other standards-setting bodies are not expected to have a material
impact on our consolidated financial statements and footnote
disclosures.</t>
  </si>
  <si>
    <t>Note 2. Summary of Significant Accounting Policies
Use of Estimates in the Preparation of Financial
Statements
Preparation of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We
evaluate the estimates and assumptions on a regular basis; however,
actual results may differ from these estimates and assumptions used
in the preparation of the financial statements. Significant
estimates with regard to these financial statements include
(1) the estimate of proved oil and gas reserves and related
present value estimates of future net cash flows therefrom;
(2) depreciation, depletion and amortization expense;
(3) valuation of accounts receivable; (4) accrued capital
expenditures and liabilities; (5) asset retirement
obligations; (6) environmental remediation costs;
(7) valuation of derivative instruments; (8) contingent
liabilities and (9) impairment expense. Although management
believes these estimates are reasonable, changes in facts and
circumstances or discovery of new information may result in revised
estimates, and such revisions could be material.
Cash and Cash Equivalents
We consider all highly liquid investment instruments purchased with
original maturities of three months or less to be cash equivalents
for purposes of the Consolidated and Combined Statements of Cash
Flows and other statements. These investments are carried at cost,
which approximates fair value. In case a book overdraft exists at
the end of a period, we reclassify the negative cash amount to
accounts payable.
Restricted Cash
Restricted cash consists of certificates of deposit in place to
collateralize letters of credit. The letters of credit are required
as part of normal business operations. The certificates of deposit
will be in place for a period greater than 12 months and are
considered noncurrent.
Oil and Gas Properties
We use the successful efforts method of accounting for natural gas
and crude oil producing activities. Costs to acquire mineral
interests in natural gas and crude oil properties are capitalized.
Costs to drill and develop development wells and costs to drill and
develop exploratory wells that find proved reserves are also
capitalized. Costs to drill exploratory wells that do not find
proved reserves, delay rentals and geological and geophysical costs
are expensed.
The following table reflects the net changes in capitalized
exploratory well costs for the periods indicated:
For Year Ended
December 31,
2016 2015 2014
Balance, beginning of period $ 15,198 $ 11,134 $
—
Balance at inception of common control
— 6,385
—
Additions to capitalized exploratory well costs pending the
determination of proved reserves 60,847 96,726 11,134
Reclassifications to wells, facilities and equipment based on the
determination of proved reserves (68,981 ) (93,052 )
—
Capitalized exploratory well costs charged to expense
— (5,995 )
—
Balance, end of period $ 7,064 $ 15,198 $ 11,134
We acquire leases on acreage not associated with proved reserves or
held by production with the expectation of ultimately assigning
proved reserves and holding the leases with production. The costs
of acquiring these leases, including primarily brokerage costs and
amounts paid to lessors, are capitalized and excluded from current
amortization pending evaluation. When proved reserves are assigned,
the leasehold costs associated with those leases are depleted as
producing oil and gas properties. Costs associated with leases not
held by production are impaired when events and circumstances
indicate that carrying value of the properties is not recoverable.
We recorded impairment of $3.0 million and $1.2 million
as exploration expense for unproved oil and gas properties for the
year ended December 31, 2016 and 2015, respectively. We had no
leasehold impairment expense for the year ended December 31,
2014.
Capitalized costs of producing natural gas and crude oil properties
and support equipment, net of estimated salvage values, are
depleted by field using the units-of-production
Proved oil and gas properties are reviewed for impairment when
events and circumstances indicate a potential decline in the fair
value of such properties below the carrying value, such as a
downward revision of the reserve estimates or lower commodity
prices. We estimate the undiscounted future cash flows expected in
connection with the properties and compare such future cash flows
to the carrying amounts of the properties to determine if the
carrying amounts are recoverable. If the carrying value of the
properties is determined to not be recoverable based on the
undiscounted cash flows, an impairment charge is recognized by
comparing the carrying value to the estimated fair value of the
properties.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We recorded impairment expense of $9.3 million and
$24.7 million to proved oil and gas properties for the year
ended December 31, 2015 and 2014, respectively. The impairment
resulted from lower projected oil and gas prices and a drop in
projected remaining reserves in East Texas and
our non-core
Oil and Gas Reserves
The estimates of proved natural gas, crude oil and natural gas
liquids reserves utilized in the preparation of the financial
statements are estimated in accordance with guidelines established
by the Securities and Exchange Commission (“SEC”) and
the Financial Accounting Standards Board (“FASB”),
which require that reserve estimates be prepared under existing
economic and operating conditions using
a 12-month
We emphasize that reserve estimates are inherently imprecise.
Accordingly, the estimates are expected to change as more current
information becomes available. It is possible that, because of
changes in market conditions or the inherent imprecision of these
reserve estimates, the estimates of future cash inflows, future
gross revenues, the amount of natural gas, crude oil and natural
gas liquids reserves, the remaining estimated lives of the natural
gas and crude oil properties, or any combination of the above may
be increased or reduced. See Note 19—“Supplemental Oil
and Gas Information (Unaudited)” for further information.
Gathering System
In 2015, our Oakfield subsidiary constructed and began operating a
15.2 mile 16” natural gas gathering system in order to
provide sufficient, cost effective access to major markets for our
existing and expected future production from new horizontal wells
in North Louisiana. The wells are charged a fee for gathering
services based on their throughput volumes and gas quality. In
2016, only wells operated by us were connected to the system. We
are depreciating the Oakfield gathering assets on a straight-line
basis over the current expected reserve life of wells connected to
the system.
Other Property and Equipment
Other property and equipment includes our natural gas gathering
system, leasehold improvements, office furniture, automobiles,
computer equipment, software, pipelines, office buildings and land.
Other property and equipment is depreciated using a straight-line
method over the expected useful lives of the respective assets.
Leasehold improvements are amortized over the remaining term of the
lease and land is not depreciated or amortized.
Capitalized Interest
We capitalize interest costs to oil and gas properties on
expenditures made in connection with certain projects such as
drilling and completion of new oil and natural gas wells and major
facility installations. Interest is capitalized only for the period
that such activities are in progress. Interest is capitalized using
a weighted average interest rate based on our outstanding
borrowings. For the year ended December 31, 2016, 2015 and
2014, we recorded $0.1 million, $0.8 million
$0.2 million in capitalized interest, respectively.
Properties Acquired in Business Combinations
Assets and liabilities acquired in a business combination are
required to be recorded at fair value. If sufficient market data is
not available, we determine the fair values of proved and unproved
properties acquired in transactions accounted for as business
combinations by preparing our own estimates of crude oil and
natural gas reserves. To compensate for the inherent risk of
estimating and valuing unproved reserves, discounted future net
cash flows of probable and possible reserves are reduced by
additional risk-weighting factors. See Note
3—“Acquisitions and Divestitures.”
Asset Retirement Obligations
We recognize a liability equal to the fair value of the estimated
cost to plug and abandon our natural gas and crude oil wells and
associated equipment. The liability and the associated increase in
the related long-lived asset are recorded in the period in which
the related assets are placed in service or acquired. The liability
is accreted to its expected future cost each period and the
capitalized cost is depleted using
the units-of-production
The fair value of the estimated cost is based on historical
experience, managements’ expertise and third-party proposals
for plugging and abandoning wells. The estimated remaining lives of
the wells is based on reserve life estimates and federal and state
regulatory requirements. At the time the related long-lived asset
is placed in service, the estimated cost is adjusted for inflation
based on the remaining life, then discounted using a
credit-adjusted risk-free rate to determine the fair value.
Revisions to the liability could occur due to changes in estimates
of plugging and abandonment costs,
including non-operated
Environmental Costs
As an owner or lessee and operator of oil and gas properties, we
are subject to various federal, state and local laws and
regulations relating to discharge of materials into, and protection
of, the environment. Environmental expenditures that relate to an
existing condition caused by past operations and that do not have
future economic benefit are expensed. Liabilities related to future
costs are recorded on an undiscounted basis when environmental
assessments and/or remediation activities are probable and the
costs can be reasonably estimated.
Revenue Recognition and Oil and Gas Imbalances
Revenues from the sale of oil, natural gas and NGLs are recognized
when the product is delivered at a fixed or determinable price,
title has transferred, and collectability is reasonably assured and
evidenced by a contract. We recognize revenues from the sale of
oil, natural gas and NGLs using the sales method of accounting,
whereby revenue is recorded based on our share of volume sold,
regardless of whether we have taken our proportional share of
volume produced. These differences result in gas imbalances. We
record a liability to the extent there are not sufficient reserves
to cover an over delivered gas imbalance. No receivables are
recorded for those wells on which the Company has taken less than
its proportionate share of production. We receive payment
approximately one month after delivery for operated wells and up to
three months after delivery for non-operated
Incentive Units
For details regarding incentive units issued by our predecessor,
please see “Note 13. Incentive Units.”
Accounts Receivable
We grant credit to creditworthy independent and major natural gas
and crude oil marketing companies for the sale of crude oil,
natural gas and natural gas liquids. In addition, we grant credit
to our oil and gas working interest partners. Receivables from our
working interest partners are generally secured by the underlying
ownership interests in the properties.
Accounts receivable balances primarily relate to joint interest
billings and oil and gas sales, net of our interest. The accounts
receivable balance generally includes two months of accrued
revenues for operated properties and three months of accrued
revenues for non-operated
Accounts receivable are recorded at the amount we expect to
collect. We use the specific identification method of providing
allowances for doubtful accounts. We recorded a provision for
uncollectible accounts of $0.1 million at both
December 31, 2016 and 2015.
Derivative Instruments
We periodically enter into derivative contracts to manage our
exposure to commodity price risk. These derivative contracts, which
are placed with major financial institutions that we believe have
minimal credit risks, take the form of variable to fixed price
swaps collars and puts. The natural gas reference price, upon which
the commodity derivative contracts are based, reflects market
indices that have a high degree of historical correlation with
actual prices received for natural gas sales.
All derivative instruments are recorded on the balance sheet as
either an asset or liability measured at fair value. Derivative
instruments are netted when the right to net exists under a master
netting agreement, future liabilities and assets correspond to the
same commodity type and future cash flows have the same balance
sheet current or non-current
Lease Expenses
We record escalating lease expenses for our corporate office over
the life of the lease on a straight-line basis.
Debt Issuance Costs
Debt issuance costs associated with line-of-credit
Fair Value Measurements
Accounting guidance for fair value measurements establishes a fair
value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which are observable for the asset or
liability, either directly or indirectly. We use Level 1
inputs when available as Level 1 inputs generally provide the
most reliable evidence of fair value. See Note 4—“Fair
Value Measurements of Financial Instruments.”
Income Taxes
We are a corporation subject to federal and certain state income
taxes. Prior to our initial public offering, we were primarily
organized as pass-through entities for federal income tax purposes
and were not subject to federal income taxes.
We use the asset and liability method of accounting for income
taxes, under which deferred tax assets and liabilities are
recognized for the future tax consequences of (1) temporary
differences between the tax basis in assets and liabilities and
their reported amounts in the financial statements and
(2) operating loss and tax credit carry forwards. Deferred
income tax assets and liabilities are based on enacted tax rates
applicable to the future period when those temporary differences
are expected to be recovered or settled. Deferred tax assets are
reduced by a valuation allowance if, based on the weight of
available evidence, it is more likely than not that some portion or
all of deferred tax assets will not be realized. We recognize
interest and penalties accrued to unrecognized tax benefits in
other income (expense) in our Consolidated and Combined Statement
of Operations.
We recognize a tax benefit from an uncertain tax position when it
is more likely than not that the position will be sustained upon
examination, based on the technical merits of the position. The tax
benefit recorded is equal to the largest amount that is greater
than 50% likely to be realized through effective settlement with a
taxing authority.
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Supplemental Cash Flow Information
Supplement cash flow for the periods presented:
For Year Ended
December 31,
2016 2015 2014
Supplemental cash flows:
Cash paid for interest $ 7,152 $ 7,253 $ 2,515
Noncash investing activities:
(Decrease) increase in capital expenditures in accounts payables
and accrued liabilities (4,492 ) 349 5,530
New Accounting Standards
Definition of a Business
Statement of Cash Flows—Restricted Cash a consensus of the
FASB Emerging Issues Task Force
Statement of Cash Flows—Classification of Certain Cash
Receipts and Cash Payments
Improvements to Employee Share-Based Payment Accounting
Leases right-of-use
Transition will require application of the new guidance at the
beginning of the earliest comparative period presented. We are
currently evaluating the standard and the impact on our financial
statements and related footnote disclosures.
Balance Sheet Classification of Deferred Taxes tax-paying
Simplifying the Accounting for Measurement-Period
Adjustments
Presentation of Debt Issuance Cost line-of-credit line-of-credit line-of-credit
Revenue from Contracts with Customers
Other accounting standards that have been issued by the FASB or
other standards-setting bodies are not expected to have a material
impact on our consolidated financial statements and footnote
disclosures.</t>
  </si>
  <si>
    <t>Acquisitions and Divestitures</t>
  </si>
  <si>
    <t>Business Combinations [Abstract]</t>
  </si>
  <si>
    <t xml:space="preserve">Note 3. Acquisitions and Divestitures
Acquisition-related costs
Acquisition-related costs for both related party and third party
transactions are included in general and administrative expenses in
the accompanying statements of operations for the periods indicated
below (in thousands):
For the Three Months Ended For the Six Months Ended
2017 2016 2017 2016
$2,199 $ 72 $ 2,798 $ 72
2017 Acquisitions
The Acquisition.
On June 30, 2017, we completed the Acquisition. The aggregate
purchase price for the Acquisition, which is subject to customary
adjustments as provided in the Acquisition Agreements, consisted of
approximately $533.6 million of cash to the APC Subs and
approximately 5.5 million shares of our common stock valued at
approximately $60.8 million to KKR (collectively, the
“Adjusted Purchase Price”). The common stock
consideration price payable to KKR was issued pursuant to a Stock
Issuance Agreement that was executed on May 10, 2017 (the
“Stock Issuance Agreement”), by and among us and
KKR.
The following table summarizes the fair value assessment of the
assets acquired and liabilities assumed as of the closing of the
Acquisition (in thousands):
Consideration:
Cash $ 533,609
Common stock 60,754
Total consideration 594,363
Preliminary Purchase Price Allocation:
Proved oil and gas properties $ 264,144
Unproved oil and gas properties 333,778
Accounts receivable 967
Asset retirement obligations (2,500 )
Accrued liabilities (2,026 )
Total identifiable net assets $ 594,363
Supplemental Pro forma Information
For the Three Months Ended June 30, For the Six Months Ended June 30,
2017
2016 2017 2016
Revenues $ 93,471 $ 55,198 $ 172,674 $ 100,868
Net Income 38,747 (7,674 ) 69,777 (17,510 )
Earnings per share (basic and diluted) 0.41 n/a 0.74 n/a
Burleson 2017 Acquisitions. non-producing
2016 Acquisitions
Burleson North Acquisition 10-K,
Purchase Price
Oil and natural gas properties $ 395,591
Other property and equipment 478
Accounts receivable 1,257
Accounts payable (1,816 )
Asset retirement obligations (3,101 )
Accrued liabilities (6,503 )
Total identifiable net assets $ 385,906
Supplemental Pro forma Information
For the Three For the Six
Revenues $ 43,393 $ 78,727
Net income (loss) (13,822 ) (28,051 )
Basic and diluted earnings per share n/a n/a </t>
  </si>
  <si>
    <t>Note 3. Acquisitions and Divestitures
We account for third-party acquisitions under the acquisition
method. The assets acquired and the liabilities assumed have been
measured at fair value based on various estimates. These estimates
are based on key assumptions related to the business combination,
including reviews of publicly disclosed information for other
acquisitions in the industry, historical experience of the
companies, data that was available through the public domain and
due diligence reviews of the acquiree businesses.
Acquisition-related transaction costs and acquisition-related
restructuring charges are not included as components of
consideration transferred but are accounted for as expenses in the
period in which the costs are incurred.
Acquisition-related costs
Acquisition-related costs for both related party and third party
transactions are included in general and administrative expenses in
the accompanying statements of operations for the periods indicated
below (in thousands):
For the Year Ended December 31,
2016
2015
2014
$553 $593 $1,450
2016 Acquisitions
Burleson North Acquisition
The following table summarizes the preliminary fair value
assessment of the assets acquired and liabilities assumed as of the
acquisition date (in thousands):
Preliminary
Oil and gas properties $ 396,481
Other property and equipment 478
Accounts receivable 3,160
Asset retirement obligations (3,101 )
Accrued liabilities (7,206 )
Total identifiable net assets $ 389,812
Rosewood Acquisition
November Acquisition
The following table summarizes the fair value assessment of the
assets acquired and liabilities assumed as of the acquisition date
for the November Acquisition and Rosewood Acquisition (in
thousands):
Rosewood November
Oil and gas properties 19,626 29,973
The following unaudited pro forma combined results of operations
are provided for the years ended December 31, 2016 and 2015 as
though the Burleson North Acquisition had been completed on
January 1, 2015. The unaudited pro forma financial information
was derived from the historical combined statements of operations
of the Company, the predecessor and previous owners and adjusted to
include: (i) the revenues and direct operating expenses
associated with oil and gas properties acquired and
(ii) depletion expense applied to the adjusted basis of the
properties acquired. The unaudited pro forma financial information
does not purport to be indicative of results of operations that
would have occurred had the transaction occurred on the basis
assumed above, nor is such information indicative of expected
future results of operations.
For Year Ended December 31,
2016
2015
Revenues $ 176,082 $ 172,044
Net income (loss) (34,894 ) (83,894 )
Basic and diluted earnings per unit n/a n/a
2015 Acquisitions
Comstock Acquisition
The following table summarizes the fair value assessment of the
assets acquired and liabilities assumed as of the acquisition date
(in thousands):
Comstock
Oil and gas properties $ 102,628
Other property and equipment 500
Asset retirement obligations (112 )
Total identifiable net assets $ 103,016
2014 Acquisitions
On February 7, 2014, the predecessor acquired certain oil and
gas properties in east Texas for cash consideration of
$16.0 million, net of customary post-closing adjustments. The
purchase price was primarily allocated to oil and gas
properties.
On June 3, 2014, the predecessor acquired oil and gas
producing properties and leases in north Louisiana for cash
consideration of $37.1 million, net of customary post-closing
adjustments. Assumed liabilities included suspended amounts payable
to royalty and other working interest owners. The purchase price
was primarily allocated to oil and gas properties.
On October 13, 2014, the predecessor acquired oil and gas
producing properties and leases in north Louisiana for cash
consideration of $12.8 million, net of customary post-closing
adjustments. Assumed liabilities include suspended amounts payable
to royalty and other working interest owners. The purchase price
was primarily allocated to oil and gas properties.</t>
  </si>
  <si>
    <t>Fair Value Measurements of Financial Instruments</t>
  </si>
  <si>
    <t>Fair Value Disclosures [Abstract]</t>
  </si>
  <si>
    <t>Note 4.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All of the
derivative instruments reflected on the accompanying balance sheets
were considered Level 2.
Assets and Liabilities Measured at Fair Value on a Recurring
Basis
The carrying values of cash and cash equivalents, restricted cash,
accounts receivables, accounts payables (including accrued
liabilities) and amounts outstanding under long-term debt
agreements with variable rates included in the accompanying balance
sheets approximated fair value at June 30, 2017 and December 31,
2016. The fair value estimates are based upon observable market
data and are classified within Level 2 of the fair value hierarchy.
These assets and liabilities are not presented in the following
tables.
The fair market values of the derivative financial instruments
reflected on the balance sheets as of June 30, 2017 and
December 31, 2016 were based on estimated forward
commodity prices (including nonperformance risk). Nonperformance
risk is the risk that the obligation related to the derivative
instrument will not be fulfilled.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derivative assets and liabilities
that are measured at fair value on a recurring basis at
June 30, 2017 and December 31, 2016 for each of
the fair value hierarchy levels:
Fair Value Measurements at
June 30, 2017 Using
Quoted Prices in Significant Other Significant Fair Value
(In
thousands)
Assets:
Commodity derivatives $
— $ 53,379 $
— $ 53,379
Liabilities:
Commodity derivatives $
— $ 1,623 $
— $ 1,623
Fair Value Measurements at
December 31, 2016 Using
Quoted Prices in Significant Other Significant Fair Value
(In
thousands)
Assets:
Commodity derivatives $
— $ 7 $
— $ 7
Liabilities:
Commodity derivatives $
— $ 22,185 $
— $ 22,185
Assets and Liabilities Measured at Fair Value on a
Nonrecurring Basis
Certain assets and liabilities are reported at fair value on a
nonrecurring basis as reflected on the balance sheets. The
following methods and assumptions are used to estimate the fair
values:
• The fair value of AROs is based on
discounted cash flow projections using numerous estimates,
assumptions, and judgments regarding such factors as the existence
of a legal obligation for an ARO; amounts and timing of
settlements; the credit-adjusted risk-free rate; and inflation
rates. The fair value estimates are based on unobservable market
data and are classified within Level 3 of the fair value
hierarchy. See “Note 8—Asset Retirement
Obligations” for a summary of changes in AROs.
• 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To
compensate for the inherent risk of estimating and valuing unproved
properties, the discounted future net revenues of probable and
possible reserves are reduced by additional risk-weighting factors.
The fair value of supporting equipment, such as plant assets,
acquired in transactions accounted for as business combinations are
commonly estimated using the depreciated replacement cost
approach.
• Proved oil and natural gas properties
are reviewed for impairment when events and circumstances indicate
the carrying value of such properties may not be recoverable.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natural gas properties. We did not
record impairments during the three and six months ended
June 30, 2017 and 2016.
•
Unproved oil and natural gas properties are reviewed
for impairment based on passage of time or geologic factors.
Information such as remaining lease terms, drilling results,
reservoir performance, seismic interpretation or future plans to
develop acreage is also considered. When unproved properties are
deemed to be impaired, the expense is recorded as a component of
exploration expenses. For the three and six months ended
June 30, 2017, we recorded $10.0 million and
$10.7 million of impairments of unproved properties. We
recorded $0.1 million in impairments on unproved properties
for both the three and six months ended June 30, 2016.</t>
  </si>
  <si>
    <t>Note 4.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The
characteristics of fair value amounts classified within each level
of the hierarchy are described as follows:
Level 1
Level 2
Level 3
Assets and Liabilities Measured at Fair Value on a Recurring
Basis
The carrying values of cash and cash equivalents, restricted cash,
accounts receivables, accounts payables (including accrued
liabilities) and amounts outstanding under long-term debt
agreements with variable rates included in the accompanying balance
sheets approximated fair value at December 31, 2016 and
December 31, 2015. The fair value estimates are based upon
observable market data and are classified within Level 2 of
the fair value hierarchy. These assets and liabilities are not
presented in the following tables.
The fair market values of the derivative financial instruments
reflected on the balance sheets as of December 31, 2016 and
December 31, 2015 were based on estimated forward commodity
prices (including nonperformance risk). Nonperformance risk is the
risk that the obligation related to the derivative instrument will
not be fulfilled.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derivative assets and liabilities
that are measured at fair value on a recurring basis at
December 31, 2016 and December 31, 2015 for each of the
fair value hierarchy levels:
Fair Value Measurements at December 31, 2016 Using
Quoted Prices in Significant Other Significant Fair Value
(In
thousands)
Assets:
Commodity derivatives $
— $ 7 $
— $
—
Liabilities:
Commodity derivatives $
— $ 22,185 $
— $ 22,185
Fair Value Measurements at
December 31, 2015 Using
Quoted Prices in Significant Other Significant Fair Value
(In
thousands)
Assets:
Commodity derivatives $
— $ 9,764 $
— $ 9,764
Liabilities:
Commodity derivatives $
— $ 248 $
— $ 248
Assets and Liabilities Measured at Fair Value on a
Nonrecurring Basis
Certain assets and liabilities are reported at fair value on a
nonrecurring basis as reflected on the balance sheets. The
following methods and assumptions are used to estimate the fair
values:
• The fair value of asset retirement
obligations (“AROs”) is based on discounted cash flow
projections using numerous estimates, assumptions, and judgments
regarding such factors as the existence of a legal obligation for
an ARO; amounts and timing of settlements; the credit-adjusted
risk-free rate; and inflation rates. See Note 8 for a summary of
changes in AROs.
• 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To
compensate for the inherent risk of estimating and valuing unproved
properties, the discounted future net revenues of probable and
possible reserves are reduced by additional risk-weighting factors.
The fair value of supporting equipment, such as plant assets,
acquired in transactions accounted for as business combinations are
commonly estimated using the depreciated replacement cost
approach.
• Proved oil and natural gas properties
are reviewed for impairment when events and circumstances indicate
the carrying value of such properties may not be recoverable.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
•
During the years ended December 31, 2015 and
2014, we recognized $9.3 million and $24.7 million,
respectively, of impairments. The impairments primarily related to
certain properties located in East Texas and our non-core</t>
  </si>
  <si>
    <t>Risk Management and Derivative Instruments</t>
  </si>
  <si>
    <t>Derivative Instruments and Hedging Activities Disclosure [Abstract]</t>
  </si>
  <si>
    <t xml:space="preserve">Note 5. Risk Management and Derivative Instruments
We have entered into certain derivative arrangements with respect
to portions of our oil and natural gas production to reduce our
sensitivity to volatile commodity prices. None of our derivative
instruments are designated as cash flow hedges. We believe that
these derivative arrangements, although not free of risk, allow us
to achieve more predictable cash flows and to reduce exposure to
commodity price fluctuations. However, derivative arrangements
limit the benefit of increases in the prices of oil and natural gas
sales. Moreover, our derivative arrangements apply only to a
portion of our production and provide only partial protection
against declines in commodity prices. Such arrangements may expose
us to risk of financial loss in certain circumstances. We
continuously reevaluate our risk management program in light of
changes in production, market conditions, commodity price
forecasts, capital spending, interest rate forecasts and debt
service requirements.
Commodity Derivatives
We have fixed price commodity swaps, collars and deferred purchased
puts to accomplish our hedging strategy. Collars consist of a sold
call and a purchased put that establish a ceiling and floor price
for expected future oil and natural gas sales. We recognize all
derivative instruments at fair value; however, certain of our
derivative instruments have a deferred premium. The deferred
premium is factored into the fair value measurement and where the
Company agrees to defer the premium paid or received until the time
of settlement. Cash received on settled derivative positions during
the three and six months ended June 30, 2017 is net of
deferred premiums of $0.5 million and $0.6 million,
respectively.
Derivative instruments are netted when the right to net exists
under a master netting agreement, future liabilities and assets
correspond to the same commodity type and future cash flows have
the same balance sheet current or non-current set-off set-off
See “Note 4—Fair Value Measurements of Financial
Instruments” for further information.
The following derivative contracts were in place at June 30,
2017:
Remainder 2017 2018 2019
Crude Oil Derivative Contracts:
Fixed price swap contracts:
Volume (Bbls) 1,185,971 5,023,163 3,284,623
Weighted-average fixed price $ 52.57 $ 53.29 $ 53.80
Collar contracts:
Volume (Bbls) 28,240 25,096
—
Weighted-average floor price $ 50.00 $ 50.00 $
—
Weighted-average ceiling price $ 62.10 $ 62.10 $
—
Put options:
Volume (Bbls) 1,215,036 597,850 410,525
Weighted-average floor price $ 55.00 $ 50.00 $ 50.00
Weighted-average put premium $ (4.77 ) $ (5.95 ) $ (5.95 )
Natural Gas Derivative Contracts:
Fixed price swap contracts:
Volume (MMBtu) 4,000,500 11,565,800 9,877,900
Weighted-average fixed price $ 3.12 $ 3.03 $ 2.81
Collar contracts:
Volume (MMBtu) 2,760,000
—
—
Weighted-average floor price $ 3.00 $
— $
—
Weighted-average ceiling price $ 3.36 $
— $
—
Put options:
Volume (MMBtu) 2,971,208
—
—
Weighted-average floor price $ 3.40 $
— $
—
Weighted-average put premium $ (0.37 ) $
— $
—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June 30, 2017 and
December 31, 2016 (in thousands). There was no cash collateral
received or pledged associated with our derivative instruments
since the counterparties to our derivative contracts are lenders
under our credit agreement.
Asset Derivatives Liability Derivatives
Type
Balance Sheet Location June 30, December 31, June 30, December 31,
Commodity contracts Short-term derivative instruments $ 28,543 $
4 $ 1,173 $ 14,091
Netting arrangements Short-term derivative instruments (351 ) (4 ) (351 ) (4 )
Net recorded fair value $ 28,192 $
— $ 822 $ 14,087
Commodity contacts
Long-term derivative instruments $ 24,836 $ 3 $ 450 $ 8,094
Netting arrangements
Long-term derivative instruments (401 ) (3 ) (401 ) (3 )
Net recorded fair value $ 24,435 $
— $ 49 $ 8,091
(Gains) &amp; Losses on Derivatives
All gains and losses, including changes in the derivative
instruments’ fair values, are included as a component of
“Other income (expense)” in the Unaudited Statements of
Condensed Consolidated and Combined Operations. The following table
details the gains and losses related to derivative instruments for
the three and six months ending June 30, 2017 and 2016
(in thousands):
Statements of Operations Location For the Three Months For the Six Months
2017 2016 2017 2016
Commodity derivative contracts (Gain) loss on derivative instruments $ (46,116 ) $ 15,610 $ (77,407 ) $ 12,364 </t>
  </si>
  <si>
    <t xml:space="preserve">Note 5. Risk Management and Derivative and Other Financial
Instruments
We have entered into certain derivative arrangements with respect
to portions of our oil and natural gas production to reduce our
sensitivity to volatile commodity prices. None of our derivative
instruments are designated as cash flow hedges. We believe that
these derivative arrangements, although not free of risk, allow us
to achieve more predictable cash flows and to reduce exposure to
commodity price fluctuations. However, derivative arrangements
limit the benefit of increases in the prices of oil and natural gas
sales. Moreover, our derivative arrangements apply only to a
portion of our production and provide only partial protection
against declines in commodity prices. Such arrangements may expose
us to risk of financial loss in certain circumstances. We
continuously reevaluate our risk management program in light of
changes in production, market conditions, commodity price
forecasts, capital spending, interest rate forecasts and debt
service requirements.
Commodity Derivatives
We have fixed price commodity swaps, collars and deferred purchased
puts to accomplish our hedging strategy. Collars consist of a sold
call and a purchased put that establishes a ceiling and floor price
for expected future oil and natural gas sales. Derivative
instruments are netted when the right to net exists under a master
netting agreement, future liabilities and assets correspond to the
same commodity type and future cash flows have the same balance
sheet current or non-current
The following derivative contracts were in place at
December 31, 2016:
2017 2018 2019
Natural Gas Derivative Contracts:
Fixed price swap contracts:
Volume (MMBtu) 9,029,600 11,565,800 9,877,900
Weighted-average fixed price $ 3.15 $ 3.03 $ 2.81
Collar contracts:
Volume (MMBtu) 5,520,000
—
—
Weighted-average floor price $ 3.00 $
— $
—
Weighted-average ceiling price $ 3.36 $
— $
—
Put options:
Volume (MMBtu) 1,068,350
—
—
Weighted-average floor price $ 3.40 $
— $
—
Weighted-average put premium $ (0.35 ) $
— $
—
Crude Oil Derivative Contracts:
Fixed price swap contracts:
Volume (Bbls) 2,146,300 1,638,500 1,381,300
Weighted-average fixed price $ 52.90 $ 53.68 $ 54.92
Collar contracts:
Volume (Bbls) 60,784 25,096
—
Weighted-average floor price $ 50.00 $ 50.00 $
—
Weighted-average ceiling price $ 62.10 $ 62.10 $
—
Put options:
Volume (Bbls) 636,400
—
—
Weighted-average floor price $ 55.00 $
— $
—
Weighted-average put premium $ (4.76 ) $
— $
—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December 31, 2016 and 2015.
There was no cash collateral received or pledged associated with
our derivative instruments since the counterparties to our
derivative contracts are lenders under our collective credit
agreements.
Asset Derivatives Liability Derivatives
Type
Balance Sheet Location
2016
2015
2016
2015
Commodity contracts Short-term derivative instruments $
4 $ 7,108 $ 14,091 $ 32
Netting arrangements Short-term derivative instruments (4 ) (32 ) (4 ) (32 )
Net recorded fair value $
— $ 7,076 $ 14,087 $
—
Commodity contacts Long-term derivative instruments $ 3 $ 2,656 $ 8,094 $ 216
Netting arrangements Long-term derivative instruments (3 ) (216 ) (3 ) (216 )
Net recorded fair value $
— $ 2,440 $ 8,091 $
—
(Gains) &amp; Losses on Derivatives
All gains and losses, including changes in the derivative
instruments’ fair values, are included as a component of
“Other income (expense)” in the Statements of Combined
and Consolidated Financial Statements. The following table details
the gains and losses related to derivative instruments for the
years ending December 31, 2016, 2015 and 2014:
Statements of Operations Location For the Year Ended
December 31,
2016 2015 2014
Commodity derivative contracts (Gain) loss on commodity derivatives $ 26,771 $ (13,854 ) $ (6,514 ) </t>
  </si>
  <si>
    <t>Accounts Receivable</t>
  </si>
  <si>
    <t>Receivables [Abstract]</t>
  </si>
  <si>
    <t>Note 6. Accounts Receivable
Accounts receivable consist of the following (in thousands):
June 30, 2017 December 31,
Oil, natural gas and NGL sales $ 25,437 $ 13,390
Joint interest billings 13,710 7,898
Derivative receivable 1,948
—
Severance tax 33 392
Other current receivables 969 4,848
Allowance for doubtful accounts (100 ) (100 )
Total $ 41,997 $ 26,428</t>
  </si>
  <si>
    <t xml:space="preserve">Note 6. Accounts Receivable
Accounts receivable consist of the following:
At December 31,
2016 2015
Oil, gas and NGL sales $ 13,390 $ 9,412
Joint interest billings 7,898 3,455
Severance tax 392 531
Other current receivables(1) 4,848 389
Allowance for doubtful accounts (100 ) (50 )
Total $ 26,428 $ 13,737
(1) Primarily relates to a receivable
related to our North Burleson Acquisition.
The following table presents our allowance for doubtful accounts
activity for the periods indicated:
For the Year Ended December 31,
2016
2015
2014
Balance at beginning of period $ 50 $
— $
—
Charged to costs and expenses 50 50
—
Balance at end of period $ 100 $ 50 $
— </t>
  </si>
  <si>
    <t>Accrued Liabilities</t>
  </si>
  <si>
    <t>Payables and Accruals [Abstract]</t>
  </si>
  <si>
    <t>Note 7. Accrued Liabilities
Accrued liabilities consist of the following (in thousands):
June 30, 2017 December 31,
Capital expenditures $ 100,491 $ 17,934
Deferred rent 398 386
Lease operating expense 3,070 2,608
General and administrative 4,377 1,471
Severance and ad valorem taxes 4,678 194
Interest expense 10,043 346
Derivative payable
— 428
Other accrued liabilities(1) 2,689 4
Total $ 125,746 $ 23,371
(1) Other accrued liabilities include
$1.5 million for seismic acquisition.</t>
  </si>
  <si>
    <t>Note 7. Accrued Liabilities
Accrued liabilities consist of the following:
At December 31,
2016 2015
Capital expenditures $ 17,934 $ 26,105
Deferred rent 386 363
Lease operating expense 2,608 1,459
General and administrative 1,471 242
Severance and ad valorem taxes 194 415
Interest expense 346 192
Other accrued liabilities 432 6
Total $ 23,371 $ 28,782</t>
  </si>
  <si>
    <t>Asset Retirement Obligations</t>
  </si>
  <si>
    <t>Asset Retirement Obligation Disclosure [Abstract]</t>
  </si>
  <si>
    <t>Note 8. Asset Retirement Obligations
The Company’s AROs primarily relate to the Company’s
portion of future plugging and abandonment costs for wells and
related facilities. The following table presents the changes in the
asset retirement obligations for the six months ended June 30,
2017 (in thousands):
Asset retirement obligations at beginning of period $ 11,033
Accretion expense 305
Liabilities incurred 2,698
Revisions (286 )
Asset retirement obligations at end of period 13,751
Less: current portion (90 )
Asset retirement obligations—long-term $ 13,661</t>
  </si>
  <si>
    <t xml:space="preserve">Note 8. Asset Retirement Obligations
The following table presents the changes in the asset retirement
obligations for the years ended December 31, 2016, 2015 and
2014:
For the Year Ended December 31,
2016
2015
2014
Asset retirement obligations at beginning of period $ 7,020 $ 5,935 $ 4,991
Balance at inception of common control (February 17, 2015)
— 37
—
Accretion expense 407 354 309
Liabilities incurred 3,723 686 676
Liabilities settled (5 ) (8 )
—
Revisions (112 ) 16 (41 )
Asset retirement obligations at end of period 11,033 7,020 5,935
Less: current portion 90 90 90
Asset retirement obligations—long-term $ 10,943 $ 6,930 $ 5,845 </t>
  </si>
  <si>
    <t>Long Term Debt</t>
  </si>
  <si>
    <t>Debt Disclosure [Abstract]</t>
  </si>
  <si>
    <t>Note 9. Long Term Debt
Our debt obligations consisted of the following at the dates
indicated (in thousands):
Credit Facility June 30, 2017 December 31,
WRD revolving credit facility $ 146,000 $ 242,750
2025 Senior Notes (as defined below)(1) 350,000
—
Unamortized discounts (2,541 )
—
Unamortized debt issuance costs—2025 Senior Notes (8,426 )
—
Total long-term debt $ 485,033 $ 242,750
(1) The estimated fair value of this
fixed-rate debt was $328.1 million at June 30, 2017. The
estimated fair value is based on quoted market prices and is
classified as Level 2 within the fair value hierarchy.
On April 27, 2017, standby letters of credit of
$1.9 million were issued to the Railroad Commission of Texas
under our revolving credit facility.
Borrowing Base
Credit facilities tied to borrowing base are common throughout the
oil and natural gas industry. Our borrowing base is subject to
redetermination, on at least a semi-annual basis, primarily based
on estimated proved reserves. The borrowing base for our
revolving credit facility was the following at the date indicated
(in thousands):
June 30, 2017
Credit Facility
WRD revolving credit facility $ 650,000
Amendment to Credit Agreement
On June 30, 2017, the Company, each of the Company’s
wholly owned subsidiaries (each as a guarantor), Wells Fargo Bank,
National Association, as administrative agent (the
“Administrative Agent”), and the lenders party thereto
entered into a Second Amendment (the “Amendment”) to
the Credit Agreement dated as of December 19, 2016, among the
Company, the Administrative Agent and the other agents and lenders
party thereto (as amended, the “Credit Agreement”).
The Amendment, among other things, modified the Credit Agreement to
(i) permit the Company to enter into the Acquisition, and the
Preferred Stock Purchase Agreement, and perform its obligations
under and in connection therewith, including the issuance of the
Preferred Stock (see Note 10), (ii) increase the
Company’s borrowing base and elected commitment amount from
$450 million to $650 million, (iii) increase the
annual cap on certain restricted payments from $50 million to
$75 million, and (iv) modify the definition of net debt
so that certain contingent obligations, accounts payable,
obligations to make deliveries in respect of advance payments, take
or pay obligations, disqualified capital stock and obligations in
respect of production payments are excluded from net debt for
purposes of the Company’s leverage covenant.
2025 Senior Notes
On February 1, 2017, we completed a private placement of
$350.0 million aggregate principal amount of 6.875% senior
unsecured notes due 2025 (the “2025 Senior Notes”). The
2025 Senior Notes were issued at a price of 99.244% of par and
resulted in net proceeds of approximately $338.6 million. The
2025 Senior Notes will mature on February 1, 2025 and interest
is payable on February 1 and August 1 of each year. The
2025 Senior Notes are fully and unconditionally guaranteed on a
joint and several basis by all of our existing and certain future
subsidiaries (subject to customary release provisions). The net
proceeds from the 2025 Senior Notes were used to repay borrowings
outstanding under our revolving credit facility and for general
corporate purposes.
We may redeem all or any part of the 2025 Senior Notes at a
“make-whole” redemption price, plus accrued and unpaid
interest, at any time before February 1, 2020. We may also
redeem up to 35% of the aggregate principal amount of the 2025
Senior Notes prior to February 1, 2020 in an amount not
greater than the net cash proceeds from one or more equity
offerings at a redemption price of 106.875% of the principal amount
of the 2025 Senior Notes, plus accrued and unpaid interest.
In connection with the issuance and sale of the 2025 Senior Notes,
the Company and our subsidiary guarantors entered into a
registration rights agreement (the “Registration Rights
Agreement”) with a representative of the initial purchasers
of the 2025 Senior Notes, dated February 1, 2017. Pursuant to
the Registration Rights Agreement, we agreed to file a registration
statement with the SEC so that holders of the 2025 Senior Notes can
exchange the 2025 Senior Notes for registered notes that have
substantially identical terms. In addition, we have agreed to
exchange the guarantees related to the 2025 Senior Notes for
registered guarantees having substantially the same terms as the
original guarantees. The Company and the guarantors will use
commercially reasonable best efforts to cause the exchange to be
consummated within 365 days after the issuance of the 2025 Senior
Notes. The Company and the guarantors are required to pay
additional interest if they fail to comply with their obligations
to register the 2025 Senior Notes within the specified time
periods.
Weighted-Average Interest Rates
The following table presents the weighted-average interest rates
paid on our consolidated and combined variable-rate debt
obligations for the periods presented:
For the Three Months Ended June 30,
For the Six Months Ended June 30,
Credit Facility 2017 2016 2017 2016
WRD revolving credit facility 3.40 % n/a 3.48 % n/a
WHR II revolving credit facility terminated December 2016 n/a 3.00 % n/a 3.00 %
Esquisto—revolving credit facility terminated December
2016 n/a 2.80 % n/a 2.81 %
Esquisto—revolving credit facility terminated January
2016 n/a n/a n/a 2.97 %
Esquisto—Second lien terminated in January 2016 n/a n/a n/a 9.50 %
Unamortized Debt Issuance Costs
Unamortized deferred financing costs associated with our
consolidated debt obligations were as follows at the dates
indicated (in thousands):
June 30, 2017 December 31,
WRD revolving credit facility(1) $ 3,966 $ 2,904
6.875% senior unsecured notes, due February 2025 8,426 n/a
Total $ 12,392 $ 2,904
(1) We classified $0.9 million and
$0.6 million of unamortized deferred financing costs at
June 30, 2017 and December 31, 2016, respectively, under
current assets as a component of “prepaid expenses and other
current assets.”</t>
  </si>
  <si>
    <t>Note 9. Long Term Debt
Our debt obligations consisted of the following at the dates
indicated:
For the Year Ended December 31,
Credit Facility
2016
2015
WRD revolving credit facility $ 242,750 $
—
WHR II revolving credit facility terminated December 2016
— 118,000
Esquisto—revolving credit facility terminated December
2016
— 50,000
Esquisto—revolving credit facility terminated January
2016
— 40,000
Esquisto—second lien terminated in January 2016
— 30,000
Unamortized debt issuance costs—second lien
— (143 )
Total long-term debt $ 242,750 $ 237,857
Revolving Credit Facility
On December 19, 2016 after the closing of our initial public
offering, we, as borrower, and certain of our current and future
subsidiaries, as guarantors, entered into a five-year,
$1.0 billion senior secured revolving credit facility, which
had an initial borrowing base of $450.0 million but was
automatically reduced to $362.5 million in connection with the
consummation of our 2025 Senior Notes (defined below) offering on
February 1, 2017.
Our revolving credit facility is reserve-based, and thus our
borrowing base is primarily based on the estimated value of our oil
and natural gas properties and our commodity derivative contracts
as determined by our lenders in their sole discretion consistent
with their normal and customary oil and gas lending practices
semi-annually (in the case of scheduled redeterminations), from
time to time at our election in connection with material
acquisitions, or no more frequently than twice in any fiscal year
at the request of the required lenders or us (in the case of
interim redeterminations), in each case based on engineering
reports with respect to our estimated oil, NGL and natural gas
reserves, and our commodity derivative contracts. Unanimous
approval by the lenders is required for any increase to the
borrowing base pursuant to a redetermination, while only required
lender approval is required to maintain or decrease the borrowing
base pursuant to a redetermination. The borrowing base will also
automatically decrease upon the issuance of certain debt, including
notes, the sale or other disposition of certain assets and the
early termination of certain swap agreements. In the future, we may
be unable to access sufficient capital under our revolving credit
facility as a result of (i) a decrease in our borrowing base
due to a borrowing base redetermination or (ii) an
unwillingness or inability on the part of our lenders to meet their
funding obligations.
A decline in commodity prices could result in a redetermination
that lowers our borrowing base and, in such case, we could be
required to repay any indebtedness in excess of the borrowing base,
or we could be required to pledge other oil and natural gas
properties as additional collateral. If a redetermination of our
borrowing base results in our borrowing base being less than our
aggregate elected commitments, our aggregate elected commitments
will be automatically reduced to the amount of such reduced
borrowing base. We do not anticipate having any substantial
unpledged properties, and we may not have the financial resources
in the future to make any mandatory principal prepayments required
under our revolving credit facility.
Borrowings under our revolving credit facility are secured by liens
on substantially all of our properties, but in any event, not less
than 85% (or 75% with respect to certain properties prior to
February 2, 2017) of the total value, as determined by the
administrative agent, of the proved reserves attributable to our
oil and natural gas properties using a discount rate of 9%, all of
our equity interests in any future guarantor subsidiaries and all
of our other assets including personal property but excluding
equity interests in and assets of unrestricted subsidiaries.
Additionally, borrowings under our revolving credit facility will
bear interest, at our option, at either (i) the greatest of
(x) the prime rate as determined by the administrative agent,
(y) the federal funds effective rate plus 0.50%, and
(z) the adjusted LIBOR for a one month interest period plus
1.0%, in each case, plus a margin that varies from 1.25% to 2.25%
per annum according to the total commitments usage (which is the
ratio of outstanding borrowings and letters of credit to the least
of the total commitments, the borrowing base and the aggregate
elected commitments then in effect), (ii) the adjusted LIBOR plus a
margin that varies from 2.25% to 3.25% per annum according to the
total commitment usage or (iii) the applicable LIBOR market
index rate plus a margin that varies from 2.25% to 3.25% per annum
according to the total commitment usage. The unused portion of the
total commitments are subject to a commitment fee that varies from
0.375% to 0.50% per annum according to our total commitments
usage.
Our revolving credit facility requires us to maintain (x) a
ratio of total debt to EBITDAX (as defined under our revolving
credit facility) of not more than 4.00 to 1.00 and (y) a ratio
of current assets (including availability under the facility) to
current liabilities of not less than 1.00 to 1.00.
Additionally, our revolving credit facility contains various
covenants and restrictive provisions that, among other things,
limit our ability to incur additional debt, guarantees or liens;
consolidate, merge or transfer all or substantially all of our
assets; make certain investments, acquisitions or other restricted
payments; modify certain material agreements; engage in certain
types of transactions with affiliates; dispose of assets; incur
commodity hedges exceeding a certain percentage of our production;
and prepay certain indebtedness.
Events of default under our revolving credit facility will include,
but are not limited to, failure to make payments when due, breach
of any covenant continuing beyond any applicable cure period,
default under any other material debt, change of control,
bankruptcy or other insolvency event and certain material adverse
effects on our business.
If we fail to perform our obligations under these and other
covenants, the revolving credit commitments may be terminated and
any outstanding indebtedness under our revolving credit facility,
together with accrued interest, fees and other obligations under
the credit agreement, could be declared immediately due and
payable.
WHR II Revolving Credit Facility
We repaid and terminated WHR II’s prior revolving credit
facility in connection with the completion of our initial public
offering.
Esquisto Revolving Credit Facility
We repaid and terminated Esquisto’s prior revolving credit
facility in connection with the completion of our initial public
offering.
Esquisto Terminated Revolving Credit Facility and Second Lien
Loan.
Esquisto retired and terminated one of their revolving credit
facilities and second lien loan in January 2016 in connection with
the merger of Esquisto I and Esquisto II.
2025 Senior Notes
Subsequent Event. On February 1, 2017, we completed a private
placement of $350.0 million aggregate principal amount of
6.875% senior unsecured notes due 2025 (the “2025 Senior
Notes”). The 2025 Senior Notes are fully and unconditionally
guaranteed on a joint and several basis by all of our existing and
certain future subsidiaries. The consummation of our 2025 Senior
Notes offering automatically reduced the borrowing base of our
revolving credit facility by $87.5 million. See Note 20 for
additional information regarding the 2025 Senior Notes.
Weighted-Average Interest Rates
The following table presents the weighted-average interest rates
paid on our consolidated and combined variable-rate debt
obligations for the periods presented:
For the Year Ended December 31,
Credit Facility 2016 2015 2014
WRD revolving credit facility 3.52 % n/a n/a
WHR II revolving credit facility terminated December 2016 n/a 2.60 % 2.40 %
Esquisto—revolving credit facility terminated December
2016 n/a 3.13 % n/a
Esquisto—revolving credit facility terminated January
2016 n/a 2.97 % n/a
Esquisto—Second lien terminated in January 2016 n/a 9.25 % n/a
Unamortized Deferred Financing Costs
Unamortized deferred financing costs associated with our
consolidated and combined debt obligations were as follows at the
dates indicated (dollars in thousands):
At December 31,
2016 2015
WRD revolving credit facility $ 2,904 n/a
WHR II revolving credit facility terminated December 2016 n/a 581
Esquisto—revolving credit facility terminated December
2016 n/a 494
Esquisto—second lien terminated in January 2016 n/a 143
$ 2,904 $ 1,218</t>
  </si>
  <si>
    <t>Equity</t>
  </si>
  <si>
    <t>Equity [Abstract]</t>
  </si>
  <si>
    <t>Note 11. Equity
Common Stock
The Company’s authorized capital stock includes 500,000,000
shares of common stock, $0.01 par value per share. The following is
a summary of the changes in our common stock issued for the six
months ended June 30, 2017:
Balance, December 31, 2016 91,680,441
Common stock issued 7,815,225
Restricted common stock issued 1,640,351
Balance, June 30, 2017 101,136,017
On January 17, 2017, we issued and sold 2,297,100 shares of
our common stock at an offering price of $15.00 per share pursuant
to the partial exercise of the underwriters’ over-allotment
option associated with our initial public offering the
(“Option Exercise”). We received net proceeds of
$32.6 million from the Option Exercise, all of which was used
to repay outstanding borrowings under our revolving credit
facility.
On June 30, 2017, pursuant to the Acquisition Agreements, we
issued 5,518,125 shares of our common stock valued at approximately
$60.8 million as partial consideration to KKR. See Note 3 for
additional information regarding the Acquisition.
See “Note 13—Long Term Incentive Plans” for
additional information regarding the shares of restricted common
stock that were granted in connection with our initial public
offering. Restricted shares of common stock are considered issued
and outstanding on the grant date of the restricted stock
award.
Previous Owner Equity
Our previous owner received capital contributions of
$25.0 million from its members during the six months ended
June 30, 2016.
Predecessor Equity
The predecessor received capital contributions of
$13.3 million from its members during the six months ended
June 30, 2016.</t>
  </si>
  <si>
    <t>Note 10. Equity
Common Stock
The Company’s authorized capital stock includes 500,000,000
shares of common stock, $0.01 par value per share. The following is
a summary of the changes in our common shares issued for the year
ended December 31, 2016:
Balance, January 1, 2016
—
Shares of common stock issued in connection with Corporate
Reorganization 62,518,680
Shares of common stock issued in initial public offering 27,500,000
Shares of common stock issued in connection with Rosewood
Acquisition 1,308,427
Restricted common shares issued 353,334
Balance, December 31, 2016 91,680,441
See Note 12 for additional information regarding restricted common
shares that were granted in connection with our initial public
offering. Restricted shares of common stock are considered issued
and outstanding on the grant date of restricted stock award.
Preferred Stock
Our amended and restated certificate of incorporation will
authorize our board of directors, subject to any limitations
prescribed by law, without further stockholder approval, to
establish and to issue from time to time one or more classes or
series of preferred stock, par value $0.01 per share, covering up
to an aggregate of 50,000,000 shares of preferred stock. Each class
or series of preferred stock will have the powers, preferences,
rights, qualifications, limitations and restrictions determined by
the board of directors, which may include, among others, dividend
rights, liquidation preferences, voting rights, conversion rights,
preemptive rights and redemption rights. Except as provided by law
or in a preferred stock designation, the holders of preferred stock
will not be entitled to vote at or receive notice of any meeting of
stockholders. There are no shares issued and outstanding as of
December 31, 2016.
Dividend Policy
We do not anticipate declaring or paying any cash dividends to
holders of our common stock in the foreseeable future. We currently
intend to retain future earnings, if any, to finance our operations
and the growth of our business. Our future dividend policy is
within the discretion of our board of directors and will depend
upon then-existing conditions, including our results of operations,
financial condition, capital requirements, investment
opportunities, statutory restrictions on our ability to pay
dividends and other factors our board of directors may deem
relevant. In addition, our revolving credit facility places
restrictions on our ability to pay cash dividends.
Predecessor Equity
The predecessor received capital contributions of
$10.8 million, $125.9 million and $89.4 million from
its members during the year ended December 31, 2016, 2015 and
2014, respectively. Promissory note advances were available to
management to fund future capital commitments and carried an
interest rate of 2.5%.
The table below summarizes advances and payments of the promissory
note advances for the years ended December 31, 2016, 2015 and
2014:
Principal Interest Total
Balance, December 31, 2013 $ 9,702 $ 97 $ 9,799
Advances 9,403
— 9,403
Payments (17,454 ) (303 ) (17,757 )
Accrued Interest
— 245 245
Balance, December 31, 2014 1,651 39 1,690
Advances 1,096
— 1,096
Payments (380 ) (13 ) (393 )
Accrued Interest
— 50 50
Balance, December 31, 2015 2,367 76 2,443
Advances 101
— 101
Payments (20 )
— (20 )
Accrued Interest
— 51 51
Dissolution (2,448 ) (127 ) (2,575 )
Balance, December 31, 2016 $
— $
— $
—
On November, 9, 2016, the management members conveyed to the
predecessor certain ownership interests in the predecessor in
exchange for the discharge in full and the termination of all the
promissory note advances then outstanding. The promissory note
advances and the related accrued interest receivable are presented
in the balance sheet as a deduction from predecessor equity.
Previous Owner Equity
The previous owner’s received capital contributions of
$97.0 million and $208.4 million from its members during
the year ended December 31, 2016 and for the period of
February 17, 2015 to December 31, 2015, respectively.
During the period from February 17, 2015 to December 31,
2015, Esquisto received property contributions of
$40.1 million from its members that primarily consisted of
developed and undeveloped properties in the East Texas Eagle Ford,
Austin Chalk and Pecan Gap formations in Lee County, Washington
County and Brazos County, Texas. On February 17, 2015, NGP
acquired a controlling interest in Esquisto from an Esquisto member
not affiliated with NGP. NGP’s basis exceeded the net book
value by $16.1 million associated with this transaction. In
May 2015, NGP acquired additional interests in Esquisto from
another Esquisto member not affiliated with NGP. NGP’s basis
exceeded the net book value by $26.6 million associated with
this transaction. As a result of the Corporate Reorganization (as
discussed in Note 1) and common control accounting,
Esquisto’s net assets were recorded at NGP’s historical
cost basis.</t>
  </si>
  <si>
    <t>Earnings Per Share</t>
  </si>
  <si>
    <t>Earnings Per Share [Abstract]</t>
  </si>
  <si>
    <t>Note 12. Earnings Per Share
The following sets forth the calculation of earnings (loss) per
share, or EPS, for the three and six months ending June 30,
2017 (in thousands, except per share amounts). In the calculation
of basic net income (loss) per share attributable to common
stockholders, participating securities are allocated earnings based
on actual dividend distributions received plus a proportionate
share of undistributed net income attributable to common
stockholders, if any, after recognizing distributed earnings. The
Company’s participating securities do not participate in
undistributed net losses because they are not contractually
obligated to do so.
For the Three For the Six
Numerator:
Net income (loss) available to WildHorse Development $ 26,366 $ 46,618
Less: Preferred stock dividends 73 73
Less: Undistributed earnings allocated to participating
securities 387 434
Net income (loss) available to common stockholders $ 25,906 $ 46,111
Denominator:
Weighted-average common shares outstanding (in thousands)(1) 93,685 93,452
Basic EPS $ 0.28 $ 0.49
Diluted EPS(1) $ 0.28 $ 0.49
(1) The Company used the two-class if-converted</t>
  </si>
  <si>
    <t>Note 11. Earnings per share
The following sets forth the calculation of earnings (loss) per
share, or EPS, for the year ending December 31, 2016 (in
thousands, except per share amounts):
Numerator:
Net income (loss) available to WildHorse Resources $ (10,397 )
Denominator:
Weighted-average common shares outstanding (in thousands)(1) 91,327
Basic EPS $ (0.11 )
Diluted EPS(1) $ (0.11 )
(1) The Company determines the more
dilutive of either the two-class two-class</t>
  </si>
  <si>
    <t>Long Term Incentive Plans</t>
  </si>
  <si>
    <t>Note 13. Long Term Incentive Plans
In connection with our initial public offering, our board of
directors adopted the 2016 Long-Term Incentive Plan (or “2016
LTIP”). The 2016 LTIP, authorizes the issuance of 9,512,500
shares of our common stock. The following table summarizes
information regarding restricted common stock awards granted under
the 2016 LTIP for the periods presented:
Number of Weighted- Average Grant
Restricted common stock outstanding at December 31, 2016 353,334 $ 14.50
Granted(2) 1,640,351 $ 13.94
Restricted common stock outstanding at June 30, 2017 1,993,685 $ 14.04
(1) Determined by dividing the aggregate
grant date fair value of shares subject to granted awards by the
number of awards.
(2) The aggregate grant date fair value
of restricted common stock awards granted in 2017 was
$22.9 million based on grant date market prices ranging from
$13.94 per share to $14.22 per share.
For the three and six months ended June 30, 2017, we recorded
$1.3 million and $1.8 million of recognized compensation
expense, respectively, associated with these awards. Unrecognized
compensation cost associated with the restricted common stock
awards was an aggregate of $26.1 million at June 30,
2017. We expect to recognize the unrecognized compensation cost for
these awards over a weighted-average period of 2.82 years.</t>
  </si>
  <si>
    <t>Note 12. Long Term Incentive Plans
In connection with the initial public offering, our Board adopted
the 2016 Long-Term Incentive Plan (or “2016 LTIP”). The
2016 LTIP, authorizes the issuance of 9,512,500 shares of our
common stock. As of December 31, 2016, we had granted 353,334
restricted shares to certain officers and directors.
The following table summarizes information regarding restricted
common share awards granted under the 2016 LTIP for the periods
presented:
Number of Weighted-
Restricted common shares outstanding at January 1, 2016 $
— $
—
Granted(2) 353,334 $ 14.50
Restricted common shares outstanding at December 31, 2016 $ 353,334 $ 14.50
(1) Determined by dividing the aggregate
grant date fair value of shares subject to granted awards by the
number of awards.
(2) The aggregate grant date fair value
of restricted common share awards granted in 2016 was
$5.1 million based on grant date market price of $14.50 per
share.
For the year ended December 31, 2016, we recorded
$0.1 million of recognized compensation expense associated
with these awards. Unrecognized compensation cost associated with
the restricted common share awards was an aggregate of
$5.0 million at December 31, 2016. We expect to recognize
the unrecognized compensation cost for these awards over a
weighted-average period of 2.86 years.</t>
  </si>
  <si>
    <t>Incentive Units</t>
  </si>
  <si>
    <t>Compensation Related Costs [Abstract]</t>
  </si>
  <si>
    <t>Note 14. Incentive Units
The governing documents of WHR II provided for the issuance of
incentive units. WHR II granted incentive units to certain of its
members who were key employees at the time of grant. The incentive
units were accounted for similar to liability-classified awards as
achievement of the payout conditions required settlement of such
awards by transferring cash to the incentive unit holder.
Compensation cost was recognized only if the performance condition
was probable of being satisfied at each reporting date. The payment
likelihood related to the WHR II incentive units was not deemed
probable at June 30, 2016. As such, no compensation expense
was recognized by our predecessor.
In connection with the Corporate Reorganization, the WHR II
incentive units were transferred to WildHorse Investment Holdings
in exchange for substantially similar incentive units in WildHorse
Investment Holdings and WildHorse Holdings, Esquisto Holdings and
Acquisition Co. Holdings granted certain officers and employees
awards of incentive units in WildHorse Holdings, Esquisto Holdings
and Acquisition Co. Holdings. The fair value of the incentive units
will be remeasured on a quarterly basis until all payments have
been made. Any future compensation expense recognized will be
a non-cash non-cash
The fair value of the incentive units was estimated using a Monte
Carlo simulation valuation model with the following key
assumptions:
Incentive Unit
Expected life (years) 1.04 -
Expected volatility (range) 54.0% - 62.0%
Dividend yield 0.0%
Risk-free rate (range) 1.24% - 1.91%</t>
  </si>
  <si>
    <t>Note 13. Incentive Units
The governing documents of WHR II provided for the issuance of
incentive units. WHR II granted incentive units to certain of its
members who were key employees at the time of grant. Holders of
incentive units would have been entitled to distributions ranging
from 20% to 40% when declared, but only after cumulative
distribution thresholds (payouts) had been achieved. Payouts were
generally triggered after the recovery of specified members’
capital contributions plus a rate of return. The incentive units
were being accounted for as liability-classified awards as
achievement of the payout conditions required settlement of such
awards by transferring cash to the incentive unit holder.
Compensation cost was recognized only if the performance condition
was probable of being satisfied at each reporting date. The payment
likelihood related to the WHR II incentive units was not deemed
probable for the year ended December 31, 2016, 2015 and 2014,
respectively. As such, no compensation expense was recognized by
our predecessor.
In connection with the Corporate Reorganization, the WHR II
incentive units were transferred to WildHorse Investment Holdings
in exchange for substantially similar incentive units in WildHorse
Investment Holdings, who became responsible for making all
payments, distributions and settlements relating to the exchanged
incentive units. While any such payments, distributions and
settlements will not involve any cash payments by us, we will
recognize non-cash
In connection with the Corporate Reorganization, WildHorse
Holdings, Esquisto Holdings and Acquisition Co. Holdings granted
certain officers and employees awards of incentive units in
WildHorse Holdings, Esquisto Holdings and Acquisition Co. Holdings.
The WildHorse Holdings incentive units, Esquisto Holdings incentive
units and Acquisition Co. Holdings incentive units will each vest
in three equal annual installments beginning on the first
anniversary of the applicable date of grant. The incentive units
are entitled to a portion of future distributions by each of
WildHorse Holdings, Esquisto Holdings and Acquisition Co. Holdings
in excess of the value of our common stock held by each of
WildHorse Holdings, Esquisto Holdings and Acquisition Co. Holdings
based upon the initial public offering price of such common stock
plus a 5% internal rate of return. WildHorse Holdings, Esquisto
Holdings and Acquisition Co. Holdings will be responsible for
making all payments, distributions and settlements to all award
recipients relating to the WildHorse Holdings incentive units,
Esquisto Holdings incentive units and Acquisition Co. Holdings
incentive units, respectively. While any such payments,
distributions and settlements are not expected to involve any cash
payment by us, we expect to
recognize non-cash
Vesting of all incentive units is generally dependent upon an
explicit service period, a fundamental change as defined in the
respective governing document, and achievement of payout. All
incentive units not vested are forfeited if an employee is no
longer employed. All incentive units will be forfeited if a holder
resigns whether the incentive units are vested or not. If the
payouts have not yet occurred, then all incentive units, whether or
not vested, will be forfeited automatically (unless extended).</t>
  </si>
  <si>
    <t>Related Party Transactions</t>
  </si>
  <si>
    <t>Related Party Transactions [Abstract]</t>
  </si>
  <si>
    <t>Note 15. Related Party Transactions
Board of Directors Relationships
Mr. Grant E. Sims has served as a member of our board of
directors since February 2017. Mr. Sims has served as a
director and Chief Executive Officer of the general partner of
Genesis Energy Partners, L.P. (“Genesis”) since August
2006 and Chairman of the board of directors of the general partner
since October 2012. Genesis is one of our purchasers of
hydrocarbons and other liquids. During the three and six months
ended June 30, 2017, we received $0.6 million and
$1.5 million, respectively, from Genesis.
NGP Affiliated Companies
Carlyle Group, L.P.
NGP ECM.
Highmark Energy Operating, LLC. non-operated
Cretic Energy Services, LLC.
PennTex Midstream Partners, LP.
WildHorse Resources, LLC non-operated
CH4 Energy. non-operated
Garland Exploration LLC. non-operated
Promissory Notes.
Previous Owner Related Party Transactions
Notes payable to members.
Services provided by member.
Operator.
Related Party Agreements
Stockholders’ Agreement
A discussion of this agreement is included in our 2016 Form
10-K.
Registration Rights Agreement
On June 30, 2017, in connection with the Acquisition, our
registration rights agreement was amended and restated in order to
grant certain registration rights to KKR and the Carlyle Investor.
Pursuant to the amended and restated registration rights agreement,
we have agreed to register the sale of shares of our common stock
under certain circumstances.
Transition Services Agreement
Upon the closing of our initial public offering, we entered into a
transition services agreement with CH4 Energy IV, LLC, PetroMax and
Crossing Rocks Energy, LLC (collectively, the “Service
Providers”), pursuant to which the Service Providers agreed
to provide certain engineering, land, operating and financial
services to us for six months relating to our Eagle Ford Acreage.
In exchange for such services, we agreed to pay a monthly
management fee to the Service Providers. NGP and certain former
management members of Esquisto own the Service Providers. During
the three and six months ended June 30, 2017, we paid the
Service Providers less than $0.1 million and
$0.1 million, respectively.</t>
  </si>
  <si>
    <t>Note 14. Related Party Transactions
Corporate Reorganization
As described in Note 1, in connection with our initial public
offering, we completed certain reorganization transactions pursuant
to which we acquired all of the interests in WHR II, Esquisto and
Acquisition Co. owned by WildHorse Holdings, Esquisto Holdings and
Acquisition Co. Holdings, respectively, in exchange for 21,200,084
shares, 38,755,330 shares and 2,563,266 shares, respectively, of
our common stock.
Board of Directors and Executive Officer
Relationships
Mr. Grant E. Sims has served as a member of our board of
directors since February 2017. Mr. Sims has served as a
director and Chief Executive Officer of the general partner of
Genesis Energy Partners, L.P. (“Genesis”) since August
2006 and Chairman of the Board of the general partner since October
2012. Genesis is one of our purchasers of hydrocarbons and other
liquids. During the fiscal year ended December 31, 2016, we
received $2.8 million from Genesis. In addition,
Mr. Richard D. Brannon’s son who had been an
employee of a CH4 Energy entity (an NGP affiliated company), joined
the Company as a non-officer
Our chief executive officer’s sister-in-law non-officer
NGP Affiliated Companies
Highmark Energy Operating, LLC non-operated
Cretic Energy Services, LLC
Multi-Shot, LLC
PennTex Midstream Partners, LP
Promissory Notes
WildHorse Resources, LLC non-operated
A management services agreement was executed on August 8,
2013, where WHRM began providing general, administrative and
employee services to WHR II as well as WHR. WHRM shared costs were
also subject to the same sharing ratio as the asset and cost
sharing agreement between WHR and WHR II. As a result of this
agreement, we made net payments of $6.0 million to WHRM in
2014.
On June 18, 2014, (i) the management agreement and the asset
cost sharing agreement were terminated, (ii) WHR II purchased
WHRM from WHR for $0.2 million and (iii) WHR II, through
WHRM, began providing accounting and operating transition services
to WHR, including administrative and land services, pursuant to the
management services agreement. As a result of the management
services agreement, WHR II made $57.6 million in net payments
to WHR in 2015 but received net payments of $53.0 million from
WHR and its affiliates in 2014. WHR II was owed $1.6 million,
net, as of December 31, 2015. On February 25, 2015, the
management services agreement was terminated effective
March 1, 2015.
During the year ended December 31, 2016, we paid net payments
of $0.1 million to WHR’s parent company for non-operated
NGP X US Holdings LP
Previous Owner Related Party Transactions
Notes payable to members
These notes were payable to members by December 31, 2022 and
bore interest after a year at the Applicable Federal Rate
compounded annually paid at maturity. In connection with our
initial public offering, the Esquisto notes payable to its members
were paid off. Certain CH4 Energy entities received
$3.6 million. These CH4 Energy entities are NGP affiliated
companies and Mr. Brannon is President of these entities.
Garland Exploration, LLC and Crossing Rocks Energy, LLC
(“Crossing Rocks”) received $5.5 million and
$1.3 million, respectively. These entities are also NGP
affiliated companies.
Services provided by member
Operator
Related Party Agreements
Registration Rights Agreement
Demand Rights lock-up
We are also not obligated to effect any demand registration in
which the anticipated aggregate offering price for our common stock
included in such offering is less than $30 million. Once we
are eligible to effect a registration on Form S-3,
In addition, each of the holders (or its permitted transferees)
have the right to require us, subject to certain limitations, to
effect a distribution of any or all of its shares of our common
stock by means of an underwritten offering. In general, any demand
for an underwritten offering (other than the first requested
underwritten offering made in respect of a prior demand
registration and other than a requested underwritten offering made
concurrently with a demand registration) shall constitute a demand
request subject to the limitations set forth above.
Piggyback Rights
Stockholders’ Agreement
• so long as WildHorse Holdings,
Esquisto Holdings, Acquisition Co. Holdings and their affiliates,
including NGP XI, collectively own greater than 50% of our common
stock, WildHorse Holdings and Esquisto Holdings can each nominate
up to three nominees to our board of directors;
• so long as WildHorse Holdings,
Esquisto Holdings, Acquisition Co. Holdings and their affiliates,
including NGP XI, collectively own at least 35% of our common stock
but less than 50% of our common stock, WildHorse Holdings and
Esquisto Holdings can each nominate two nominees to our board of
directors;
• so long as WildHorse Holdings,
Esquisto Holdings, Acquisition Co. Holdings and their affiliates,
including NGP XI, collectively own at least 15% of our common stock
but less than 35% of our common stock, WildHorse Holdings and
Esquisto Holdings can each nominate one nominee to our board of
directors and can nominate a third nominee by agreement between
them;
• so long as WildHorse Holdings,
Esquisto Holdings, Acquisition Co. Holdings and their affiliates,
including NGP XI, collectively own at least 5% of our common stock
but less than 15% of our common stock, WildHorse Holdings and
Esquisto Holdings can each nominate one nominee to our board of
directors; and
• once WildHorse Holdings, Esquisto
Holdings, Acquisition Co. Holdings and their affiliates, including
NGP XI, collectively own less 5% of our common stock, WildHorse
Holdings and Esquisto Holdings will not have any board designation
rights.
Pursuant to the stockholders’ agreement we are required to
take all necessary actions, to the fullest extent permitted by
applicable law (including with respect to any fiduciary duties
under Delaware law), to cause the election of the nominees
designated by WildHorse Holdings and Esquisto Holdings.
In addition, the stockholders’ agreement provides that for so
long as WildHorse Holdings, Esquisto Holdings, Acquisition Co.
Holdings and their affiliates, including NGP XI, own at least 15%
of the outstanding shares of our common stock, WildHorse Holdings
and Esquisto Holdings will have the right to cause any committee of
our board of directors to include in its membership at least one
director designated by WildHorse Holdings or Esquisto Holdings,
except to the extent that such membership would violate applicable
securities laws or stock exchange rules. The rights granted to
WildHorse Holdings and Esquisto Holdings to designate directors are
additive to and not intended to limit in any way the rights that
WildHorse Holdings, Esquisto Holdings, Acquisition Co. or any of
their affiliates, including NGP XI, may have to nominate, elect or
remove our directors under our certificate of incorporation, bylaws
or the Delaware General Corporation Law.
Transaction Services Agreement</t>
  </si>
  <si>
    <t>Segment Disclosures</t>
  </si>
  <si>
    <t>Segment Reporting [Abstract]</t>
  </si>
  <si>
    <t>Note 16. Segment Disclosures
Our chief executive officer has been identified as our chief
operating decision maker (“CODM”). We have identified
two operating segments—the Eagle Ford and North
Louisiana—that have been aggregated into one reportable
segment that is engaged in the acquisition, exploitation,
development and production of oil, natural gas and NGL resources in
the United States. Our reportable segment includes midstream
operations that primarily support the Company’s oil and
natural gas producing activities. There are no differences between
reportable segment revenues and consolidated revenues. Furthermore,
all of our revenues are from external customers. The Company uses
Adjusted EBITDAX as its measure of profit or loss to assess
performance and allocate resources. Information regarding assets by
reportable segment is not presented because it is not reviewed by
the CODM.
The following table presents a reconciliation of Net income (loss)
to Adjusted EBITDAX (in thousands):
For the Three Months For the Six Months Ended June 30,
2017 2016 2017 2016
Adjusted EBITDAX reconciliation to net (loss) income:
Net income (loss) $ 26,366 $ (18,281 ) $ 46,618 $ (32,497 )
Interest expense, net 6,633 1,781 12,204 3,753
Income tax (benefit) expense 15,193 111 26,893 250
Depreciation, depletion and amortization 33,229 19,923 59,672 41,986
Exploration expense 11,504 80 13,119 7,523
(Gain) loss on derivative instruments (46,116 ) 15,610 (77,407 ) 12,364
Cash settlements received (paid) on derivative instruments 2,076 2,525 1,093 5,898
Stock-based compensation 1,308
— 1,803
—
Acquisition related costs 2,199 72 2,798 72
Debt extinguishment costs
—
— (11 ) 358
Public offering costs
—
— 182
—
Non-cash
— (103 )
— (286 )
Total Adjusted EBITDAX $ 52,392 $ 21,718 $ 86,964 $ 39,421</t>
  </si>
  <si>
    <t xml:space="preserve">Note 15. Segment Disclosures
Our chief executive officer has been identified as our chief
operating decision maker (“CODM”). We have identified
two operating segments—the Eagle Ford and North
Louisiana—that have been aggregated into one reportable
segment that is engaged in the acquisition, exploitation,
development and production of oil, natural gas and NGL resources in
the United States. Our reportable segment includes midstream
operations that primarily support the Company’s oil and gas
producing activities. There are no differences between reportable
segment revenues and consolidated revenues. Furthermore, all of our
revenues are from external customers. The Company uses Adjusted
EBITDAX as its measure of profit or loss to assess performance and
allocate resources. Information regarding assets by reportable
segment is not presented because it is not reviewed by the
CODM.
The following table presents a reconciliation of net income (loss)
to Adjusted EBITDAX:
For the Year Ended
December 31,
2016 2015 2014
Adjusted EBITDAX reconciliation to net (loss) income:
Net income (loss) $ (47,076 ) $ (33,040 ) $ (14,437 )
Interest expense, net 7,834 6,943 2,680
Income tax (benefit) expense (5,575 ) 604 (158 )
Depreciation, depletion and amortization 81,757 56,244 15,297
Exploration expense 12,026 18,299 1,597
Impairment of proved oil and gas properties
— 9,312 24,721
(Gain) loss on derivative instruments 26,771 (13,854 ) (6,514 )
Cash settlements received (paid) on derivative instruments 4,975 11,517 (2,712 )
Stock-based compensation 68
—
—
Acquisition related costs 553 593 1,450
(Gain) loss on sale of properties 43
—
—
Debt extinguishment costs 1,667
—
—
Initial public offering costs 1,560
—
—
Non-cash (286 ) (760 ) (647 )
Total Adjusted EBITDAX $ 84,317 $ 55,858 $ 21,277
Major Customers
Major Customers
For the Year Ended December 31,
2016
2015
2014
Energy Transfer Equity, L.P. and subsidiaries 63 % 36 % 10 %
Royal Dutch Shell plc and subsidiaries 12 % 20 % 41 %
Cima Energy LTD 15 % 16 % n/a
BP Corporation North America n/a n/a 31 % </t>
  </si>
  <si>
    <t>Income Taxes</t>
  </si>
  <si>
    <t>Income Tax Disclosure [Abstract]</t>
  </si>
  <si>
    <t>Note 17. Income Taxes
The Company is a corporation subject to federal and state income
taxes. Prior to our initial public offering, we were primarily
organized as pass-through entities for federal income tax purposes
and were not subject to federal income tax; however, one of our
predecessor subsidiaries previously elected to be taxed as a
corporation and was subject to federal and state income taxes.
Income tax expense for the three and six months ended June 30,
2017 was $15.2 million and $26.9 million, respectively,
compared to income tax expense of $0.1 million and
$0.3 million for the three and six months ended June 30,
2016, respectively. The period-to-period
The Company reported no liability for unrecognized tax benefits as
of June 30, 2017 and expects no significant change to the
unrecognized tax benefits in the next twelve months.</t>
  </si>
  <si>
    <t>Note 16. Income Taxes
The components of income tax benefit (expense) are as follows:
For the Year Ended December 31,
2016
2015
2014
Current income taxes:
Federal $
— $
— $ (31 )
State
—
—
—
Total income tax benefit (expense)
—
— (31 )
Deferred income taxes:
Federal 5,737 77 156
State (162 ) (681 ) 33
Total deferred income tax benefit (expense) 5,575 (604 ) 189
Total income tax benefit (expense) $ 5,575 $ (604 ) $ 158
The actual income tax benefit (expense) differs from the expected
amount computed by applying the federal statutory corporate tax
rate of 35% as follows:
For the Year Ended
December 31,
2016 2015 2014
Expected tax benefit (expense) ad federal statutory rate $ 18,428 $ 11,353 $ 5,108
State income tax benefit (expense), net of federal benefit (105 ) (680 ) 32
Pass-through entities(1) (12,499 ) (11,315 ) (5,010 )
Valuation allowance (234 )
—
—
Other (15 ) 38 28
Total income tax benefit (expense) $ 5,575 $ (604 ) $ 158
(1) Our predecessor was a pass-through
entity for federal income tax purposes.
The components of net deferred income tax liabilities are as
follows:
For the Year Ended December 31,
2016
2015
Deferred income tax assets:
Tax carryovers $ 2,597 $ 60
Asset retirement obligation 4,083 8
Derivatives 8,184
—
Other 870
—
Total deferred income tax assets 15,734 68
Valuation allowance 232
—
Net deferred income tax assets 15,502 68
Deferred income tax liabilities:
Property, plant and equipment 127,835 882
Derivatives
— 25
Other 219 13
Total deferred income tax liabilities 128,054 920
Net deferred income tax liabilities 112,552 852
The Company recorded a deferred tax liability of approximately
$117.3 million through stockholders’ equity in
connection with its initial public offering and the related
restructuring transactions. The tax basis of its assets and
liabilities was unchanged as a result of its initial public
offering and the related restructuring transactions, which is
reported as a transaction among stockholders for financial
reporting purposes.
Uncertain Income Tax Position more-likely-than-not
Tax Audits and Settlements
Tax Attribute Carryforwards and Valuation Allowance pre-contribution</t>
  </si>
  <si>
    <t>Commitments and Contingencies</t>
  </si>
  <si>
    <t>Commitments and Contingencies Disclosure [Abstract]</t>
  </si>
  <si>
    <t>Note 18. Commitments and Contingencies
Litigation &amp; Environmental
We are party to various ongoing and potential legal actions
relating to our entitled ownership interests in certain properties.
We evaluate the merits of existing and potential claims and accrue
a liability for any that meet the recognition criteria and can be
reasonably estimated. We did not recognize any liability as of
June 30, 2017 and December 31, 2016. Our estimates are
based on information known about the matters and the input of
attorneys experienced in contesting, litigating, and settling
similar matters. Actual amounts could differ from our estimates and
other claims could be asserted.
From time to time, we could be liable for environmental claims
arising in the ordinary course of business. No environmental
obligations were recognized at June 30, 2017 and
December 31, 2016.
Firm Gas Transportation Service Agreement
The Company has an existing firm gas transportation service
agreement with Regency Intrastate Gas LLC as discussed in our 2016
Form 10-K.
Letters of Credit and Certificate of Deposit
The company has existing standby letters of credit issued to the
Louisiana Office of Conservation and the Railroad Commission of
Texas. These standby letters of credit are cash collateralized by
certificates of deposits. The fair value of the certificates of
deposits were $0.8 million and $0.9 million at
June 30, 2017 and December 31, 2016, respectively, and
were recorded on our balance sheet as restricted cash.
Dedicated Fracturing Fleet Services Agreements
During the six months ended June 30, 2017, the Company entered
into two dedicated fracturing fleet services agreements to complete
wells in a timely manner following conclusion of drilling
operations.
On March 15, 2017, we entered
into 20-month
On June 1, 2017, we entered into
a 23-month
Interruptible Water Availability Agreement
The Company entered into an interruptible water availability
agreement with the Brazos River Authority (“BRA”) that
began on February 1, 2017 and ends on December 31, 2021.
The agreement provides us with an aggregate of 6,978 acre-feet of
water per year from the Brazos River at prices that may be adjusted
periodically by BRA. The agreement requires annual payments to be
made on or before February 15 of each year during the term of
the agreement. We recorded a payment of $0.4 million during
the six months ended June 30, 2017.</t>
  </si>
  <si>
    <t>Note 17. Commitments and Contingencies
Litigation &amp; Environmental
We are party to various ongoing and threatened legal actions
relating to our entitled ownership interests in certain properties.
We evaluate the merits of existing and potential claims and accrue
a liability for any that meet the recognition criteria and can be
reasonably estimated. We did not recognize any liability as of
December 31, 2016 and 2015. Our estimates are based on
information known about the matters and the input of attorneys
experienced in contesting, litigating, and settling similar
matters. Actual amounts could differ from our estimates and other
claims could be asserted.
From time to time, we could be liable for environmental claims
arising in the ordinary course of business. At December 31,
2016 and 2015, no environmental obligations were recognized.
Transportation
WHR II was assigned a firm gas transportation service agreement
with Regency Intrastate Gas LLC (the “Transporter”) as
a result of our property acquisition on August 8, 2013. Under
the terms of the agreement, we are obligated to pay total daily
transportation fees not to exceed $0.30 per MMBtu per day for
quantities of 40,000 MMBtu per day to the Transporter until
March 5, 2019.
Our minimum commitments to the Transporter as of December 31,
2016 is as follows (in thousands):
2017 2018 2019
$4,380 $4,380 $768
Lease Obligations
We currently lease corporate office space through May 31,
2021. Total general and administrative rent expense for the year
ended December 31, 2016, 2015 and 2014 was $0.9 million,
$0.8 million and $0.4 million, respectively. WHRM entered
into the office lease agreement in 2013 that has escalating
payments between July 2014 and May 2021. The average annual lease
payment is $1.2 million over the life of the lease.
We have entered into drilling services agreements with varying
terms. We have entered into compressor and equipment rental
agreements with various terms. The compressor and equipment rental
agreements expire at various times with the latest expiring in
March 2017. Most of these agreements contain 30 day termination
clauses. Total compressor and equipment rental expense incurred in
2016, 2015 and 2014 was $0.6 million, $1.0 million and
$0.7 million, respectively.
The table below reflects our minimum commitments as of
December 31, 2016:
2017 2018 2019 2020 Thereafter
Office Lease $ 1,235 $ 1,259 $ 1,282 $ 1,306 $ 548
Compressor and Equipment 1,599
—
—
—
—
Total $ 2,834 $ 1,259 $ 1,282 $ 1,306 $ 548</t>
  </si>
  <si>
    <t>Quarterly Financial Information (Unaudited)</t>
  </si>
  <si>
    <t>Quarterly Financial Information Disclosure [Abstract]</t>
  </si>
  <si>
    <t xml:space="preserve">Note 18. Quarterly Financial Information (Unaudited)
The following tables present selected quarterly financial data for
the periods indicated. Earnings per share are computed
independently for each of the quarters presented and the sum of the
quarterly earnings per share may not necessarily equal the total
for the year.
First Quarter Second Quarter Third Quarter Fourth Quarter
For the Year Ended December 31, 2016
Revenues $ 25,127 $ 29,715 $ 33,239 $ 39,261
Operating income (loss) (15,005 ) (704 ) 1,457 (1,976 )
Net income (loss) (14,216 ) (18,281 ) 3,057 (17,636 )
Net income (loss) allocated to predecessor (11,699 ) (13,016 ) (2,104 ) (7,179 )
Net income (loss) allocated to previous owner (2,517 ) (5,265 ) 5,161 (60 )
Net income (loss) available to common stockholders n/a n/a n/a (10,397 )
Basic earnings per share n/a n/a n/a $ (0.11 )
Diluted earnings per share n/a n/a n/a $ (0.11 )
For the Year Ended December 31, 2015
Revenues $ 11,472 $ 21,238 $ 25,416 $ 28,209
Operating income (loss) (5,334 ) (16,502 ) (7,501 ) (9,863 )
Net income (loss) (4,217 ) (18,649 ) (4,712 ) (5,462 )
Net income (loss) allocated to predecessor (2,653 ) (18,396 ) (4,041 ) (4,865 )
Net income (loss) allocated to previous owner (1,564 ) (253 ) (671 ) (597 ) </t>
  </si>
  <si>
    <t>Supplemental Oil and Gas Information (Unaudited)</t>
  </si>
  <si>
    <t>Extractive Industries [Abstract]</t>
  </si>
  <si>
    <t>Note 19. Supplemental Oil and Gas Information
(Unaudited)
Oil and Natural Gas Reserves
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
Proved reserves are those quantities of oil and natural gas that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Proved reserves are, with respect to WHR II, prepared by WHR II and
audited by Cawley, its independent reserve engineer. With respect
to Esquisto, the proved reserves were prepared by Cawley, its
independent reserve engineer, for 2015. Esquisto’s proved
reserves for 2016 were internally prepared and audited by Cawley.
All proved reserves are located in the United States and all prices
are held constant in accordance with SEC rules.
For the Year Ended December 31,
2016 2015 2014
Oil ($/Bbl)
West Texas Intermediate(1) $ 42.75 $ 46.79 $ 91.48
NGL ($/Bbl)
West Texas Intermediate(1) $ 42.75 $ 46.79 $ 91.48
Natural Gas ($/Mmbtu)
Henry Hub(2) $ 2.48 $ 2.59 $ 4.35
(1) The unweighted average West Texas
Intermediate price was adjusted by lease for quality,
transportation fees, and a regional price differential.
(2) The unweighted average Henry Hub
price was adjusted by lease for energy content, compression
charges, transportation fees, and regional price
differentials.
The following tables set forth estimates of the net reserves as of
December 31, 2016, 2015 and 2014, respectively:
For the Year Ended December 31,
2016
Oil (MBbls) Gas (MMcf) NGL (MBbls) Equivalent (MBoe)
Proved developed and undeveloped reserves:
Beginning of the year 36,650 344,959 8,897 103,040
Extensions, discoveries and additions 18,870 32,782 2,606 26,940
Purchase of minerals in place 26,835 13,545 1,823 30,916
Production (1,848 ) (17,820 ) (471 ) (5,289 )
Revision of previous estimates 6,940 (48,364 ) (1,981 ) (3,102 )
End of year 87,447 325,102 10,874 152,505
Proved developed reserves:
Beginning of year 7,503 142,990 2,235 33,570
End of year 19,192 145,880 3,765 47,270
Proved undeveloped reserves:
Beginning of year 29,147 201,969 6,662 69,470
End of year 68,255 179,222 7,109 105,235
For the Year Ended December 31,
2015
Oil (MBbls) Gas (MMcf) NGL (MBbls) Equivalent (MBoe)
Proved developed and undeveloped reserves:
Beginning of the year 222 249,787 324 42,177
Balance at inception of common control (February 17, 2015) 7,400 6,183 1,637 10,068
Extensions, discoveries and additions 27,598 143,338 5,976 57,464
Purchase of minerals in place 1,972 4,296 710 3,398
Production (968 ) (14,847 ) (351 ) (3,794 )
Revision of previous estimates 426 (43,798 ) 601 (6,273 )
End of year 36,650 344,959 8,897 103,040
Proved developed reserves:
Beginning of year 222 122,780 324 21,009
End of year 7,503 142,990 2,235 33,570
Proved undeveloped reserves:
Beginning of year
— 127,007
— 21,168
End of year 29,147 201,969 6,662 69,470
For the Year Ended December 31,
2014
Oil (MBbls) Gas (MMcf) NGL (MBbls) Equivalent (MBoe)
Proved developed and undeveloped reserves:
Beginning of the year 175 210,293
— 35,224
Extensions and discoveries 63 4,318 573 1,356
Purchase of minerals in place 17 13,684
— 2,298
Production (31 ) (9,388 ) (41 ) (1,637 )
Revision of previous estimates (2 ) 30,880 (208 ) 4,936
End of year 222 249,787 324 42,177
Proved developed reserves:
Beginning of year 175 97,734
— 16,464
End of year 222 122,780 324 21,009
Proved undeveloped reserves:
Beginning of year
— 112,559
— 18,760
End of year
— 127,007
— 21,168
Noteworthy amounts included in the categories of proved reserve
changes in the above tables include:
• During 2016, extensions, discoveries
and additions increased proved reserves by 4,131 MBoe and 22,809
MBoe related to drilling in the RCT field in Louisiana and Eagle
Ford, respectively.
• During 2016, purchase of minerals in
place of 30,916 MBoe was primarily attributable to the Burleson
North Acquisition.
• During 2016, we had downward
revisions of proved reserves of 3,102 MBoe, of which 711 MBoe
related to commodity price changes and 2,391 MBoe was performance
related.
• During 2015, extensions, discoveries
and additions increased proved reserves by 20,881 MBoe related to
drilling in the RCT field in Louisiana by our predecessor. For the
period from February 17, 2015 to December 31, 2015,
extensions and discoveries increased proved reserves by 36,583 MBoe
related to drilling in the Eagle Ford horizons in Burleson County,
Texas by the previous owner.
• For the period from February 17,
2015 to December 31, 2015, purchase of minerals in place by
the previous owner of 3,398 MBoe was primarily attributable to the
producing wells acquired from a subsidiary of Comstock Resources,
Inc. in July 2015.
• During 2015, our predecessor had
downward revisions of proved reserves of 7,450 MBoe, of which 3,410
MBoe related to commodity price changes and 4,040 MBoe related to
downward revisions resulting from technical changes. For the period
from February 17, 2015 to December 31, 2015, revisions of
previous estimates attributable to the previous owner were
primarily due to operational efficiencies gained through increased
experience in the Eagle Ford area (increase of approximately 1,315
MBoe) partially offset by decreased commodity prices which
decreased the useful lives of the wells, decreasing ultimate
reserves recovered (decrease of approximately 139 MBoe).
• During 2014, extensions, discoveries
and additions increased proved reserves by 1,356 MBoe related to
drilling two horizontal wells in East Texas by our
predecessor.
• During 2014, our predecessor acquired
2,298 MBoe of proved reserves, of which 1,888 MBoe was for
non-core
• During 2014, our predecessor had
upward performance revisions to total proved reserves of 4,937
MBoe, of which 3,043 MBoe related to gas processing, 1,405 MBoe
related to lease operating expense reductions and 517 MBoe related
to changes in commodity prices, partially offset by a reduction of
28 MBoe due to changes in ownership interest.
See Note 3 for additional information on acquisitions and
divestitures.
A variety of methodologies are used to determine our proved reserve
estimates. The principal methodologies employed are reservoir
simulation, decline curve analysis, volumetric, material balance,
advance production type curve matching, petro-physics/log analysis
and analogy. Some combination of these methods is used to determine
reserve estimates in substantially all of our fields.
Standardized Measure of Discounted Future Net Cash Flows from
Proved Reserves
As required by the FASB and SEC, the standardized measure of
discounted future net cash flows presented below is computed by
applying first-day-of-the-month year-end first-day-of-the-month
The standardized measure of discounted future net cash flows is as
follows:
For the Year Ended
December 31,
2016 2015 2014
Future cash inflows $ 4,434,117 $ 2,851,021 $ 1,167,732
Future production costs (1,220,067 ) (866,253 ) (420,781 )
Future development costs (1,146,632 ) (741,798 ) (147,809 )
Future income tax expense (442,285 ) (216 ) (563 )
Future net cash flows for estimated timing of cash flows 1,625,133 1,242,754 598,579
10% annual discount for estimated timing of cash flows (1,082,092 ) (790,824 ) (368,680 )
Standardized measure of discounted future net cash flows $ 543,041 $ 451,930 $ 229,899
Changes in Standardized Measure of Discounted Future Net Cash
Flows Relating to Proved Reserves
The following is a summary of the changes in the standardized
measure of discounted future net cash flows for the proved oil and
natural gas reserves during each of the years in the three year
period ended December 31, 2016:
For the Year Ended
December 31,
2016 2015 2014
Beginning of year $ 451,930 $ 229,899 $ 165,181
Balance at inception of common control (February 17, 2015)
— 215,544
—
Sale of oil and natural gas produced, net of production costs (104,596 ) (60,640 ) (29,498 )
Purchase of minerals in place 188,317 69,258 14,587
Extensions and discoveries 168,796 261,728 20,195
Changes in income taxes, net (206,817 ) 171 (266 )
Changes in prices and costs (57,034 ) (193,130 ) 19,683
Previously estimated development costs incurred 15,067
— 190
Net changes in future development costs 11,985 1,646 (3,194 )
Revisions of previous quantities 3,943 9,827 26,945
Accretion of discount 103,000 41,859 16,522
Change in production rates and other (31,550 ) (124,232 ) (446 )
End of year $ 543,041 $ 451,930 $ 229,899
Capitalized Costs Relating to Oil and Natural Gas Producing
Activities
The total amount of capitalized costs relating to oil and natural
gas producing activities and the total amount of related
accumulated depreciation, depletion and amortization is as follows
at the dates indicated.
For the Year Ended
December 31,
2016 2015 2014
Evaluated oil and natural gas properties $ 1,144,857 $ 732,479 $ 247,482
Unevaluated oil and natural gas properties 428,991 251,493 80,058
Accumulated depletion, depreciation and amortization (196,567 ) (117,030 ) (43,539 )
Total $ 1,377,281 $ 866,942 $ 284,001
Costs Incurred in Oil and Natural Gas Property Acquisition,
Exploration and Development Activities
Costs incurred in property acquisition, exploration and development
activities were as follows for the periods indicated:
For the Year Ended
December 31,
2016 2015 2014
Property acquisition costs, proved $ 230,910 $ 92,010 $ 21,337
Property acquisition costs, unproved 235,652 176,832 69,729
Exploration and extension well costs 72,875 132,138 12,731
Development 63,006 107,651 28,253
Total $ 602,443 $ 508,631 $ 132,050</t>
  </si>
  <si>
    <t>Subsequent Events</t>
  </si>
  <si>
    <t>Subsequent Events [Abstract]</t>
  </si>
  <si>
    <t>Note 19. Subsequent Events
Preferred Stock Dividend—Payment In Kind
On July 31, 2017, we announced an aggregate quarterly dividend
of $2.175 million on our outstanding shares of Preferred
Stock. The dividend was paid by an automatic increase to the
accreted value of each such share of Preferred Stock, which were
issued with an initial accreted value of $1,000. The dividend is
for the period beginning on June 30, 2017 (the issuance date
of the Preferred Stock) to July 31, 2017 and was paid to
holders of record on July 15, 2017.
2025 Senior Notes Payment
On August 1, 2017, we made an interest payment of
$12.0 million on our 2025 Senior Notes. Our next payment is
due February 1, 2018.</t>
  </si>
  <si>
    <t>Note 20. Subsequent Events
Eagle Ford Acquisitions
In February 2017, we announced multiple transactions to acquire
certain oil and natural gas producing
and non-producing
2025 Senior Notes Offering
On February 1, 2017, we completed our private placement of
$350 million in aggregate principal amount of our 6.875%
Senior Notes due 2025. The 2025 Senior Notes were issued at a price
of 99.244% of par and resulted in net proceeds of approximately
$340.4 million. The 2025 Senior Notes will mature on
February 1, 2025 and interest is payable on February 1
and August 1 of each year. We intend to use the net proceeds
from the 2025 Senior Notes offering to repay borrowings outstanding
under our revolving credit facility and for general corporate
purposes.
We may redeem all or any part of the 2025 Senior Notes at a
“make-whole” redemption price, plus accrued and unpaid
interest, at any time before February 1, 2020. We may also
redeem up to 35% of the aggregate principal amount of the 2025
Senior Notes prior to February 1, 2020 in an amount not
greater than that net cash proceeds from one or more equity
offerings at a redemption price of 106.875% of the principal amount
of the Notes, plus accrued and unpaid interest.
Registration Rights Agreement
In connection with the issuance and sale of the 2025 Senior Notes,
the Company and our subsidiary guarantors entered into a
registration rights agreement (the “Registration Rights
Agreement”) with a representative of the initial purchasers
of the 2025 Senior Notes, dated February 1, 2017. Pursuant to
the Registration Rights Agreement, we agreed to file a registration
statement with the SEC so that holders of the 2025 Senior Notes can
exchange the 2025 Senior Notes for registered notes that have
substantially identical terms. In addition, we have agreed to
exchange the guarantees related to the 2025 Senior Notes for
registered guarantees having substantially the same terms as the
original guarantees. The Company and the Guarantors will use
commercially reasonable best efforts to cause the exchange to be
consummated within 365 days after the issuance of the Notes. The
Company and the Guarantors are required to pay additional interest
if they fail to comply with their obligations to register the Notes
within the specified time periods.
Option Exercise
On January 17, 2017, we also issued and sold 2,297,100 shares
of our common stock at an offering price of $15.00 per share
pursuant to the partial exercise of the underwriters’
over-allotment option associated with our initial public offering
the “Option Exercise”). We received net proceeds of
$32.6 million from the Option Exercise, all of which was used
to repay outstanding borrowings under our revolving credit
facility.</t>
  </si>
  <si>
    <t>Preferred Stock</t>
  </si>
  <si>
    <t>Temporary Equity Abstract</t>
  </si>
  <si>
    <t>Note 10. Preferred Stock
Preferred Stock Issuance
On June 30, 2017, we completed the Acquisition, which was
partially funded through the issuance of the Preferred Stock. On
May 10, 2017, we entered in to a Preferred Stock Purchase
Agreement (the “Preferred Stock Purchase Agreement”),
by and among us and CP VI Eagle Holdings, L.P. (the “Carlyle
Investor”), an affiliate of The Carlyle Group, L.P., for
$435.0 million dollars in exchange for 435,000 shares of
Preferred Stock.
Series A
(in
thousands)
Balance at December 31, 2016 $
—
Issuance of preferred stock in connection with the Acquisition 435,000
Costs incurred related to the issuance of preferred stock (2,416 )
Preferred stock dividends 73
Balance at June 30, 2017 $ 432,657
The Preferred Stock ranks senior to our common stock with respect
to dividend rights and with respect to rights on liquidation,
winding-up as-converted
The Preferred Stock is convertible at the option of the holders at
any time after June 30, 2018 into the amount of shares of
common stock per share of Preferred Stock (such rate, the
“Conversion Rate”) equal to the quotient of
(i) the Accreted Value in effect on the conversion date
divided by (ii) a conversion price of $13.90 (the
“Conversion Price”), subject to customary anti-dilution
adjustments and customary provisions related to partial dividend
periods. The holders of Preferred Stock may also convert their
Preferred Stock at the Conversion Rate prior to June 30, 2018
in connection with certain change of control transactions and in
connection with sales of common stock by certain of our existing
stockholders.
Following June 30, 2021, the Company may cause the conversion
of the Preferred Stock at the Conversion Rate, provided the closing
sale price of the common stock equals or exceeds 140% of the
Conversion Price for the 20 trading days ending on the date
immediately prior to the date of delivery of the Company’s
notice to convert and subject to certain other requirements
regarding registration of the shares issuable upon
conversion. Notwithstanding the foregoing, the Company shall
only be permitted to deliver one conversion notice during any 180
day period and the number of shares of common stock issued upon
conversion of the Preferred Stock for which such automatic
conversion notice is given shall be limited to 25 times the average
daily trading volume of our common stock during the 20 trading days
ending on the date immediately prior to the date of delivery of the
Company’s notice to convert.
If the Company undergoes certain change of control transactions,
the holders of the Preferred Stock are entitled to cause the
Company to redeem the Preferred Stock for cash in an amount equal
to the Accreted Value, plus the net present value of dividend
payments that would have been accrued as payable to the holders
following the date of the consummation of such change of control
and through December 30, 2019, in the case of any change of
control occurring prior to December 30, 2019 (the “COC
Redemption Price”). In addition, the Company has the right in
connection with any such change of control transaction (i) to
elect to redeem any Preferred Stock contingent upon and
contemporaneously with the consummation of such change of control
or (ii) to redeem any Preferred Stock following the
consummation of such control that is not otherwise converted or
redeemed as described in the preceding sentence and clause
(i) of this sentence for cash at the COC Redemption Price.
At any time after June 30, 2022, the Company may redeem the
Preferred Stock, in whole or in part, for an amount in cash equal
to, per each share of Preferred Stock, (i) on or prior to the
June 30, 2023, the Accreted Value multiplied by 112%, (ii) on
or prior to June 30, 2024, the Accreted Value multiplied by
109% or (ii) after June 30, 2024, the Accreted Value
multiplied by 106%.
Until conversion, the holders of the Preferred Stock vote together
with our common stock on an as-converted as-converted
In addition, from and after the Requisite Approvals Notice Date,
the Carlyle Investor, as a holder of Preferred Stock is entitled to
elect (i) two directors to our board of directors for so long
as the Carlyle Investor or its affiliates hold Preferred Stock and
shares of our common stock, including shares of common stock
issuable upon the conversion of Preferred Stock, representing at
least 10% of our outstanding common stock on an as-converted as-converted</t>
  </si>
  <si>
    <t>Organization and Basis of Presentation (Policies)</t>
  </si>
  <si>
    <t>Initial Public Offering and Corporate Reorganization</t>
  </si>
  <si>
    <t>Initial Public Offering and Corporate
Reorganization
The Company issued and sold to the public in its initial public
offering 27,500,000 shares of common stock. The gross proceeds from
the sale of the common stock were $412.5 million, net of
underwriting discounts of $14.1 million and other offering
costs of $5.0 million. The net proceeds from our initial
public offering were $393.4 million. Debt issuance costs of
$2.9 million related to the establishment of the
Company’s revolving credit facility were also incurred in
conjunction with our initial public offering.
Contemporaneously with our initial public offering, (i) the
owners of WHR II exchanged all of their interests in WHR II for
equivalent interests in WildHorse Investment Holdings and the
owners of Esquisto exchanged all of their interests in Esquisto for
equivalent interests in Esquisto Investment Holdings,
(ii) WildHorse Investment Holdings contributed all of the
interests in WHR II to WildHorse Holdings, Esquisto Investment
Holdings contributed all of the interests in Esquisto to Esquisto
Holdings and the owner of Acquisition Co. contributed all of its
interests in Acquisition Co. to Acquisition Co. Holdings and
(iii) WildHorse Holdings, Esquisto Holdings and Acquisition
Co. Holdings contributed all of the interests in WHR II, Esquisto
and Acquisition Co., respectively, to us in exchange for shares of
our common stock. We refer to these reorganization transactions as
the “Corporate Reorganization.” As a result of the
Corporate Reorganization, WHR II, Esquisto and Acquisition Co.
became direct, wholly owned subsidiaries of WildHorse Resource
Development Corporation. WHR II has two wholly owned
subsidiaries—WildHorse Resources Management Company, LLC
(“WHRM”) and Oakfield Energy LLC
(“Oakfield”). Esquisto has two wholly owned
subsidiaries—Petromax E&amp;P Burleson, LLC and Burleson
Water Resources, LLC. WHRM is the named operator for all oil and
gas properties owned by us.</t>
  </si>
  <si>
    <t>Basis of Presentation</t>
  </si>
  <si>
    <t>Basis of Presentation
Our predecessor’s financial statements were retrospectively
recast due to common control considerations. Because WHR II,
Esquisto and Acquisition Co. were under the common control of NGP,
the sale and contribution of the respective ownership interests
were accounted for as a combination of entities under common
control, whereby the assets and liabilities sold and contributed
were recorded based on historical cost. As such, the financial
statements included herein for the three and six months ended
June 30, 2016 have been derived from the combined financial
position and results attributable to our predecessor and Esquisto.
For periods after the completion of our initial public offering,
our consolidated financial statements include our accounts and
those of our subsidiaries.
Certain amounts in the prior year financial statements have been
reclassified to conform to current presentation. Gathering,
processing, and transportation costs were previously accounted for
as revenue deductions and are now being presented as costs and
expenses on our statements of operations on a separate line
item. Oakfield drip condensate was reclassified from oil sales to
other income.
All material intercompany transactions and balances have been
eliminated in preparation of our condensed consolidated and
combined financial statements. The accompanying condensed
consolidated and combined interim financial statements have been
prepared in accordance with accounting principles generally
accepted in the United States of America (“GAAP”).</t>
  </si>
  <si>
    <t>Basis of Presentation
Our predecessor’s financial statements were retrospectively
recast due to common control considerations. Because WHR II,
Esquisto and Acquisition Co. were under the common control of NGP,
the sale and contribution of the respective ownership interests
were accounted for as a combination of entities under common
control, whereby the assets and liabilities sold and contributed
were recorded based on historical cost. As such, the financial
statements included herein (i) (a) as of, and for the year
ended, December 31, 2016, and (b) as of December 31,
2015, and for the period from February 17, 2015 (the inception
of common control) to December 31, 2015, have been derived
from the combined financial position and results attributable to
our predecessor and Esquisto for periods prior to our initial
public offering and (ii) (a) for the period from
January 1, 2015 to February 16, 2015 and (b) for the
year ended December 31, 2014, have been derived from the
results attributable to our predecessor. Furthermore, the results
of Acquisition Co. are reflected in the financial statements
presented herein beginning on December 19, 2016. For periods
after the completion of our initial public offering, our
consolidated financial statements include our accounts and those of
our subsidiaries in which we have a controlling interest.
Certain amounts in the prior year financial statements have been
reclassified to conform to current presentation. Gathering,
processing, and transportation costs were previously accounted for
as revenue deductions and are now being presented as costs and
expenses on our statements of operations on a separate line item.
Oakfield drip condensate was reclassified from oil to other
income.
All material intercompany transactions and balances have been
eliminated in preparation of our consolidated and combined
financial statements. The accompanying consolidated and combined
financial statements have been prepared in accordance with
accounting principles generally accepted in the United States of
America (“GAAP”).</t>
  </si>
  <si>
    <t>Use of Estimates in the Preparation of Financial Statements</t>
  </si>
  <si>
    <t>Use of Estimates in the Preparation of Financial
Statements
Preparation of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We
evaluate the estimates and assumptions on a regular basis; however,
actual results may differ from these estimates and assumptions used
in the preparation of the financial statements. Significant
estimates with regard to these financial statements include
(1) the estimate of proved oil, natural gas and NGL reserves
and related present value estimates of future net cash flows
therefrom; (2) depreciation, depletion and amortization
expense; (3) valuation of accounts receivable;
(4) accrued capital expenditures and liabilities;
(5) asset retirement obligations (“ARO”); (6)
environmental remediation costs; (7) valuation of derivative
instruments; (8) incentive unit compensation cost;
(9) contingent liabilities and (10) impairment expense.
Although management believes these estimates are reasonable,
changes in facts and circumstances or discovery of new information
may result in revised estimates, and such revisions could be
material.</t>
  </si>
  <si>
    <t>Use of Estimates in the Preparation of Financial
Statements
Preparation of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We
evaluate the estimates and assumptions on a regular basis; however,
actual results may differ from these estimates and assumptions used
in the preparation of the financial statements. Significant
estimates with regard to these financial statements include
(1) the estimate of proved oil and gas reserves and related
present value estimates of future net cash flows therefrom;
(2) depreciation, depletion and amortization expense;
(3) valuation of accounts receivable; (4) accrued capital
expenditures and liabilities; (5) asset retirement
obligations; (6) environmental remediation costs;
(7) valuation of derivative instruments; (8) contingent
liabilities and (9) impairment expense. Although management
believes these estimates are reasonable, changes in facts and
circumstances or discovery of new information may result in revised
estimates, and such revisions could be material.</t>
  </si>
  <si>
    <t>Cash and Cash Equivalents</t>
  </si>
  <si>
    <t>Cash and Cash Equivalents
We consider all highly liquid investment instruments purchased with
original maturities of three months or less to be cash equivalents
for purposes of the Consolidated and Combined Statements of Cash
Flows and other statements. These investments are carried at cost,
which approximates fair value. In case a book overdraft exists at
the end of a period, we reclassify the negative cash amount to
accounts payable.
Restricted Cash
Restricted cash consists of certificates of deposit in place to
collateralize letters of credit. The letters of credit are required
as part of normal business operations. The certificates of deposit
will be in place for a period greater than 12 months and are
considered noncurrent.</t>
  </si>
  <si>
    <t>Oil and Gas Properties</t>
  </si>
  <si>
    <t>Oil and Gas Properties
We use the successful efforts method of accounting for natural gas
and crude oil producing activities. Costs to acquire mineral
interests in natural gas and crude oil properties are capitalized.
Costs to drill and develop development wells and costs to drill and
develop exploratory wells that find proved reserves are also
capitalized. Costs to drill exploratory wells that do not find
proved reserves, delay rentals and geological and geophysical costs
are expensed.
The following table reflects the net changes in capitalized
exploratory well costs for the periods indicated:
For Year Ended
December 31,
2016 2015 2014
Balance, beginning of period $ 15,198 $ 11,134 $
—
Balance at inception of common control
— 6,385
—
Additions to capitalized exploratory well costs pending the
determination of proved reserves 60,847 96,726 11,134
Reclassifications to wells, facilities and equipment based on the
determination of proved reserves (68,981 ) (93,052 )
—
Capitalized exploratory well costs charged to expense
— (5,995 )
—
Balance, end of period $ 7,064 $ 15,198 $ 11,134
We acquire leases on acreage not associated with proved reserves or
held by production with the expectation of ultimately assigning
proved reserves and holding the leases with production. The costs
of acquiring these leases, including primarily brokerage costs and
amounts paid to lessors, are capitalized and excluded from current
amortization pending evaluation. When proved reserves are assigned,
the leasehold costs associated with those leases are depleted as
producing oil and gas properties. Costs associated with leases not
held by production are impaired when events and circumstances
indicate that carrying value of the properties is not recoverable.
We recorded impairment of $3.0 million and $1.2 million
as exploration expense for unproved oil and gas properties for the
year ended December 31, 2016 and 2015, respectively. We had no
leasehold impairment expense for the year ended December 31,
2014.
Capitalized costs of producing natural gas and crude oil properties
and support equipment, net of estimated salvage values, are
depleted by field using the units-of-production
Proved oil and gas properties are reviewed for impairment when
events and circumstances indicate a potential decline in the fair
value of such properties below the carrying value, such as a
downward revision of the reserve estimates or lower commodity
prices. We estimate the undiscounted future cash flows expected in
connection with the properties and compare such future cash flows
to the carrying amounts of the properties to determine if the
carrying amounts are recoverable. If the carrying value of the
properties is determined to not be recoverable based on the
undiscounted cash flows, an impairment charge is recognized by
comparing the carrying value to the estimated fair value of the
properties.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We recorded impairment expense of $9.3 million and
$24.7 million to proved oil and gas properties for the year
ended December 31, 2015 and 2014, respectively. The impairment
resulted from lower projected oil and gas prices and a drop in
projected remaining reserves in East Texas and
our non-core</t>
  </si>
  <si>
    <t>Oil and Gas Reserves</t>
  </si>
  <si>
    <t>Oil and Gas Reserves
The estimates of proved natural gas, crude oil and natural gas
liquids reserves utilized in the preparation of the financial
statements are estimated in accordance with guidelines established
by the Securities and Exchange Commission (“SEC”) and
the Financial Accounting Standards Board (“FASB”),
which require that reserve estimates be prepared under existing
economic and operating conditions using
a 12-month
We emphasize that reserve estimates are inherently imprecise.
Accordingly, the estimates are expected to change as more current
information becomes available. It is possible that, because of
changes in market conditions or the inherent imprecision of these
reserve estimates, the estimates of future cash inflows, future
gross revenues, the amount of natural gas, crude oil and natural
gas liquids reserves, the remaining estimated lives of the natural
gas and crude oil properties, or any combination of the above may
be increased or reduced. See Note 19—“Supplemental Oil
and Gas Information (Unaudited)” for further information.</t>
  </si>
  <si>
    <t>Gathering System</t>
  </si>
  <si>
    <t>Gathering System
In 2015, our Oakfield subsidiary constructed and began operating a
15.2 mile 16” natural gas gathering system in order to
provide sufficient, cost effective access to major markets for our
existing and expected future production from new horizontal wells
in North Louisiana. The wells are charged a fee for gathering
services based on their throughput volumes and gas quality. In
2016, only wells operated by us were connected to the system. We
are depreciating the Oakfield gathering assets on a straight-line
basis over the current expected reserve life of wells connected to
the system.</t>
  </si>
  <si>
    <t>Other Property and Equipment</t>
  </si>
  <si>
    <t>Other Property and Equipment
Other property and equipment includes our natural gas gathering
system, leasehold improvements, office furniture, automobiles,
computer equipment, software, pipelines, office buildings and land.
Other property and equipment is depreciated using a straight-line
method over the expected useful lives of the respective assets.
Leasehold improvements are amortized over the remaining term of the
lease and land is not depreciated or amortized.</t>
  </si>
  <si>
    <t>Capitalized Interest</t>
  </si>
  <si>
    <t>Capitalized Interest
We capitalize interest costs to oil and gas properties on
expenditures made in connection with certain projects such as
drilling and completion of new oil and natural gas wells and major
facility installations. Interest is capitalized only for the period
that such activities are in progress. Interest is capitalized using
a weighted average interest rate based on our outstanding
borrowings. For the year ended December 31, 2016, 2015 and
2014, we recorded $0.1 million, $0.8 million
$0.2 million in capitalized interest, respectively.</t>
  </si>
  <si>
    <t>Properties Acquired in Business Combinations</t>
  </si>
  <si>
    <t>Properties Acquired in Business Combinations
Assets and liabilities acquired in a business combination are
required to be recorded at fair value. If sufficient market data is
not available, we determine the fair values of proved and unproved
properties acquired in transactions accounted for as business
combinations by preparing our own estimates of crude oil and
natural gas reserves. To compensate for the inherent risk of
estimating and valuing unproved reserves, discounted future net
cash flows of probable and possible reserves are reduced by
additional risk-weighting factors. See Note
3—“Acquisitions and Divestitures.”</t>
  </si>
  <si>
    <t>Asset Retirement Obligations
We recognize a liability equal to the fair value of the estimated
cost to plug and abandon our natural gas and crude oil wells and
associated equipment. The liability and the associated increase in
the related long-lived asset are recorded in the period in which
the related assets are placed in service or acquired. The liability
is accreted to its expected future cost each period and the
capitalized cost is depleted using
the units-of-production
The fair value of the estimated cost is based on historical
experience, managements’ expertise and third-party proposals
for plugging and abandoning wells. The estimated remaining lives of
the wells is based on reserve life estimates and federal and state
regulatory requirements. At the time the related long-lived asset
is placed in service, the estimated cost is adjusted for inflation
based on the remaining life, then discounted using a
credit-adjusted risk-free rate to determine the fair value.
Revisions to the liability could occur due to changes in estimates
of plugging and abandonment costs,
including non-operated</t>
  </si>
  <si>
    <t>Environmental Costs</t>
  </si>
  <si>
    <t>Environmental Costs
As an owner or lessee and operator of oil and gas properties, we
are subject to various federal, state and local laws and
regulations relating to discharge of materials into, and protection
of, the environment. Environmental expenditures that relate to an
existing condition caused by past operations and that do not have
future economic benefit are expensed. Liabilities related to future
costs are recorded on an undiscounted basis when environmental
assessments and/or remediation activities are probable and the
costs can be reasonably estimated.</t>
  </si>
  <si>
    <t>Revenue Recognition and Oil and Gas Imbalances</t>
  </si>
  <si>
    <t>Revenue Recognition and Oil and Gas Imbalances
Revenues from the sale of oil, natural gas and NGLs are recognized
when the product is delivered at a fixed or determinable price,
title has transferred, and collectability is reasonably assured and
evidenced by a contract. We recognize revenues from the sale of
oil, natural gas and NGLs using the sales method of accounting,
whereby revenue is recorded based on our share of volume sold,
regardless of whether we have taken our proportional share of
volume produced. These differences result in gas imbalances. We
record a liability to the extent there are not sufficient reserves
to cover an over delivered gas imbalance. No receivables are
recorded for those wells on which the Company has taken less than
its proportionate share of production. We receive payment
approximately one month after delivery for operated wells and up to
three months after delivery for non-operated</t>
  </si>
  <si>
    <t>Incentive Units
For details regarding incentive units issued by our predecessor,
please see “Note 13. Incentive Units.”</t>
  </si>
  <si>
    <t>Accounts Receivable
We grant credit to creditworthy independent and major natural gas
and crude oil marketing companies for the sale of crude oil,
natural gas and natural gas liquids. In addition, we grant credit
to our oil and gas working interest partners. Receivables from our
working interest partners are generally secured by the underlying
ownership interests in the properties.
Accounts receivable balances primarily relate to joint interest
billings and oil and gas sales, net of our interest. The accounts
receivable balance generally includes two months of accrued
revenues for operated properties and three months of accrued
revenues for non-operated
Accounts receivable are recorded at the amount we expect to
collect. We use the specific identification method of providing
allowances for doubtful accounts. We recorded a provision for
uncollectible accounts of $0.1 million at both
December 31, 2016 and 2015.</t>
  </si>
  <si>
    <t>Derivative Instruments</t>
  </si>
  <si>
    <t>Derivative Instruments
We periodically enter into derivative contracts to manage our
exposure to commodity price risk. These derivative contracts, which
are placed with major financial institutions that we believe have
minimal credit risks, take the form of variable to fixed price
swaps collars and puts. The natural gas reference price, upon which
the commodity derivative contracts are based, reflects market
indices that have a high degree of historical correlation with
actual prices received for natural gas sales.
All derivative instruments are recorded on the balance sheet as
either an asset or liability measured at fair value. Derivative
instruments are netted when the right to net exists under a master
netting agreement, future liabilities and assets correspond to the
same commodity type and future cash flows have the same balance
sheet current or non-current</t>
  </si>
  <si>
    <t>Lease Expenses</t>
  </si>
  <si>
    <t>Lease Expenses
We record escalating lease expenses for our corporate office over
the life of the lease on a straight-line basis.</t>
  </si>
  <si>
    <t>Debt Issuance Costs</t>
  </si>
  <si>
    <t>Debt Issuance Costs
Debt issuance costs associated with line-of-credit</t>
  </si>
  <si>
    <t>Fair Value Measurements</t>
  </si>
  <si>
    <t>Fair Value Measurements
Accounting guidance for fair value measurements establishes a fair
value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which are observable for the asset or
liability, either directly or indirectly. We use Level 1
inputs when available as Level 1 inputs generally provide the
most reliable evidence of fair value. See Note 4—“Fair
Value Measurements of Financial Instruments.”</t>
  </si>
  <si>
    <t>Income Taxes
We are a corporation subject to federal and certain state income
taxes. Prior to our initial public offering, we were primarily
organized as pass-through entities for federal income tax purposes
and were not subject to federal income taxes.
We use the asset and liability method of accounting for income
taxes, under which deferred tax assets and liabilities are
recognized for the future tax consequences of (1) temporary
differences between the tax basis in assets and liabilities and
their reported amounts in the financial statements and
(2) operating loss and tax credit carry forwards. Deferred
income tax assets and liabilities are based on enacted tax rates
applicable to the future period when those temporary differences
are expected to be recovered or settled. Deferred tax assets are
reduced by a valuation allowance if, based on the weight of
available evidence, it is more likely than not that some portion or
all of deferred tax assets will not be realized. We recognize
interest and penalties accrued to unrecognized tax benefits in
other income (expense) in our Consolidated and Combined Statement
of Operations.
We recognize a tax benefit from an uncertain tax position when it
is more likely than not that the position will be sustained upon
examination, based on the technical merits of the position. The tax
benefit recorded is equal to the largest amount that is greater
than 50% likely to be realized through effective settlement with a
taxing authority.</t>
  </si>
  <si>
    <t>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t>
  </si>
  <si>
    <t>Supplemental Cash Flow Information</t>
  </si>
  <si>
    <t>Supplemental Cash Flow Information
Supplement cash flow for the periods presented (in thousands):
For the Six Months Ended June 30,
2017
2016
Supplemental cash flows:
Cash paid for interest, net of capitalized interest $ 306 $ 3,671
Noncash investing activities:
Increase (decrease) in capital expenditures in accounts payables
and accrued liabilities 82,295 (5,321 )</t>
  </si>
  <si>
    <t xml:space="preserve">Supplemental Cash Flow Information
Supplement cash flow for the periods presented:
For Year Ended
December 31,
2016 2015 2014
Supplemental cash flows:
Cash paid for interest $ 7,152 $ 7,253 $ 2,515
Noncash investing activities:
(Decrease) increase in capital expenditures in accounts payables
and accrued liabilities (4,492 ) 349 5,530 </t>
  </si>
  <si>
    <t>New Accounting Standards</t>
  </si>
  <si>
    <t>New Accounting Standards
Improvements to Employee Share-Based Payment
Accounting.
Leases. right-of-use
Revenue from Contracts with Customers.
Other accounting standards that have been issued by the FASB or
other standards-setting bodies are not expected to have a material
impact on our consolidated financial statements and footnote
disclosures.</t>
  </si>
  <si>
    <t>New Accounting Standards
Definition of a Business
Statement of Cash Flows—Restricted Cash a consensus of the
FASB Emerging Issues Task Force
Statement of Cash Flows—Classification of Certain Cash
Receipts and Cash Payments
Improvements to Employee Share-Based Payment Accounting
Leases right-of-use
Transition will require application of the new guidance at the
beginning of the earliest comparative period presented. We are
currently evaluating the standard and the impact on our financial
statements and related footnote disclosures.
Balance Sheet Classification of Deferred Taxes tax-paying
Simplifying the Accounting for Measurement-Period
Adjustments
Presentation of Debt Issuance Cost line-of-credit line-of-credit line-of-credit
Revenue from Contracts with Customers
Other accounting standards that have been issued by the FASB or
other standards-setting bodies are not expected to have a material
impact on our consolidated financial statements and footnote
disclosures.</t>
  </si>
  <si>
    <t>Summary of Significant Accounting Policies (Tables)</t>
  </si>
  <si>
    <t>Schedule of Net changes Capitalized Exploratory Costs</t>
  </si>
  <si>
    <t>The following table reflects the net changes in capitalized
exploratory well costs for the periods indicated:
For Year Ended
December 31,
2016 2015 2014
Balance, beginning of period $ 15,198 $ 11,134 $
—
Balance at inception of common control
— 6,385
—
Additions to capitalized exploratory well costs pending the
determination of proved reserves 60,847 96,726 11,134
Reclassifications to wells, facilities and equipment based on the
determination of proved reserves (68,981 ) (93,052 )
—
Capitalized exploratory well costs charged to expense
— (5,995 )
—
Balance, end of period $ 7,064 $ 15,198 $ 11,134</t>
  </si>
  <si>
    <t>Schedule of Supplemental Cash Flow Information</t>
  </si>
  <si>
    <t xml:space="preserve">Supplement cash flow for the periods presented (in thousands):
For the Six Months Ended June 30,
2017
2016
Supplemental cash flows:
Cash paid for interest, net of capitalized interest $ 306 $ 3,671
Noncash investing activities:
Increase (decrease) in capital expenditures in accounts payables
and accrued liabilities 82,295 (5,321 ) </t>
  </si>
  <si>
    <t xml:space="preserve">Supplement cash flow for the periods presented:
For Year Ended
December 31,
2016 2015 2014
Supplemental cash flows:
Cash paid for interest $ 7,152 $ 7,253 $ 2,515
Noncash investing activities:
(Decrease) increase in capital expenditures in accounts payables
and accrued liabilities (4,492 ) 349 5,530 </t>
  </si>
  <si>
    <t>Acquisitions and Divestitures (Tables)</t>
  </si>
  <si>
    <t>Schedule of Acquisition-Related Costs Included in General and Administrative Expenses</t>
  </si>
  <si>
    <t xml:space="preserve">Acquisition-related costs for both related party and third party
transactions are included in general and administrative expenses in
the accompanying statements of operations for the periods indicated
below (in thousands):
For the Three Months Ended For the Six Months Ended
2017 2016 2017 2016
$2,199 $ 72 $ 2,798 $ 72 </t>
  </si>
  <si>
    <t>Acquisition-related costs for both related party and third party
transactions are included in general and administrative expenses in
the accompanying statements of operations for the periods indicated
below (in thousands):
For the Year Ended December 31,
2016
2015
2014
$553 $593 $1,450</t>
  </si>
  <si>
    <t>Summary of Fair Value of Assets Acquired and Liabilities Assumed</t>
  </si>
  <si>
    <t>The following table summarizes the fair value assessment of the
assets acquired and liabilities assumed as of the closing of the
Acquisition (in thousands):
Consideration:
Cash $ 533,609
Common stock 60,754
Total consideration 594,363
Preliminary Purchase Price Allocation:
Proved oil and gas properties $ 264,144
Unproved oil and gas properties 333,778
Accounts receivable 967
Asset retirement obligations (2,500 )
Accrued liabilities (2,026 )
Total identifiable net assets $ 594,363
The following table summarizes the fair value assessment of the
assets acquired and liabilities assumed as of the acquisition date
after customary post-closing adjustments (in thousands).
Purchase Price
Oil and natural gas properties $ 395,591
Other property and equipment 478
Accounts receivable 1,257
Accounts payable (1,816 )
Asset retirement obligations (3,101 )
Accrued liabilities (6,503 )
Total identifiable net assets $ 385,906</t>
  </si>
  <si>
    <t>The following table summarizes the preliminary fair value
assessment of the assets acquired and liabilities assumed as of the
acquisition date (in thousands):
Preliminary
Oil and gas properties $ 396,481
Other property and equipment 478
Accounts receivable 3,160
Asset retirement obligations (3,101 )
Accrued liabilities (7,206 )
Total identifiable net assets $ 389,812
The following table summarizes the fair value assessment of the
assets acquired and liabilities assumed as of the acquisition date
(in thousands):
Comstock
Oil and gas properties $ 102,628
Other property and equipment 500
Asset retirement obligations (112 )
Total identifiable net assets $ 103,016</t>
  </si>
  <si>
    <t>Summary of Unaudited Pro Forma Financial Information</t>
  </si>
  <si>
    <t xml:space="preserve">The following unaudited pro forma combined results of operations
are provided for the three months and six months ended
June 30, 2017 and 2016 as though the Acquisition had been
completed on January 1, 2016 (in thousands, except per share
amounts). The unaudited pro forma financial information was derived
from the historical combined statements of operations of the
predecessor and previous owners and adjusted to include:
(i) the revenues and direct operating expenses associated with
oil and natural gas properties acquired in the Acquisition and
(ii) depletion expense applied to the adjusted basis of the
properties acquired in the Acquisition. The unaudited pro forma
financial information does not purport to be indicative of results
of operations that would have occurred had the Acquisition occurred
on the basis assumed above, nor is such information indicative of
expected future results of operations.
For the Three Months Ended June 30, For the Six Months Ended June 30,
2017
2016 2017 2016
Revenues $ 93,471 $ 55,198 $ 172,674 $ 100,868
Net Income 38,747 (7,674 ) 69,777 (17,510 )
Earnings per share (basic and diluted) 0.41 n/a 0.74 n/a
The following unaudited pro forma combined results of operations
are provided for the three months and six months ended
June 30, 2016 as though the Burleson North Acquisition had
been completed on January 1, 2015 (in thousands, except per
share amounts). The unaudited pro forma financial information was
derived from the historical combined statements of operations of
the predecessor and previous owners and adjusted to include:
(i) the revenues and direct operating expenses associated with
oil and natural gas properties acquired and (ii) depletion
expense applied to the adjusted basis of the properties acquired.
The unaudited pro forma financial information does not purport to
be indicative of results of operations that would have occurred had
the Burleson North acquisition occurred on the basis assumed above,
nor is such information indicative of expected future results of
operations.
For the Three For the Six
Revenues $ 43,393 $ 78,727
Net income (loss) (13,822 ) (28,051 )
Basic and diluted earnings per share n/a n/a </t>
  </si>
  <si>
    <t xml:space="preserve">The following unaudited pro forma combined results of operations
are provided for the years ended December 31, 2016 and 2015 as
though the Burleson North Acquisition had been completed on
January 1, 2015. The unaudited pro forma financial information
was derived from the historical combined statements of operations
of the Company, the predecessor and previous owners and adjusted to
include: (i) the revenues and direct operating expenses
associated with oil and gas properties acquired and
(ii) depletion expense applied to the adjusted basis of the
properties acquired. The unaudited pro forma financial information
does not purport to be indicative of results of operations that
would have occurred had the transaction occurred on the basis
assumed above, nor is such information indicative of expected
future results of operations.
For Year Ended December 31,
2016
2015
Revenues $ 176,082 $ 172,044
Net income (loss) (34,894 ) (83,894 )
Basic and diluted earnings per unit n/a n/a </t>
  </si>
  <si>
    <t>November Acquisition And Rosewood Acquisition</t>
  </si>
  <si>
    <t xml:space="preserve">The following table summarizes the fair value assessment of the
assets acquired and liabilities assumed as of the acquisition date
for the November Acquisition and Rosewood Acquisition (in
thousands):
Rosewood November
Oil and gas properties 19,626 29,973 </t>
  </si>
  <si>
    <t>Fair Value Measurements of Financial Instruments (Tables)</t>
  </si>
  <si>
    <t>Assets and Liabilities Measured at Fair Value on Recurring Basis</t>
  </si>
  <si>
    <t xml:space="preserve">The following table presents the derivative assets and liabilities
that are measured at fair value on a recurring basis at
June 30, 2017 and December 31, 2016 for each of
the fair value hierarchy levels:
Fair Value Measurements at
June 30, 2017 Using
Quoted Prices in Significant Other Significant Fair Value
(In
thousands)
Assets:
Commodity derivatives $
— $ 53,379 $
— $ 53,379
Liabilities:
Commodity derivatives $
— $ 1,623 $
— $ 1,623
Fair Value Measurements at
December 31, 2016 Using
Quoted Prices in Significant Other Significant Fair Value
(In
thousands)
Assets:
Commodity derivatives $
— $ 7 $
— $ 7
Liabilities:
Commodity derivatives $
— $ 22,185 $
— $ 22,185 </t>
  </si>
  <si>
    <t xml:space="preserve">The following table presents the derivative assets and liabilities
that are measured at fair value on a recurring basis at
December 31, 2016 and December 31, 2015 for each of the
fair value hierarchy levels:
Fair Value Measurements at December 31, 2016 Using
Quoted Prices in Significant Other Significant Fair Value
(In
thousands)
Assets:
Commodity derivatives $
— $ 7 $
— $
—
Liabilities:
Commodity derivatives $
— $ 22,185 $
— $ 22,185
Fair Value Measurements at
December 31, 2015 Using
Quoted Prices in Significant Other Significant Fair Value
(In
thousands)
Assets:
Commodity derivatives $
— $ 9,764 $
— $ 9,764
Liabilities:
Commodity derivatives $
— $ 248 $
— $ 248 </t>
  </si>
  <si>
    <t>Risk Management and Derivative Instruments (Tables)</t>
  </si>
  <si>
    <t>Schedule of Derivative Contracts</t>
  </si>
  <si>
    <t xml:space="preserve">The following derivative contracts were in place at June 30,
2017:
Remainder 2017 2018 2019
Crude Oil Derivative Contracts:
Fixed price swap contracts:
Volume (Bbls) 1,185,971 5,023,163 3,284,623
Weighted-average fixed price $ 52.57 $ 53.29 $ 53.80
Collar contracts:
Volume (Bbls) 28,240 25,096
—
Weighted-average floor price $ 50.00 $ 50.00 $
—
Weighted-average ceiling price $ 62.10 $ 62.10 $
—
Put options:
Volume (Bbls) 1,215,036 597,850 410,525
Weighted-average floor price $ 55.00 $ 50.00 $ 50.00
Weighted-average put premium $ (4.77 ) $ (5.95 ) $ (5.95 )
Natural Gas Derivative Contracts:
Fixed price swap contracts:
Volume (MMBtu) 4,000,500 11,565,800 9,877,900
Weighted-average fixed price $ 3.12 $ 3.03 $ 2.81
Collar contracts:
Volume (MMBtu) 2,760,000
—
—
Weighted-average floor price $ 3.00 $
— $
—
Weighted-average ceiling price $ 3.36 $
— $
—
Put options:
Volume (MMBtu) 2,971,208
—
—
Weighted-average floor price $ 3.40 $
— $
—
Weighted-average put premium $ (0.37 ) $
— $
— </t>
  </si>
  <si>
    <t xml:space="preserve">The following derivative contracts were in place at
December 31, 2016:
2017 2018 2019
Natural Gas Derivative Contracts:
Fixed price swap contracts:
Volume (MMBtu) 9,029,600 11,565,800 9,877,900
Weighted-average fixed price $ 3.15 $ 3.03 $ 2.81
Collar contracts:
Volume (MMBtu) 5,520,000
—
—
Weighted-average floor price $ 3.00 $
— $
—
Weighted-average ceiling price $ 3.36 $
— $
—
Put options:
Volume (MMBtu) 1,068,350
—
—
Weighted-average floor price $ 3.40 $
— $
—
Weighted-average put premium $ (0.35 ) $
— $
—
Crude Oil Derivative Contracts:
Fixed price swap contracts:
Volume (Bbls) 2,146,300 1,638,500 1,381,300
Weighted-average fixed price $ 52.90 $ 53.68 $ 54.92
Collar contracts:
Volume (Bbls) 60,784 25,096
—
Weighted-average floor price $ 50.00 $ 50.00 $
—
Weighted-average ceiling price $ 62.10 $ 62.10 $
—
Put options:
Volume (Bbls) 636,400
—
—
Weighted-average floor price $ 55.00 $
— $
—
Weighted-average put premium $ (4.76 ) $
— $
— </t>
  </si>
  <si>
    <t>Summary of Gross Fair Value and Net Recorded Fair Value of Derivative Instruments by Appropriate Balance Sheet Classification</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June 30, 2017 and
December 31, 2016 (in thousands). There was no cash collateral
received or pledged associated with our derivative instruments
since the counterparties to our derivative contracts are lenders
under our credit agreement.
Asset Derivatives Liability Derivatives
Type
Balance Sheet Location June 30, December 31, June 30, December 31,
Commodity contracts Short-term derivative instruments $ 28,543 $
4 $ 1,173 $ 14,091
Netting arrangements Short-term derivative instruments (351 ) (4 ) (351 ) (4 )
Net recorded fair value $ 28,192 $
— $ 822 $ 14,087
Commodity contacts
Long-term derivative instruments $ 24,836 $ 3 $ 450 $ 8,094
Netting arrangements
Long-term derivative instruments (401 ) (3 ) (401 ) (3 )
Net recorded fair value $ 24,435 $
— $ 49 $ 8,091</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December 31, 2016 and 2015.
There was no cash collateral received or pledged associated with
our derivative instruments since the counterparties to our
derivative contracts are lenders under our collective credit
agreements.
Asset Derivatives Liability Derivatives
Type
Balance Sheet Location
2016
2015
2016
2015
Commodity contracts Short-term derivative instruments $
4 $ 7,108 $ 14,091 $ 32
Netting arrangements Short-term derivative instruments (4 ) (32 ) (4 ) (32 )
Net recorded fair value $
— $ 7,076 $ 14,087 $
—
Commodity contacts Long-term derivative instruments $ 3 $ 2,656 $ 8,094 $ 216
Netting arrangements Long-term derivative instruments (3 ) (216 ) (3 ) (216 )
Net recorded fair value $
— $ 2,440 $ 8,091 $
—</t>
  </si>
  <si>
    <t>Schedule of Gains and Losses Related to Derivative Instruments</t>
  </si>
  <si>
    <t xml:space="preserve">The following table details the gains and losses related to
derivative instruments for the three and six months ending
June 30, 2017 and 2016 (in thousands):
Statements of Operations Location For the Three Months For the Six Months
2017 2016 2017 2016
Commodity derivative contracts (Gain) loss on derivative instruments $ (46,116 ) $ 15,610 $ (77,407 ) $ 12,364 </t>
  </si>
  <si>
    <t xml:space="preserve">The following table details the gains and losses related to
derivative instruments for the years ending December 31, 2016,
2015 and 2014:
Statements of Operations Location For the Year Ended
December 31,
2016 2015 2014
Commodity derivative contracts (Gain) loss on commodity derivatives $ 26,771 $ (13,854 ) $ (6,514 ) </t>
  </si>
  <si>
    <t>Accounts Receivable (Tables)</t>
  </si>
  <si>
    <t>Schedule of Accounts Receivable</t>
  </si>
  <si>
    <t>Accounts receivable consist of the following (in thousands):
June 30, 2017 December 31,
Oil, natural gas and NGL sales $ 25,437 $ 13,390
Joint interest billings 13,710 7,898
Derivative receivable 1,948
—
Severance tax 33 392
Other current receivables 969 4,848
Allowance for doubtful accounts (100 ) (100 )
Total $ 41,997 $ 26,428</t>
  </si>
  <si>
    <t>Accounts receivable consist of the following:
At December 31,
2016 2015
Oil, gas and NGL sales $ 13,390 $ 9,412
Joint interest billings 7,898 3,455
Severance tax 392 531
Other current receivables(1) 4,848 389
Allowance for doubtful accounts (100 ) (50 )
Total $ 26,428 $ 13,737
(1) Primarily relates to a receivable
related to our North Burleson Acquisition.</t>
  </si>
  <si>
    <t>Schedule of Allowance for Doubtful Accounts Activity</t>
  </si>
  <si>
    <t xml:space="preserve">The following table presents our allowance for doubtful accounts
activity for the periods indicated:
For the Year Ended December 31,
2016
2015
2014
Balance at beginning of period $ 50 $
— $
—
Charged to costs and expenses 50 50
—
Balance at end of period $ 100 $ 50 $
— </t>
  </si>
  <si>
    <t>Accrued Liabilities (Tables)</t>
  </si>
  <si>
    <t>Schedule of Accrued Liabilities</t>
  </si>
  <si>
    <t>Accrued liabilities consist of the following (in thousands):
June 30, 2017 December 31,
Capital expenditures $ 100,491 $ 17,934
Deferred rent 398 386
Lease operating expense 3,070 2,608
General and administrative 4,377 1,471
Severance and ad valorem taxes 4,678 194
Interest expense 10,043 346
Derivative payable
— 428
Other accrued liabilities(1) 2,689 4
Total $ 125,746 $ 23,371
(1) Other accrued liabilities include
$1.5 million for seismic acquisition.</t>
  </si>
  <si>
    <t>Accrued liabilities consist of the following:
At December 31,
2016 2015
Capital expenditures $ 17,934 $ 26,105
Deferred rent 386 363
Lease operating expense 2,608 1,459
General and administrative 1,471 242
Severance and ad valorem taxes 194 415
Interest expense 346 192
Other accrued liabilities 432 6
Total $ 23,371 $ 28,782</t>
  </si>
  <si>
    <t>Asset Retirement Obligations (Tables)</t>
  </si>
  <si>
    <t>Summary of Changes in Asset Retirement Obligations</t>
  </si>
  <si>
    <t>The following table presents the changes in the asset retirement
obligations for the six months ended June 30, 2017 (in
thousands):
Asset retirement obligations at beginning of period $ 11,033
Accretion expense 305
Liabilities incurred 2,698
Revisions (286 )
Asset retirement obligations at end of period 13,751
Less: current portion (90 )
Asset retirement obligations—long-term $ 13,661</t>
  </si>
  <si>
    <t xml:space="preserve">The following table presents the changes in the asset retirement
obligations for the years ended December 31, 2016, 2015 and
2014:
For the Year Ended December 31,
2016
2015
2014
Asset retirement obligations at beginning of period $ 7,020 $ 5,935 $ 4,991
Balance at inception of common control (February 17, 2015)
— 37
—
Accretion expense 407 354 309
Liabilities incurred 3,723 686 676
Liabilities settled (5 ) (8 )
—
Revisions (112 ) 16 (41 )
Asset retirement obligations at end of period 11,033 7,020 5,935
Less: current portion 90 90 90
Asset retirement obligations—long-term $ 10,943 $ 6,930 $ 5,845 </t>
  </si>
  <si>
    <t>Long Term Debt (Tables)</t>
  </si>
  <si>
    <t>Schedule of Debt Obligations</t>
  </si>
  <si>
    <t>Our debt obligations consisted of the following at the dates
indicated (in thousands):
Credit Facility June 30, 2017 December 31,
WRD revolving credit facility $ 146,000 $ 242,750
2025 Senior Notes (as defined below)(1) 350,000
—
Unamortized discounts (2,541 )
—
Unamortized debt issuance costs—2025 Senior Notes (8,426 )
—
Total long-term debt $ 485,033 $ 242,750
(1) The estimated fair value of this
fixed-rate debt was $328.1 million at June 30, 2017. The
estimated fair value is based on quoted market prices and is
classified as Level 2 within the fair value hierarchy.</t>
  </si>
  <si>
    <t xml:space="preserve">Our debt obligations consisted of the following at the dates
indicated:
For the Year Ended December 31,
Credit Facility
2016
2015
WRD revolving credit facility $ 242,750 $
—
WHR II revolving credit facility terminated December 2016
— 118,000
Esquisto—revolving credit facility terminated December
2016
— 50,000
Esquisto—revolving credit facility terminated January
2016
— 40,000
Esquisto—second lien terminated in January 2016
— 30,000
Unamortized debt issuance costs—second lien
— (143 )
Total long-term debt $ 242,750 $ 237,857 </t>
  </si>
  <si>
    <t>Summary of Weighted-Average Interest Rates Paid on Variable-Rate Debt Obligations</t>
  </si>
  <si>
    <t xml:space="preserve">The following table presents the weighted-average interest rates
paid on our consolidated and combined variable-rate debt
obligations for the periods presented:
For the Three Months Ended June 30,
For the Six Months Ended June 30,
Credit Facility 2017 2016 2017 2016
WRD revolving credit facility 3.40 % n/a 3.48 % n/a
WHR II revolving credit facility terminated December 2016 n/a 3.00 % n/a 3.00 %
Esquisto—revolving credit facility terminated December
2016 n/a 2.80 % n/a 2.81 %
Esquisto—revolving credit facility terminated January
2016 n/a n/a n/a 2.97 %
Esquisto—Second lien terminated in January 2016 n/a n/a n/a 9.50 % </t>
  </si>
  <si>
    <t xml:space="preserve">The following table presents the weighted-average interest rates
paid on our consolidated and combined variable-rate debt
obligations for the periods presented:
For the Year Ended December 31,
Credit Facility 2016 2015 2014
WRD revolving credit facility 3.52 % n/a n/a
WHR II revolving credit facility terminated December 2016 n/a 2.60 % 2.40 %
Esquisto—revolving credit facility terminated December
2016 n/a 3.13 % n/a
Esquisto—revolving credit facility terminated January
2016 n/a 2.97 % n/a
Esquisto—Second lien terminated in January 2016 n/a 9.25 % n/a </t>
  </si>
  <si>
    <t>Summary of Unamortized Deferred Financing Costs Associated with Consolidated Debt Obligations</t>
  </si>
  <si>
    <t>Unamortized deferred financing costs associated with our
consolidated debt obligations were as follows at the dates
indicated (in thousands):
June 30, 2017 December 31,
WRD revolving credit facility(1) $ 3,966 $ 2,904
6.875% senior unsecured notes, due February 2025 8,426 n/a
Total $ 12,392 $ 2,904
(1) We classified $0.9 million and
$0.6 million of unamortized deferred financing costs at
June 30, 2017 and December 31, 2016, respectively, under
current assets as a component of “prepaid expenses and other
current assets.”</t>
  </si>
  <si>
    <t>Unamortized deferred financing costs associated with our
consolidated and combined debt obligations were as follows at the
dates indicated (dollars in thousands):
At December 31,
2016 2015
WRD revolving credit facility $ 2,904 n/a
WHR II revolving credit facility terminated December 2016 n/a 581
Esquisto—revolving credit facility terminated December
2016 n/a 494
Esquisto—second lien terminated in January 2016 n/a 143
$ 2,904 $ 1,218</t>
  </si>
  <si>
    <t>Schedule of Borrowing Base Revolving Credit Facility</t>
  </si>
  <si>
    <t xml:space="preserve">The borrowing base for our revolving credit facility was the
following at the date indicated (in thousands):
June 30, 2017
Credit Facility
WRD revolving credit facility $ 650,000 </t>
  </si>
  <si>
    <t>Equity (Tables)</t>
  </si>
  <si>
    <t>Summary of Changes in Common Shares Issued</t>
  </si>
  <si>
    <t>The Company’s authorized capital stock includes 500,000,000
shares of common stock, $0.01 par value per share. The following is
a summary of the changes in our common stock issued for the six
months ended June 30, 2017:
Balance, December 31, 2016 91,680,441
Common stock issued 7,815,225
Restricted common stock issued 1,640,351
Balance, June 30, 2017 101,136,017</t>
  </si>
  <si>
    <t>The Company’s authorized capital stock includes 500,000,000
shares of common stock, $0.01 par value per share. The following is
a summary of the changes in our common shares issued for the year
ended December 31, 2016:
Balance, January 1, 2016
—
Shares of common stock issued in connection with Corporate
Reorganization 62,518,680
Shares of common stock issued in initial public offering 27,500,000
Shares of common stock issued in connection with Rosewood
Acquisition 1,308,427
Restricted common shares issued 353,334
Balance, December 31, 2016 91,680,441</t>
  </si>
  <si>
    <t>Summary Advances and Payments of Promissory Note Advances</t>
  </si>
  <si>
    <t>The table below summarizes advances and payments of the promissory
note advances for the years ended December 31, 2016, 2015 and
2014:
Principal Interest Total
Balance, December 31, 2013 $ 9,702 $ 97 $ 9,799
Advances 9,403
— 9,403
Payments (17,454 ) (303 ) (17,757 )
Accrued Interest
— 245 245
Balance, December 31, 2014 1,651 39 1,690
Advances 1,096
— 1,096
Payments (380 ) (13 ) (393 )
Accrued Interest
— 50 50
Balance, December 31, 2015 2,367 76 2,443
Advances 101
— 101
Payments (20 )
— (20 )
Accrued Interest
— 51 51
Dissolution (2,448 ) (127 ) (2,575 )
Balance, December 31, 2016 $
— $
— $
—</t>
  </si>
  <si>
    <t>Earnings Per Share (Tables)</t>
  </si>
  <si>
    <t>Schedule of Calculation of Earnings (Loss) Per Share, or EPS</t>
  </si>
  <si>
    <t>The following sets forth the calculation of earnings (loss) per
share, or EPS, for the three and six months ending June 30,
2017 (in thousands, except per share amounts). In the calculation
of basic net income (loss) per share attributable to common
stockholders, participating securities are allocated earnings based
on actual dividend distributions received plus a proportionate
share of undistributed net income attributable to common
stockholders, if any, after recognizing distributed earnings. The
Company’s participating securities do not participate in
undistributed net losses because they are not contractually
obligated to do so.
For the Three For the Six
Numerator:
Net income (loss) available to WildHorse Development $ 26,366 $ 46,618
Less: Preferred stock dividends 73 73
Less: Undistributed earnings allocated to participating
securities 387 434
Net income (loss) available to common stockholders $ 25,906 $ 46,111
Denominator:
Weighted-average common shares outstanding (in thousands)(1) 93,685 93,452
Basic EPS $ 0.28 $ 0.49
Diluted EPS(1) $ 0.28 $ 0.49
(1) The Company used the two-class if-converted</t>
  </si>
  <si>
    <t>The following sets forth the calculation of earnings (loss) per
share, or EPS, for the year ending December 31, 2016 (in
thousands, except per share amounts):
Numerator:
Net income (loss) available to WildHorse Resources $ (10,397 )
Denominator:
Weighted-average common shares outstanding (in thousands)(1) 91,327
Basic EPS $ (0.11 )
Diluted EPS(1) $ (0.11 )
(1) The Company determines the more
dilutive of either the two-class two-class</t>
  </si>
  <si>
    <t>Long Term Incentive Plans (Tables)</t>
  </si>
  <si>
    <t>Disclosure of Compensation Related Costs, Share-based Payments [Abstract]</t>
  </si>
  <si>
    <t>Summary of Restricted Common Stock Awards Granted Under 2016 LTIP</t>
  </si>
  <si>
    <t>The following table summarizes information regarding restricted
common stock awards granted under the 2016 LTIP for the periods
presented:
Number of Weighted- Average Grant
Restricted common stock outstanding at December 31, 2016 353,334 $ 14.50
Granted(2) 1,640,351 $ 13.94
Restricted common stock outstanding at June 30, 2017 1,993,685 $ 14.04
(1) Determined by dividing the aggregate
grant date fair value of shares subject to granted awards by the
number of awards.
(2) The aggregate grant date fair value
of restricted common stock awards granted in 2017 was
$22.9 million based on grant date market prices ranging from
$13.94 per share to $14.22 per share.</t>
  </si>
  <si>
    <t>The following table summarizes information regarding restricted
common share awards granted under the 2016 LTIP for the periods
presented:
Number of Weighted-
Restricted common shares outstanding at January 1, 2016 $
— $
—
Granted(2) 353,334 $ 14.50
Restricted common shares outstanding at December 31, 2016 $ 353,334 $ 14.50
(1) Determined by dividing the aggregate
grant date fair value of shares subject to granted awards by the
number of awards.
(2) The aggregate grant date fair value
of restricted common share awards granted in 2016 was
$5.1 million based on grant date market price of $14.50 per
share.</t>
  </si>
  <si>
    <t>Segment Disclosures (Tables)</t>
  </si>
  <si>
    <t>Reconciliation of Net Income (Loss) to Adjusted EBITDAX</t>
  </si>
  <si>
    <t>The following table presents a reconciliation of Net income (loss)
to Adjusted EBITDAX (in thousands):
For the Three Months For the Six Months Ended June 30,
2017 2016 2017 2016
Adjusted EBITDAX reconciliation to net (loss) income:
Net income (loss) $ 26,366 $ (18,281 ) $ 46,618 $ (32,497 )
Interest expense, net 6,633 1,781 12,204 3,753
Income tax (benefit) expense 15,193 111 26,893 250
Depreciation, depletion and amortization 33,229 19,923 59,672 41,986
Exploration expense 11,504 80 13,119 7,523
(Gain) loss on derivative instruments (46,116 ) 15,610 (77,407 ) 12,364
Cash settlements received (paid) on derivative instruments 2,076 2,525 1,093 5,898
Stock-based compensation 1,308
— 1,803
—
Acquisition related costs 2,199 72 2,798 72
Debt extinguishment costs
—
— (11 ) 358
Public offering costs
—
— 182
—
Non-cash
— (103 )
— (286 )
Total Adjusted EBITDAX $ 52,392 $ 21,718 $ 86,964 $ 39,421</t>
  </si>
  <si>
    <t>The following table presents a reconciliation of net income (loss)
to Adjusted EBITDAX:
For the Year Ended
December 31,
2016 2015 2014
Adjusted EBITDAX reconciliation to net (loss) income:
Net income (loss) $ (47,076 ) $ (33,040 ) $ (14,437 )
Interest expense, net 7,834 6,943 2,680
Income tax (benefit) expense (5,575 ) 604 (158 )
Depreciation, depletion and amortization 81,757 56,244 15,297
Exploration expense 12,026 18,299 1,597
Impairment of proved oil and gas properties
— 9,312 24,721
(Gain) loss on derivative instruments 26,771 (13,854 ) (6,514 )
Cash settlements received (paid) on derivative instruments 4,975 11,517 (2,712 )
Stock-based compensation 68
—
—
Acquisition related costs 553 593 1,450
(Gain) loss on sale of properties 43
—
—
Debt extinguishment costs 1,667
—
—
Initial public offering costs 1,560
—
—
Non-cash (286 ) (760 ) (647 )
Total Adjusted EBITDAX $ 84,317 $ 55,858 $ 21,277</t>
  </si>
  <si>
    <t>Summary of Major Customers</t>
  </si>
  <si>
    <t xml:space="preserve">Major Customers
Major Customers
For the Year Ended December 31,
2016
2015
2014
Energy Transfer Equity, L.P. and subsidiaries 63 % 36 % 10 %
Royal Dutch Shell plc and subsidiaries 12 % 20 % 41 %
Cima Energy LTD 15 % 16 % n/a
BP Corporation North America n/a n/a 31 % </t>
  </si>
  <si>
    <t>Income Taxes (Tables)</t>
  </si>
  <si>
    <t>Components of Income Tax Benefit (Expense)</t>
  </si>
  <si>
    <t>The components of income tax benefit (expense) are as follows:
For the Year Ended December 31,
2016
2015
2014
Current income taxes:
Federal $
— $
— $ (31 )
State
—
—
—
Total income tax benefit (expense)
—
— (31 )
Deferred income taxes:
Federal 5,737 77 156
State (162 ) (681 ) 33
Total deferred income tax benefit (expense) 5,575 (604 ) 189
Total income tax benefit (expense) $ 5,575 $ (604 ) $ 158</t>
  </si>
  <si>
    <t>Schedule of Effective Income Tax Rate Reconciliation</t>
  </si>
  <si>
    <t>The actual income tax benefit (expense) differs from the expected
amount computed by applying the federal statutory corporate tax
rate of 35% as follows:
For the Year Ended
December 31,
2016 2015 2014
Expected tax benefit (expense) ad federal statutory rate $ 18,428 $ 11,353 $ 5,108
State income tax benefit (expense), net of federal benefit (105 ) (680 ) 32
Pass-through entities(1) (12,499 ) (11,315 ) (5,010 )
Valuation allowance (234 )
—
—
Other (15 ) 38 28
Total income tax benefit (expense) $ 5,575 $ (604 ) $ 158
(1) Our predecessor was a pass-through
entity for federal income tax purposes.</t>
  </si>
  <si>
    <t>Components of Net Deferred Income Tax Liabilities</t>
  </si>
  <si>
    <t>The components of net deferred income tax liabilities are as
follows:
For the Year Ended December 31,
2016
2015
Deferred income tax assets:
Tax carryovers $ 2,597 $ 60
Asset retirement obligation 4,083 8
Derivatives 8,184
—
Other 870
—
Total deferred income tax assets 15,734 68
Valuation allowance 232
—
Net deferred income tax assets 15,502 68
Deferred income tax liabilities:
Property, plant and equipment 127,835 882
Derivatives
— 25
Other 219 13
Total deferred income tax liabilities 128,054 920
Net deferred income tax liabilities 112,552 852</t>
  </si>
  <si>
    <t>Commitments and Contingencies (Tables)</t>
  </si>
  <si>
    <t>Schedule of Minimum Commitments to Transporter</t>
  </si>
  <si>
    <t>Our minimum commitments to the Transporter as of December 31,
2016 is as follows (in thousands):
2017 2018 2019
$4,380 $4,380 $768</t>
  </si>
  <si>
    <t>Summmary of Minimum Commitments of Lease Obligations</t>
  </si>
  <si>
    <t>The table below reflects our minimum commitments as of
December 31, 2016:
2017 2018 2019 2020 Thereafter
Office Lease $ 1,235 $ 1,259 $ 1,282 $ 1,306 $ 548
Compressor and Equipment 1,599
—
—
—
—
Total $ 2,834 $ 1,259 $ 1,282 $ 1,306 $ 548</t>
  </si>
  <si>
    <t>Quarterly Financial Information (Unaudited) (Tables)</t>
  </si>
  <si>
    <t>Quarterly Financial Data</t>
  </si>
  <si>
    <t xml:space="preserve">The following tables present selected quarterly financial data for
the periods indicated. Earnings per share are computed
independently for each of the quarters presented and the sum of the
quarterly earnings per share may not necessarily equal the total
for the year.
First Quarter Second Quarter Third Quarter Fourth Quarter
For the Year Ended December 31, 2016
Revenues $ 25,127 $ 29,715 $ 33,239 $ 39,261
Operating income (loss) (15,005 ) (704 ) 1,457 (1,976 )
Net income (loss) (14,216 ) (18,281 ) 3,057 (17,636 )
Net income (loss) allocated to predecessor (11,699 ) (13,016 ) (2,104 ) (7,179 )
Net income (loss) allocated to previous owner (2,517 ) (5,265 ) 5,161 (60 )
Net income (loss) available to common stockholders n/a n/a n/a (10,397 )
Basic earnings per share n/a n/a n/a $ (0.11 )
Diluted earnings per share n/a n/a n/a $ (0.11 )
For the Year Ended December 31, 2015
Revenues $ 11,472 $ 21,238 $ 25,416 $ 28,209
Operating income (loss) (5,334 ) (16,502 ) (7,501 ) (9,863 )
Net income (loss) (4,217 ) (18,649 ) (4,712 ) (5,462 )
Net income (loss) allocated to predecessor (2,653 ) (18,396 ) (4,041 ) (4,865 )
Net income (loss) allocated to previous owner (1,564 ) (253 ) (671 ) (597 ) </t>
  </si>
  <si>
    <t>Supplemental Oil and Gas Information (Unaudited) (Tables)</t>
  </si>
  <si>
    <t>Weighted Average Benchmark Product Prices</t>
  </si>
  <si>
    <t>All proved reserves are located in the United States and all
prices are held constant in accordance with SEC rules.
For the Year Ended December 31,
2016 2015 2014
Oil ($/Bbl)
West Texas Intermediate(1) $ 42.75 $ 46.79 $ 91.48
NGL ($/Bbl)
West Texas Intermediate(1) $ 42.75 $ 46.79 $ 91.48
Natural Gas ($/Mmbtu)
Henry Hub(2) $ 2.48 $ 2.59 $ 4.35
(1) The unweighted average West Texas
Intermediate price was adjusted by lease for quality,
transportation fees, and a regional price differential.
(2) The unweighted average Henry Hub
price was adjusted by lease for energy content, compression
charges, transportation fees, and regional price
differentials.</t>
  </si>
  <si>
    <t>Summary of changes in quantities of proved oil and natural gas reserves</t>
  </si>
  <si>
    <t xml:space="preserve">The following tables set forth estimates of the net reserves as of
December 31, 2016, 2015 and 2014, respectively:
For the Year Ended December 31,
2016
Oil (MBbls) Gas (MMcf) NGL (MBbls) Equivalent (MBoe)
Proved developed and undeveloped reserves:
Beginning of the year 36,650 344,959 8,897 103,040
Extensions, discoveries and additions 18,870 32,782 2,606 26,940
Purchase of minerals in place 26,835 13,545 1,823 30,916
Production (1,848 ) (17,820 ) (471 ) (5,289 )
Revision of previous estimates 6,940 (48,364 ) (1,981 ) (3,102 )
End of year 87,447 325,102 10,874 152,505
Proved developed reserves:
Beginning of year 7,503 142,990 2,235 33,570
End of year 19,192 145,880 3,765 47,270
Proved undeveloped reserves:
Beginning of year 29,147 201,969 6,662 69,470
End of year 68,255 179,222 7,109 105,235
For the Year Ended December 31,
2015
Oil (MBbls) Gas (MMcf) NGL (MBbls) Equivalent (MBoe)
Proved developed and undeveloped reserves:
Beginning of the year 222 249,787 324 42,177
Balance at inception of common control (February 17, 2015) 7,400 6,183 1,637 10,068
Extensions, discoveries and additions 27,598 143,338 5,976 57,464
Purchase of minerals in place 1,972 4,296 710 3,398
Production (968 ) (14,847 ) (351 ) (3,794 )
Revision of previous estimates 426 (43,798 ) 601 (6,273 )
End of year 36,650 344,959 8,897 103,040
Proved developed reserves:
Beginning of year 222 122,780 324 21,009
End of year 7,503 142,990 2,235 33,570
Proved undeveloped reserves:
Beginning of year
— 127,007
— 21,168
End of year 29,147 201,969 6,662 69,470
For the Year Ended December 31,
2014
Oil (MBbls) Gas (MMcf) NGL (MBbls) Equivalent (MBoe)
Proved developed and undeveloped reserves:
Beginning of the year 175 210,293
— 35,224
Extensions and discoveries 63 4,318 573 1,356
Purchase of minerals in place 17 13,684
— 2,298
Production (31 ) (9,388 ) (41 ) (1,637 )
Revision of previous estimates (2 ) 30,880 (208 ) 4,936
End of year 222 249,787 324 42,177
Proved developed reserves:
Beginning of year 175 97,734
— 16,464
End of year 222 122,780 324 21,009
Proved undeveloped reserves:
Beginning of year
— 112,559
— 18,760
End of year
— 127,007
— 21,168 </t>
  </si>
  <si>
    <t>Standardized Measure of Discounted Future Net Cash Flows</t>
  </si>
  <si>
    <t>The standardized measure of discounted future net cash flows is as
follows:
For the Year Ended
December 31,
2016 2015 2014
Future cash inflows $ 4,434,117 $ 2,851,021 $ 1,167,732
Future production costs (1,220,067 ) (866,253 ) (420,781 )
Future development costs (1,146,632 ) (741,798 ) (147,809 )
Future income tax expense (442,285 ) (216 ) (563 )
Future net cash flows for estimated timing of cash flows 1,625,133 1,242,754 598,579
10% annual discount for estimated timing of cash flows (1,082,092 ) (790,824 ) (368,680 )
Standardized measure of discounted future net cash flows $ 543,041 $ 451,930 $ 229,899</t>
  </si>
  <si>
    <t>Changes in Standardized Measure of Discounted Future Net Cash Flows Relating to Proved Reserves</t>
  </si>
  <si>
    <t>The following is a summary of the changes in the standardized
measure of discounted future net cash flows for the proved oil and
natural gas reserves during each of the years in the three year
period ended December 31, 2016:
For the Year Ended
December 31,
2016 2015 2014
Beginning of year $ 451,930 $ 229,899 $ 165,181
Balance at inception of common control (February 17, 2015)
— 215,544
—
Sale of oil and natural gas produced, net of production costs (104,596 ) (60,640 ) (29,498 )
Purchase of minerals in place 188,317 69,258 14,587
Extensions and discoveries 168,796 261,728 20,195
Changes in income taxes, net (206,817 ) 171 (266 )
Changes in prices and costs (57,034 ) (193,130 ) 19,683
Previously estimated development costs incurred 15,067
— 190
Net changes in future development costs 11,985 1,646 (3,194 )
Revisions of previous quantities 3,943 9,827 26,945
Accretion of discount 103,000 41,859 16,522
Change in production rates and other (31,550 ) (124,232 ) (446 )
End of year $ 543,041 $ 451,930 $ 229,899</t>
  </si>
  <si>
    <t>Capitalized Costs Relating to Oil and Natural Gas Producing Activities</t>
  </si>
  <si>
    <t>The total amount of capitalized costs relating to oil and natural
gas producing activities and the total amount of related
accumulated depreciation, depletion and amortization is as follows
at the dates indicated.
For the Year Ended
December 31,
2016 2015 2014
Evaluated oil and natural gas properties $ 1,144,857 $ 732,479 $ 247,482
Unevaluated oil and natural gas properties 428,991 251,493 80,058
Accumulated depletion, depreciation and amortization (196,567 ) (117,030 ) (43,539 )
Total $ 1,377,281 $ 866,942 $ 284,001</t>
  </si>
  <si>
    <t>Costs Incurred in Oil and Natural Gas Property Acquisition, Exploration and Development Activities</t>
  </si>
  <si>
    <t>Costs incurred in property acquisition, exploration and development
activities were as follows for the periods indicated:
For the Year Ended
December 31,
2016 2015 2014
Property acquisition costs, proved $ 230,910 $ 92,010 $ 21,337
Property acquisition costs, unproved 235,652 176,832 69,729
Exploration and extension well costs 72,875 132,138 12,731
Development 63,006 107,651 28,253
Total $ 602,443 $ 508,631 $ 132,050</t>
  </si>
  <si>
    <t>Preferred Stock (Tables)</t>
  </si>
  <si>
    <t>Schedule of Preferred Stock</t>
  </si>
  <si>
    <t>Series A
(in thousands)
Balance at December 31, 2016 $
—
Issuance of preferred stock in connection with the Acquisition 435,000
Costs incurred related to the issuance of preferred stock (2,416 )
Preferred stock dividends 73
Balance at June 30, 2017 $ 432,657</t>
  </si>
  <si>
    <t>Incentive Units (Tables)</t>
  </si>
  <si>
    <t>Schedule of Key Assumptions Used to Estimate Fair Value of Incentive Units</t>
  </si>
  <si>
    <t>The fair value of the incentive units was estimated using a Monte
Carlo simulation valuation model with the following key
assumptions:
Incentive Unit
Expected life (years) 1.04 -
Expected volatility (range) 54.0% - 62.0%
Dividend yield 0.0%
Risk-free rate (range) 1.24% - 1.91%</t>
  </si>
  <si>
    <t>Organization and Basis of Presentation - Additional Information (Detail) $ in Thousands</t>
  </si>
  <si>
    <t>Jan. 17, 2017shares</t>
  </si>
  <si>
    <t>Dec. 31, 2016USD ($)Subsidiaryshares</t>
  </si>
  <si>
    <t>Jun. 30, 2017Subsidiary</t>
  </si>
  <si>
    <t>Organization And Basis Of Presentation [Line Items]</t>
  </si>
  <si>
    <t>Issued and sold of initial public offering | shares</t>
  </si>
  <si>
    <t>Gross proceeds from the sale of the common stock</t>
  </si>
  <si>
    <t>Underwriting Discounts And Commissions</t>
  </si>
  <si>
    <t>Other Stock Issuance Costs</t>
  </si>
  <si>
    <t>Net proceeds from initial public offering</t>
  </si>
  <si>
    <t>WHR II</t>
  </si>
  <si>
    <t>Number of wholly owned subsidiaries | Subsidiary</t>
  </si>
  <si>
    <t>Esquisto</t>
  </si>
  <si>
    <t>Summary of Significant Accounting Policies - Schedule of Net changes Capitalized Exploratory Costs (Detail) - USD ($) $ in Thousands</t>
  </si>
  <si>
    <t>Regulatory Assets [Abstract]</t>
  </si>
  <si>
    <t>Balance, beginning of period</t>
  </si>
  <si>
    <t>Balance at inception of common control</t>
  </si>
  <si>
    <t>Additions to capitalized exploratory well costs pending the determination of proved reserves</t>
  </si>
  <si>
    <t>Reclassifications to wells, facilities and equipment based on the determination of proved reserves</t>
  </si>
  <si>
    <t>Capitalized exploratory well costs charged to expense</t>
  </si>
  <si>
    <t>Balance, end of period</t>
  </si>
  <si>
    <t>Summary of Significant Accounting Policies - Additional Information (Detail) - USD ($) $ in Thousands</t>
  </si>
  <si>
    <t>Exploration expense for unproved oil and gas properties</t>
  </si>
  <si>
    <t>Impairment Expenses</t>
  </si>
  <si>
    <t>Capitalized interest</t>
  </si>
  <si>
    <t>Provision for uncollectible accounts</t>
  </si>
  <si>
    <t>Unproved Oil And Gas Properties</t>
  </si>
  <si>
    <t>Proved Oil And Gas Properties</t>
  </si>
  <si>
    <t>Summary of Significant Accounting Policies - Schedule of Supplemental Cash Flow Information (Detail) - USD ($) $ in Thousands</t>
  </si>
  <si>
    <t>Supplemental cash flows:</t>
  </si>
  <si>
    <t>Cash paid for interest, net of capitalized interest</t>
  </si>
  <si>
    <t>Noncash investing activities:</t>
  </si>
  <si>
    <t>Increase (decrease) in capital expenditures in accounts payables and accrued liabilities</t>
  </si>
  <si>
    <t>Acquisitions and Divestitures - Schedule of Acquisition-Related Costs Included in General and Administrative Expenses (Detail) - USD ($) $ in Thousands</t>
  </si>
  <si>
    <t>Acquisition-related costs</t>
  </si>
  <si>
    <t>Acquisitions and Divestitures - Additional Information (Detail) $ in Thousands</t>
  </si>
  <si>
    <t>Jun. 27, 2017USD ($)</t>
  </si>
  <si>
    <t>Apr. 18, 2017USD ($)</t>
  </si>
  <si>
    <t>Feb. 02, 2017USD ($)Transactions</t>
  </si>
  <si>
    <t>Dec. 19, 2016USD ($)ashares</t>
  </si>
  <si>
    <t>Nov. 08, 2016USD ($)aWells</t>
  </si>
  <si>
    <t>Jul. 31, 2015USD ($)</t>
  </si>
  <si>
    <t>Oct. 13, 2014USD ($)</t>
  </si>
  <si>
    <t>Jun. 03, 2014USD ($)</t>
  </si>
  <si>
    <t>Feb. 07, 2014USD ($)</t>
  </si>
  <si>
    <t>Jun. 30, 2017USD ($)</t>
  </si>
  <si>
    <t>Mar. 31, 2017USD ($)</t>
  </si>
  <si>
    <t>Dec. 31, 2016USD ($)</t>
  </si>
  <si>
    <t>Sep. 30, 2016USD ($)</t>
  </si>
  <si>
    <t>Jun. 30, 2016USD ($)</t>
  </si>
  <si>
    <t>Mar. 31, 2016USD ($)</t>
  </si>
  <si>
    <t>Dec. 31, 2015USD ($)</t>
  </si>
  <si>
    <t>Sep. 30, 2015USD ($)</t>
  </si>
  <si>
    <t>Jun. 30, 2015USD ($)</t>
  </si>
  <si>
    <t>Mar. 31, 2015USD ($)</t>
  </si>
  <si>
    <t>Jun. 30, 2017USD ($)shares</t>
  </si>
  <si>
    <t>Dec. 31, 2014USD ($)</t>
  </si>
  <si>
    <t>Business Acquisition [Line Items]</t>
  </si>
  <si>
    <t>Revenues</t>
  </si>
  <si>
    <t>Net loss</t>
  </si>
  <si>
    <t>Acquisition of oil and natural gas</t>
  </si>
  <si>
    <t>APC/KKR Acquisitions</t>
  </si>
  <si>
    <t>Payments to acquire oil and natural gas properties</t>
  </si>
  <si>
    <t>Business acquisition, date of acquisition agreement</t>
  </si>
  <si>
    <t>May 10,
		2017</t>
  </si>
  <si>
    <t>Business acquisition, date of completion</t>
  </si>
  <si>
    <t>Business acquisition, aggregate purchase price, value of shares issued</t>
  </si>
  <si>
    <t>APC Subs</t>
  </si>
  <si>
    <t>KKR</t>
  </si>
  <si>
    <t>Business acquisition, aggregate purchase price, shares issued | shares</t>
  </si>
  <si>
    <t>Third Parties Acquisition | Burleson County, TX</t>
  </si>
  <si>
    <t>Purchase price allocated to unproved oil and natural gas properties</t>
  </si>
  <si>
    <t>Number of transactions closed as part of acquisition of oil and natural gas producing and non-producing properties | Transactions</t>
  </si>
  <si>
    <t>Purchase price allocated to proved oil and natural gas properties</t>
  </si>
  <si>
    <t>Burleson North Acquisition [Member]</t>
  </si>
  <si>
    <t>Area of oil and natural gas properties acquired | a</t>
  </si>
  <si>
    <t>Dec. 19,
		2016</t>
  </si>
  <si>
    <t>Business acquisition, post-closing receipt</t>
  </si>
  <si>
    <t>Burleson North Acquisition [Member] | Preliminary Purchase Price Allocation [Member]</t>
  </si>
  <si>
    <t>Burleson North Acquisition [Member] | Final Purchase Price Allocation [Member]</t>
  </si>
  <si>
    <t>Rosewood Acquisition</t>
  </si>
  <si>
    <t>Comstock Acquisition</t>
  </si>
  <si>
    <t>November Acquisition</t>
  </si>
  <si>
    <t>Nov. 8,
		2016</t>
  </si>
  <si>
    <t>Number of oil and Gas producing wells | Wells</t>
  </si>
  <si>
    <t>Acquisitions and Divestitures - Summary of Fair Value of Assets Acquired and Liabilities Assumed (Detail) - USD ($) $ in Thousands</t>
  </si>
  <si>
    <t>Dec. 19, 2016</t>
  </si>
  <si>
    <t>Nov. 08, 2016</t>
  </si>
  <si>
    <t>Jul. 31, 2015</t>
  </si>
  <si>
    <t>Consideration:</t>
  </si>
  <si>
    <t>Cash, Purchase price</t>
  </si>
  <si>
    <t>Comstock Acquisition | Final Purchase Price Allocation [Member]</t>
  </si>
  <si>
    <t>Purchase Price Allocation:</t>
  </si>
  <si>
    <t>Total identifiable net assets</t>
  </si>
  <si>
    <t>Common stock, Purchase price</t>
  </si>
  <si>
    <t>Total consideration, Purchase price</t>
  </si>
  <si>
    <t>Proved oil and gas properties, Purchase price</t>
  </si>
  <si>
    <t>Unproved oil and gas properties, Purchase price</t>
  </si>
  <si>
    <t>Accounts receivable, Purchase Price</t>
  </si>
  <si>
    <t>Accrued liabilities, Purchase Price</t>
  </si>
  <si>
    <t>Accounts payable, Purchase Price</t>
  </si>
  <si>
    <t>Acquisitions and Divestitures - Summary of Unaudited Pro Forma Financial Information (Detail) - USD ($) $ / shares in Units, $ in Thousands</t>
  </si>
  <si>
    <t>Earnings per share (basic and diluted)</t>
  </si>
  <si>
    <t>Fair Value Measurements of Financial Instruments - Assets and Liabilities Measured at Fair Value on Recurring Basis (Detail) - Fair Value Measurements Recurring - Commodity Derivatives - USD ($) $ in Thousands</t>
  </si>
  <si>
    <t>Assets:</t>
  </si>
  <si>
    <t>Fair value of derivative asset</t>
  </si>
  <si>
    <t>Liabilities:</t>
  </si>
  <si>
    <t>Fair value of derivative liability</t>
  </si>
  <si>
    <t>Significant Other Observable Inputs (Level 2)</t>
  </si>
  <si>
    <t>Fair Value Measurements of Financial Instruments - Additional Information (Detail) - USD ($)</t>
  </si>
  <si>
    <t>Fair Value Assets And Liabilities Measured On Recurring And Nonrecurring Basis [Line Items]</t>
  </si>
  <si>
    <t>Impairment of oil and natural gas properties</t>
  </si>
  <si>
    <t>Proved Properties</t>
  </si>
  <si>
    <t>Unproved Properties</t>
  </si>
  <si>
    <t>Risk Management and Derivative Instruments - Schedule of Derivative Contracts (Detail)</t>
  </si>
  <si>
    <t>Jun. 30, 2017MMBTU$ / bbl$ / MMBTUbbl</t>
  </si>
  <si>
    <t>Dec. 31, 2016MMBTU$ / bbl$ / MMBTUbbl</t>
  </si>
  <si>
    <t>Crude Oil Derivative Contracts Fixed Price Swap Remainder 2017</t>
  </si>
  <si>
    <t>Derivative [Line Items]</t>
  </si>
  <si>
    <t>Volume (Bbls) | bbl</t>
  </si>
  <si>
    <t>Weighted-average fixed price</t>
  </si>
  <si>
    <t>Crude Oil Derivative Contracts Collar Remainder 2017</t>
  </si>
  <si>
    <t>Weighted-average floor price</t>
  </si>
  <si>
    <t>Weighted-average ceiling price</t>
  </si>
  <si>
    <t>Crude Oil Derivative Contracts Put Options Remainder 2017</t>
  </si>
  <si>
    <t>Weighted-average put premium</t>
  </si>
  <si>
    <t>Natural Gas Derivative Contracts Fixed Price Swap Remainder 2017</t>
  </si>
  <si>
    <t>Volume (MMBtu) | MMBTU</t>
  </si>
  <si>
    <t>Weighted-average fixed price | $ / MMBTU</t>
  </si>
  <si>
    <t>Natural Gas Derivative Contracts Collar Remainder 2017</t>
  </si>
  <si>
    <t>Natural Gas Derivative Contracts Put Options Remainder 2017</t>
  </si>
  <si>
    <t>Crude Oil Derivative Contracts Fixed Price Swap 2018</t>
  </si>
  <si>
    <t>Crude Oil Derivative Contracts Collar 2018</t>
  </si>
  <si>
    <t>Natural Gas Derivative Contracts Fixed Price Swap 2018</t>
  </si>
  <si>
    <t>Crude Oil Derivative Contracts Fixed Price Swap 2019</t>
  </si>
  <si>
    <t>Natural Gas Derivative Contracts Fixed Price Swap 2019</t>
  </si>
  <si>
    <t>Crude Oil Derivative Contracts Put Options 2019</t>
  </si>
  <si>
    <t>Crude Oil Derivative Contracts Put Options 2018</t>
  </si>
  <si>
    <t>Risk Management and Derivative Instruments - Additional Information (Detail) - USD ($)</t>
  </si>
  <si>
    <t>Cash collateral received or pledged</t>
  </si>
  <si>
    <t>Deferred premiums</t>
  </si>
  <si>
    <t>Derivative asset</t>
  </si>
  <si>
    <t>Derivative asset, right to offset amount</t>
  </si>
  <si>
    <t>Reduction in maximum credit exposure</t>
  </si>
  <si>
    <t>Risk Management and Derivative Instruments - Summary of Gross Fair Value and Net Recorded Fair Value of Derivative Instruments by Appropriate Balance Sheet Classification (Detail) - USD ($) $ in Thousands</t>
  </si>
  <si>
    <t>Asset Derivatives, Net recorded fair value</t>
  </si>
  <si>
    <t>Short-term Derivative Instruments | Commodity Derivatives</t>
  </si>
  <si>
    <t>Asset Derivatives, Gross fair value</t>
  </si>
  <si>
    <t>Asset Derivatives, Netting arrangements</t>
  </si>
  <si>
    <t>Liability Derivatives, Gross fair value</t>
  </si>
  <si>
    <t>Liability Derivatives, Netting arrangements</t>
  </si>
  <si>
    <t>Liability Derivatives, Net recorded fair value</t>
  </si>
  <si>
    <t>Long-term Derivative Instruments | Commodity Derivatives</t>
  </si>
  <si>
    <t>Risk Management and Derivative Instruments - Schedule of Gains and Losses Related to Derivative Instruments (Detail) - USD ($) $ in Thousands</t>
  </si>
  <si>
    <t>Derivative Instruments, (Gain) Loss [Line Items]</t>
  </si>
  <si>
    <t>Commodity Derivatives</t>
  </si>
  <si>
    <t>Accounts Receivable - Schedule of Accounts Receivable (Detail) - USD ($) $ in Thousands</t>
  </si>
  <si>
    <t>Oil, natural gas and NGL sales</t>
  </si>
  <si>
    <t>Joint interest billings</t>
  </si>
  <si>
    <t>Derivative receivable</t>
  </si>
  <si>
    <t>Severance tax</t>
  </si>
  <si>
    <t>Other current receivables</t>
  </si>
  <si>
    <t>Allowance for doubtful accounts</t>
  </si>
  <si>
    <t>Accounts Receivable - Schedule of Accounts Notes Loans and Financing Receivable (Detail) - USD ($) $ in Thousands</t>
  </si>
  <si>
    <t>Accounts, Notes, Loans and Financing Receivable, Gross, Allowance, and Net [Abstract]</t>
  </si>
  <si>
    <t>Balance at beginning of period</t>
  </si>
  <si>
    <t>Charged to costs and expenses</t>
  </si>
  <si>
    <t>Balance at end of period</t>
  </si>
  <si>
    <t>Accrued Liabilities - Schedule of Accrued Liabilities (Detail) - USD ($) $ in Thousands</t>
  </si>
  <si>
    <t>Capital expenditures</t>
  </si>
  <si>
    <t>Deferred rent</t>
  </si>
  <si>
    <t>Lease operating expense</t>
  </si>
  <si>
    <t>Severance and ad valorem taxes</t>
  </si>
  <si>
    <t>Interest expense</t>
  </si>
  <si>
    <t>Derivative payable</t>
  </si>
  <si>
    <t>Other accrued liabilities including derivative payable</t>
  </si>
  <si>
    <t>Other accrued liabilities</t>
  </si>
  <si>
    <t>Asset Retirement Obligations - Summary of Changes in Asset Retirement Obligations (Detail) - USD ($) $ in Thousands</t>
  </si>
  <si>
    <t>Asset retirement obligations at beginning of period</t>
  </si>
  <si>
    <t>Accretion expense</t>
  </si>
  <si>
    <t>Liabilities incurred</t>
  </si>
  <si>
    <t>Liabilities settled</t>
  </si>
  <si>
    <t>Revisions</t>
  </si>
  <si>
    <t>Asset retirement obligations at end of period</t>
  </si>
  <si>
    <t>Less: current portion</t>
  </si>
  <si>
    <t>Asset retirement obligations-long-term</t>
  </si>
  <si>
    <t>Long Term Debt - Schedule of Debt Obligations (Detail) - USD ($) $ in Thousands</t>
  </si>
  <si>
    <t>Debt Instrument [Line Items]</t>
  </si>
  <si>
    <t>Unamortized debt issuance costs</t>
  </si>
  <si>
    <t>Total long-term debt</t>
  </si>
  <si>
    <t>6.875% Senior Unsecured Notes, Due February 2025</t>
  </si>
  <si>
    <t>Long-term debt, gross</t>
  </si>
  <si>
    <t>Unamortized discounts</t>
  </si>
  <si>
    <t>WRD Revolving Credit Facility</t>
  </si>
  <si>
    <t>WHR II Revolving Credit Facility Terminated December 2016</t>
  </si>
  <si>
    <t>Esquisto-Revolving Credit Facility Terminated December 2016</t>
  </si>
  <si>
    <t>Esquisto-Revolving Credit Facility Terminated January 2016</t>
  </si>
  <si>
    <t>Esquisto-Second Lien Terminated In January 2016</t>
  </si>
  <si>
    <t>Long Term Debt - Additional Information (Detail) - USD ($)</t>
  </si>
  <si>
    <t>Feb. 01, 2017</t>
  </si>
  <si>
    <t>Apr. 27, 2017</t>
  </si>
  <si>
    <t>Debt instrument interest rate percentage</t>
  </si>
  <si>
    <t>6.875%</t>
  </si>
  <si>
    <t>Debt instrument maturity date</t>
  </si>
  <si>
    <t>Feb. 1,
		2025</t>
  </si>
  <si>
    <t>Issue price of notes as a percentage of par value</t>
  </si>
  <si>
    <t>99.244%</t>
  </si>
  <si>
    <t>6.875% Senior Unsecured Notes, Due February 2025 | Private Placement</t>
  </si>
  <si>
    <t>Aggregate principal amount</t>
  </si>
  <si>
    <t>Borrowing base reduced amount</t>
  </si>
  <si>
    <t>Debt instrument redemption price percentage</t>
  </si>
  <si>
    <t>106.875%</t>
  </si>
  <si>
    <t>Debt instrument, redemption description</t>
  </si>
  <si>
    <t>We may redeem all or any part of the 2025 Senior Notes at a "make-whole"  redemption price, plus accrued and unpaid interest, at any time before  February 1, 2020. We may also redeem up to 35% of the aggregate principal amount  of the 2025 Senior Notes prior to February 1, 2020 in an amount not greater than  the net cash proceeds from one or more equity offerings at a redemption price of  106.875% of the principal amount of the 2025 Senior Notes, plus accrued and  unpaid interest.</t>
  </si>
  <si>
    <t>Minimum</t>
  </si>
  <si>
    <t>Amount of borrowing base and elected commitment</t>
  </si>
  <si>
    <t>Maximum</t>
  </si>
  <si>
    <t>Maximum | 6.875% Senior Unsecured Notes, Due February 2025 | Private Placement</t>
  </si>
  <si>
    <t>Debt instrument redemption percentage of principal amount</t>
  </si>
  <si>
    <t>35.00%</t>
  </si>
  <si>
    <t>Line of credit expiration period</t>
  </si>
  <si>
    <t>5 years</t>
  </si>
  <si>
    <t>Line of credit maximum borrowing capacity</t>
  </si>
  <si>
    <t>Debt issuance date</t>
  </si>
  <si>
    <t>Secured Credit Facility, discount rate</t>
  </si>
  <si>
    <t>9.00%</t>
  </si>
  <si>
    <t>Interest description</t>
  </si>
  <si>
    <t>Borrowings under our revolving credit facility will bear interest, at our option, at either (i) the greatest of (x) the prime rate as determined by the administrative agent, (y) the federal funds effective rate plus 0.50%, and (z) the adjusted LIBOR for a one month interest period plus 1.0%, in each case, plus a margin that varies from 1.25% to 2.25% per annum according to the total commitments usage (which is the ratio of outstanding borrowings and letters of credit to the least of the total commitments, the borrowing base and the aggregate elected commitments then in effect), (ii) the adjusted LIBOR plus a margin that varies from 2.25% to 3.25% per annum according to the total commitment usage or (iii) the applicable LIBOR market index rate plus a margin that varies from 2.25% to 3.25% per annum according to the total commitment usage. The unused portion of the total commitments are subject to a commitment fee that varies from 0.375% to 0.50% per annum according to our total commitments usage.</t>
  </si>
  <si>
    <t>WRD Revolving Credit Facility | Federal Funds Effective Swap Rate</t>
  </si>
  <si>
    <t>Interest rate spread</t>
  </si>
  <si>
    <t>0.50%</t>
  </si>
  <si>
    <t>WRD Revolving Credit Facility | London Interbank Offered Rate (LIBOR)</t>
  </si>
  <si>
    <t>1.00%</t>
  </si>
  <si>
    <t>WRD Revolving Credit Facility | Minimum</t>
  </si>
  <si>
    <t>Secured Credit Facility lien percentage</t>
  </si>
  <si>
    <t>85.00%</t>
  </si>
  <si>
    <t>Commitment fee percentage</t>
  </si>
  <si>
    <t>0.375%</t>
  </si>
  <si>
    <t>Ratio of current assets to current liabilities</t>
  </si>
  <si>
    <t>WRD Revolving Credit Facility | Minimum | Adjusted LIBOR</t>
  </si>
  <si>
    <t>Libor Margin</t>
  </si>
  <si>
    <t>1.25%</t>
  </si>
  <si>
    <t>WRD Revolving Credit Facility | Minimum | Applicable Market Indexed London Interbank Offered Rate (LIBOR)</t>
  </si>
  <si>
    <t>2.25%</t>
  </si>
  <si>
    <t>WRD Revolving Credit Facility | Maximum</t>
  </si>
  <si>
    <t>Ratio of total debt to EBITDAX</t>
  </si>
  <si>
    <t>400.00%</t>
  </si>
  <si>
    <t>WRD Revolving Credit Facility | Maximum | Adjusted LIBOR</t>
  </si>
  <si>
    <t>WRD Revolving Credit Facility | Maximum | Applicable Market Indexed London Interbank Offered Rate (LIBOR)</t>
  </si>
  <si>
    <t>3.25%</t>
  </si>
  <si>
    <t>WRD Revolving Credit Facility | Standby Letters of Credit | Railroad Commission Of Texas</t>
  </si>
  <si>
    <t>Letters of Credit Outstanding</t>
  </si>
  <si>
    <t>WRD Revolving Credit Facility | Certain Properties Prior to February 2, 2017 | Minimum</t>
  </si>
  <si>
    <t>75.00%</t>
  </si>
  <si>
    <t>Long Term Debt - Summary of Weighted-Average Interest Rates Paid On Variable-Rate Debt Obligations (Detail)</t>
  </si>
  <si>
    <t>Line Of Credit Facility [Line Items]</t>
  </si>
  <si>
    <t>Revolving credit facility, weighted-average interest rates</t>
  </si>
  <si>
    <t>3.40%</t>
  </si>
  <si>
    <t>3.48%</t>
  </si>
  <si>
    <t>3.52%</t>
  </si>
  <si>
    <t>3.00%</t>
  </si>
  <si>
    <t>2.60%</t>
  </si>
  <si>
    <t>2.40%</t>
  </si>
  <si>
    <t>2.80%</t>
  </si>
  <si>
    <t>2.81%</t>
  </si>
  <si>
    <t>3.13%</t>
  </si>
  <si>
    <t>2.97%</t>
  </si>
  <si>
    <t>9.50%</t>
  </si>
  <si>
    <t>9.25%</t>
  </si>
  <si>
    <t>Long Term Debt - Summary of Unamortized Deferred Financing Costs Associated with Consolidated Debt Obligations (Detail) - USD ($) $ in Thousands</t>
  </si>
  <si>
    <t>Unamortized deferred financing costs</t>
  </si>
  <si>
    <t>Equity - Additional Information (Detail) - USD ($) $ / shares in Units, $ in Thousands</t>
  </si>
  <si>
    <t>Jan. 17, 2017</t>
  </si>
  <si>
    <t>May 31, 2015</t>
  </si>
  <si>
    <t>Feb. 17, 2015</t>
  </si>
  <si>
    <t>Class of Stock [Line Items]</t>
  </si>
  <si>
    <t>Shares of preferred stock</t>
  </si>
  <si>
    <t>Preferred stock outstanding</t>
  </si>
  <si>
    <t>Capital contribution</t>
  </si>
  <si>
    <t>Common stock issued</t>
  </si>
  <si>
    <t>Common stock offering price</t>
  </si>
  <si>
    <t>Proceeds from exercise of over-allotment</t>
  </si>
  <si>
    <t>Previous owner capital contributions</t>
  </si>
  <si>
    <t>Capital contributions received from members</t>
  </si>
  <si>
    <t>Stock issued during period shares, acquisitions</t>
  </si>
  <si>
    <t>Stock issued during period value, acquisitions</t>
  </si>
  <si>
    <t>Previous Owner</t>
  </si>
  <si>
    <t>Property contribution</t>
  </si>
  <si>
    <t>Excess of investment cost over book value acquired</t>
  </si>
  <si>
    <t>Promissory note advances to fund future capital commitments and carried an interest rate</t>
  </si>
  <si>
    <t>2.50%</t>
  </si>
  <si>
    <t>Equity - Summary of Changes in Common Shares Issued (Detail) - shares</t>
  </si>
  <si>
    <t>Balance at the beginning of the period</t>
  </si>
  <si>
    <t>Shares of common stock issued in connection with Corporate Reorganization</t>
  </si>
  <si>
    <t>Shares of common stock issued in connection with Rosewood Acquisition</t>
  </si>
  <si>
    <t>Restricted common shares issued</t>
  </si>
  <si>
    <t>Balance at the end of the period</t>
  </si>
  <si>
    <t>Equity - Summary of Advances and Payments of Promissory Note Advances (Detail) - Predecessor - USD ($)</t>
  </si>
  <si>
    <t>Beginning balance</t>
  </si>
  <si>
    <t>Advances</t>
  </si>
  <si>
    <t>Payments</t>
  </si>
  <si>
    <t>Accrued Interest</t>
  </si>
  <si>
    <t>Dissolution</t>
  </si>
  <si>
    <t>Ending balance</t>
  </si>
  <si>
    <t>Principal</t>
  </si>
  <si>
    <t>Interest</t>
  </si>
  <si>
    <t>Earnings per share - Schedule of Calculation of Earnings (Loss) Per Share, or EPS (Detail) - USD ($) $ / shares in Units, shares in Thousands, $ in Thousands</t>
  </si>
  <si>
    <t>Numerator:</t>
  </si>
  <si>
    <t>Less: Preferred stock dividends</t>
  </si>
  <si>
    <t>Less: Undistributed earnings allocated to participating securities</t>
  </si>
  <si>
    <t>Denominator:</t>
  </si>
  <si>
    <t>Weighted-average common shares outstanding</t>
  </si>
  <si>
    <t>Basic EPS</t>
  </si>
  <si>
    <t>Diluted EPS</t>
  </si>
  <si>
    <t>Earnings per share - Schedule of Calculation of Earnings (Loss) Per Share, or EPS (Parenthetical) (Detail) - shares shares in Thousands</t>
  </si>
  <si>
    <t>Antidilutive Securities Excluded From Computation Of Earnings Per Share [Line Items]</t>
  </si>
  <si>
    <t>Incremental shares excluded in calculation of diluted EPS</t>
  </si>
  <si>
    <t>Restricted Stock</t>
  </si>
  <si>
    <t>Long Term Incentive Plans - Additional Information (Detail) - 2016 Long-Term Incentive Plan - USD ($) $ in Millions</t>
  </si>
  <si>
    <t>Share Based Compensation Arrangement By Share Based Payment Award [Line Items]</t>
  </si>
  <si>
    <t>Common stock authorized for issuance under plan</t>
  </si>
  <si>
    <t>Common stock Granted for issuance under plan</t>
  </si>
  <si>
    <t>Recognized compensation expense</t>
  </si>
  <si>
    <t>Unrecognized compensation cost</t>
  </si>
  <si>
    <t>Unrecognized compensation cost, weighted-average period</t>
  </si>
  <si>
    <t>2 years 9 months 26 days</t>
  </si>
  <si>
    <t>2 years 10 months 10 days</t>
  </si>
  <si>
    <t>Long Term Incentive Plans - Summary of Restricted Common Stock Awards Granted Under 2016 LTIP (Detail) - 2016 Long-Term Incentive Plan - Restricted Stock - $ / shares</t>
  </si>
  <si>
    <t>Number of Shares</t>
  </si>
  <si>
    <t>Restricted common stock outstanding, beginning balance</t>
  </si>
  <si>
    <t>Restricted commons shares, Granted</t>
  </si>
  <si>
    <t>Restricted common stock outstanding, ending balance</t>
  </si>
  <si>
    <t>Weighted Average Grant Date Fair Value per Share</t>
  </si>
  <si>
    <t>Restricted common stock outstanding, Weighted-Average Grant Date Fair Value per Share, beginning balance</t>
  </si>
  <si>
    <t>Restricted common shares, Granted, Weighted-Average Grant Date Fair Value per Share</t>
  </si>
  <si>
    <t>Restricted common stock outstanding, Weighted-Average Grant Date Fair Value per Share, ending balance</t>
  </si>
  <si>
    <t>Long Term Incentive Plans - Summary of Restricted Common Stock Awards Granted Under 2016 LTIP (Parenthetical) (Detail) - 2016 Long-Term Incentive Plan - USD ($) $ / shares in Units, $ in Thousands</t>
  </si>
  <si>
    <t>Aggregate grant date fair value</t>
  </si>
  <si>
    <t>Grant date market price</t>
  </si>
  <si>
    <t>Restricted Stock | Minimum</t>
  </si>
  <si>
    <t>Restricted Stock | Maximum</t>
  </si>
  <si>
    <t>Incentive Units - Additional Information (Detail) - USD ($)</t>
  </si>
  <si>
    <t>Incentive Unit Valuation Tranche One</t>
  </si>
  <si>
    <t>Percentage of internal rate of return</t>
  </si>
  <si>
    <t>5.00%</t>
  </si>
  <si>
    <t>Unrecognized compensation costs associated with incentive units</t>
  </si>
  <si>
    <t>WHR II | Minimum</t>
  </si>
  <si>
    <t>Incentive units, maximum range</t>
  </si>
  <si>
    <t>20.00%</t>
  </si>
  <si>
    <t>WHR II | Maximum</t>
  </si>
  <si>
    <t>40.00%</t>
  </si>
  <si>
    <t>Related Party Transactions - Additional Information (Detail)</t>
  </si>
  <si>
    <t>Jun. 18, 2014USD ($)</t>
  </si>
  <si>
    <t>Dec. 31, 2016USD ($)Directorsshares</t>
  </si>
  <si>
    <t>Related Party Transaction [Line Items]</t>
  </si>
  <si>
    <t>Initial offering lock-up period</t>
  </si>
  <si>
    <t>180 days</t>
  </si>
  <si>
    <t>Anticipated aggregate common stock offering price</t>
  </si>
  <si>
    <t>Debt instrument, accrued interest</t>
  </si>
  <si>
    <t>NGP X US Holdings</t>
  </si>
  <si>
    <t>Payment made to related party initial public offering expenses</t>
  </si>
  <si>
    <t>NGP X US Holdings | Predecessor</t>
  </si>
  <si>
    <t>Payments made for director fees</t>
  </si>
  <si>
    <t>Multi-Shot, LLC</t>
  </si>
  <si>
    <t>Payments made to related party</t>
  </si>
  <si>
    <t>Common stock shares issued related to reorganization transactions | shares</t>
  </si>
  <si>
    <t>Notes payable to related party, owed</t>
  </si>
  <si>
    <t>Dec. 31,
		2022</t>
  </si>
  <si>
    <t>Esquisto | General and Administrative</t>
  </si>
  <si>
    <t>Notes payable to related party</t>
  </si>
  <si>
    <t>Esquisto | Drilling and Producing Wells</t>
  </si>
  <si>
    <t>Acquisitions [Member]</t>
  </si>
  <si>
    <t>Carlyle Group, L.P.</t>
  </si>
  <si>
    <t>Preferred stock, shares issued | shares</t>
  </si>
  <si>
    <t>Carlyle Group, L.P. | NGP ECM</t>
  </si>
  <si>
    <t>Percentage of ownership interest in certain gross revenues</t>
  </si>
  <si>
    <t>55.00%</t>
  </si>
  <si>
    <t>Genesis Energy Partners, L.P</t>
  </si>
  <si>
    <t>Proceeds from sale</t>
  </si>
  <si>
    <t>NGP ECM | Maximum</t>
  </si>
  <si>
    <t>NGP ECM | Predecessor | Maximum</t>
  </si>
  <si>
    <t>NGP ECM | Carlyle Group, L.P. | NGP X US Holdings</t>
  </si>
  <si>
    <t>Percentage of carried interest income to be allocated to Partnership for future interests in future carry funds</t>
  </si>
  <si>
    <t>NGP ECM | Carlyle Group, L.P. | NGP XI</t>
  </si>
  <si>
    <t>47.50%</t>
  </si>
  <si>
    <t>Non Officer Employees [Member]</t>
  </si>
  <si>
    <t>Highmark Energy Operating L L C | Non-operated Working Interests in Oil and Natural Gas Properties</t>
  </si>
  <si>
    <t>Net payments received from related parties</t>
  </si>
  <si>
    <t>Highmark Energy Operating L L C | Non-operated Working Interests in Oil and Natural Gas Properties | Maximum</t>
  </si>
  <si>
    <t>Related party payments or receipts</t>
  </si>
  <si>
    <t>Cretic Energy Services, LLC | Drilling and Completion Activities</t>
  </si>
  <si>
    <t>PennTex Midstream Partners, LP</t>
  </si>
  <si>
    <t>PennTex Midstream Partners, LP | Gathering, Processing and Transportation of Natural Gas and NGLs | Maximum</t>
  </si>
  <si>
    <t>Net payment made to related party</t>
  </si>
  <si>
    <t>WHR II | Promissory Notes</t>
  </si>
  <si>
    <t>WildHorse Resources Management Company, LLC [Member]</t>
  </si>
  <si>
    <t>Wild Horse Resources L L C</t>
  </si>
  <si>
    <t>Wild Horse Resources L L C | Non-operated Working Interests in Oil and Natural Gas Properties | Maximum</t>
  </si>
  <si>
    <t>Wild Horse Resources L L C | Esquisto | Director [Member]</t>
  </si>
  <si>
    <t>Board of Directors nominees | Directors</t>
  </si>
  <si>
    <t>Wild Horse Resources L L C | Esquisto | NGP X US Holdings</t>
  </si>
  <si>
    <t>Common stock outstanding shares</t>
  </si>
  <si>
    <t>15.00%</t>
  </si>
  <si>
    <t>Petromax Operating Company, Inc. | Chief Operating Officer of Esquisto</t>
  </si>
  <si>
    <t>Percentage of ownership</t>
  </si>
  <si>
    <t>33.30%</t>
  </si>
  <si>
    <t>Calbri Energy, Inc. | Esquisto | Completion Consulting Services</t>
  </si>
  <si>
    <t>Calbri Energy, Inc. | Esquisto | Completion Consulting Services | Maximum</t>
  </si>
  <si>
    <t>CH4 Energy</t>
  </si>
  <si>
    <t>CH4 Energy | Maximum</t>
  </si>
  <si>
    <t>CH4 Energy | Esquisto</t>
  </si>
  <si>
    <t>Garland Exploration LLC | Non-operated Working Interests in Oil and Natural Gas Properties</t>
  </si>
  <si>
    <t>Garland Exploration LLC | Esquisto</t>
  </si>
  <si>
    <t>Crossing Rocks Energy LLC. | Esquisto</t>
  </si>
  <si>
    <t>Service Providers | Maximum</t>
  </si>
  <si>
    <t>Segment Disclosures - Additional Information (Detail) - Segment</t>
  </si>
  <si>
    <t>Number of operating segments</t>
  </si>
  <si>
    <t>Number of reportable segments</t>
  </si>
  <si>
    <t>Segment Disclosures - Reconciliation of Net Income (Loss) to Adjusted EBITDAX (Detail) - USD ($) $ in Thousands</t>
  </si>
  <si>
    <t>Sep. 30, 2016</t>
  </si>
  <si>
    <t>Mar. 31, 2016</t>
  </si>
  <si>
    <t>Sep. 30, 2015</t>
  </si>
  <si>
    <t>Jun. 30, 2015</t>
  </si>
  <si>
    <t>Mar. 31, 2015</t>
  </si>
  <si>
    <t>Adjusted EBITDAX reconciliation to net (loss) income:</t>
  </si>
  <si>
    <t>Income tax (benefit) expense</t>
  </si>
  <si>
    <t>Cash settlements received (paid) on derivative instruments</t>
  </si>
  <si>
    <t>Stock-based compensation</t>
  </si>
  <si>
    <t>Acquisition related costs</t>
  </si>
  <si>
    <t>(Gain) loss on sale of properties</t>
  </si>
  <si>
    <t>Public offering costs</t>
  </si>
  <si>
    <t>Non-cash liability amortization</t>
  </si>
  <si>
    <t>Total Adjusted EBITDAX</t>
  </si>
  <si>
    <t>Segment Disclosures - Major Customers (Detail) - Customer Concentration Risk - Sales Revenue, Segment [Member]</t>
  </si>
  <si>
    <t>Energy Transfer Equity LP. and subsidiaries.</t>
  </si>
  <si>
    <t>Concentration risk percentage</t>
  </si>
  <si>
    <t>63.00%</t>
  </si>
  <si>
    <t>36.00%</t>
  </si>
  <si>
    <t>10.00%</t>
  </si>
  <si>
    <t>Royal Dutch Shell Plc and Subsidiaries.</t>
  </si>
  <si>
    <t>12.00%</t>
  </si>
  <si>
    <t>41.00%</t>
  </si>
  <si>
    <t>Cima Energy Ltd.</t>
  </si>
  <si>
    <t>16.00%</t>
  </si>
  <si>
    <t>BP Corporation North America.</t>
  </si>
  <si>
    <t>31.00%</t>
  </si>
  <si>
    <t>Income Taxes - Components of Income Tax Benefit (Expense) (Detail) - USD ($) $ in Thousands</t>
  </si>
  <si>
    <t>Current income taxes:</t>
  </si>
  <si>
    <t>Federal</t>
  </si>
  <si>
    <t>State</t>
  </si>
  <si>
    <t>Total income tax benefit (expense)</t>
  </si>
  <si>
    <t>Deferred income taxes:</t>
  </si>
  <si>
    <t>Total deferred income tax benefit (expense)</t>
  </si>
  <si>
    <t>Income Taxes - Schedule of Effective Income Tax Rate Reconciliation (Detail) - USD ($) $ in Thousands</t>
  </si>
  <si>
    <t>Income tax expense benefit continuing operations income tax reconciliation</t>
  </si>
  <si>
    <t>Expected tax benefit (expense) ad federal statutory rate</t>
  </si>
  <si>
    <t>State income tax benefit (expense), net of federal benefit</t>
  </si>
  <si>
    <t>Pass-through entities</t>
  </si>
  <si>
    <t>Valuation allowance</t>
  </si>
  <si>
    <t>Other</t>
  </si>
  <si>
    <t>Income Taxes - Components of Net Deferred Income Tax Liabilities (Detail) - USD ($) $ in Thousands</t>
  </si>
  <si>
    <t>Deferred income tax assets:</t>
  </si>
  <si>
    <t>Tax carryovers</t>
  </si>
  <si>
    <t>Asset retirement obligation</t>
  </si>
  <si>
    <t>Derivatives</t>
  </si>
  <si>
    <t>Total deferred income tax assets</t>
  </si>
  <si>
    <t>Net deferred income tax assets</t>
  </si>
  <si>
    <t>Deferred income tax liabilities:</t>
  </si>
  <si>
    <t>Property, plant and equipment</t>
  </si>
  <si>
    <t>Total deferred income tax liabilities</t>
  </si>
  <si>
    <t>Net deferred income tax liabilities</t>
  </si>
  <si>
    <t>Income Taxes - Additional Information (Detail) - USD ($)</t>
  </si>
  <si>
    <t>Liability for unrecognized tax benefits</t>
  </si>
  <si>
    <t>Income tax operating loss carry forward expiration year</t>
  </si>
  <si>
    <t>Dec. 31,
		2036</t>
  </si>
  <si>
    <t>Effective tax rate</t>
  </si>
  <si>
    <t>36.60%</t>
  </si>
  <si>
    <t>0.00%</t>
  </si>
  <si>
    <t>Significant change to unrecognized tax benefits in next twelve months</t>
  </si>
  <si>
    <t>IPO And Related Restructuring Transactions [Member]</t>
  </si>
  <si>
    <t>Domestic Tax Authority [Member]</t>
  </si>
  <si>
    <t>Income tax operating loss carry forward</t>
  </si>
  <si>
    <t>State and Local Jurisdiction [Member]</t>
  </si>
  <si>
    <t>Commitments and Contingencies - Additional Information (Detail)</t>
  </si>
  <si>
    <t>Jun. 01, 2017USD ($)Stage</t>
  </si>
  <si>
    <t>Mar. 15, 2017USD ($)Stage</t>
  </si>
  <si>
    <t>Jun. 30, 2017USD ($)Agreementacre ft</t>
  </si>
  <si>
    <t>Dec. 31, 2016USD ($)MMBTU</t>
  </si>
  <si>
    <t>Commitments And Contingencies [Line Items]</t>
  </si>
  <si>
    <t>Quantities Transporter per day | MMBTU</t>
  </si>
  <si>
    <t>Average annual lease payment between July 2014 and May 2021</t>
  </si>
  <si>
    <t>Compressor and equipment rental agreement latest expiration date</t>
  </si>
  <si>
    <t>Mar. 31,
		2017</t>
  </si>
  <si>
    <t>Accrued liability for existing and potential claims</t>
  </si>
  <si>
    <t>Environmental obligations recognized</t>
  </si>
  <si>
    <t>Interruptible water availability agreement, start date</t>
  </si>
  <si>
    <t>Feb. 1,
		2017</t>
  </si>
  <si>
    <t>Interruptible water availability agreement, end date</t>
  </si>
  <si>
    <t>Dec. 31,
		2021</t>
  </si>
  <si>
    <t>Compressor and Equipment [Member]</t>
  </si>
  <si>
    <t>Rent Expense</t>
  </si>
  <si>
    <t>General and Administrative</t>
  </si>
  <si>
    <t>Daily transportation fees</t>
  </si>
  <si>
    <t>Dedicated Fracturing Fleet Services Agreements</t>
  </si>
  <si>
    <t>Number of agreements entered for completion of wells and drilling operations | Agreement</t>
  </si>
  <si>
    <t>Fixed monthly service fee for cost of equipment and personnel</t>
  </si>
  <si>
    <t>Additional term of agreement for completion of wells and drilling operations</t>
  </si>
  <si>
    <t>12 months</t>
  </si>
  <si>
    <t>Term of agreement for completion of wells and drilling operations</t>
  </si>
  <si>
    <t>23 months</t>
  </si>
  <si>
    <t>20 months</t>
  </si>
  <si>
    <t>Minimum number of stages to be completed for milestone payments | Stage</t>
  </si>
  <si>
    <t>Percentage of amount payable in excess of chemicals and fuel cost</t>
  </si>
  <si>
    <t>Early termination fee, description</t>
  </si>
  <si>
    <t>approximately $1.4 million times the number of months remaining under the initial term of the contract would be payable on the termination date.</t>
  </si>
  <si>
    <t>Early termination fee, approximate multiplier to number of months remaining under initial contract term</t>
  </si>
  <si>
    <t>Interruptible Water Availability Agreement</t>
  </si>
  <si>
    <t>Aggregate of acre-feet of water per year | acre ft</t>
  </si>
  <si>
    <t>Agreement payment</t>
  </si>
  <si>
    <t>Certificates of Deposits</t>
  </si>
  <si>
    <t>Schedule of Future Minimum Commitemet (Detail) $ in Thousands</t>
  </si>
  <si>
    <t>Contractual obligation to transporter, 2017</t>
  </si>
  <si>
    <t>Contractual obligation to transporter, 2018</t>
  </si>
  <si>
    <t>Contractual obligation to transporter, 2019</t>
  </si>
  <si>
    <t>Schedule of Future Minimum Lease obligation (Detail) $ in Thousands</t>
  </si>
  <si>
    <t>Operating Leased Assets [Line Items]</t>
  </si>
  <si>
    <t>Operating Leases, Future Minimum Payments, Due 2017</t>
  </si>
  <si>
    <t>Operating Leases, Future Minimum Payments, Due 2018</t>
  </si>
  <si>
    <t>Operating Leases, Future Minimum Payments, Due 2019</t>
  </si>
  <si>
    <t>Operating Leases, Future Minimum Payments, Due 2020</t>
  </si>
  <si>
    <t>Operating Leases, Future Minimum Payments, Due Thereafter</t>
  </si>
  <si>
    <t>Office Lease [Member]</t>
  </si>
  <si>
    <t>Quarterly Financial accounting (Detail) - USD ($) $ / shares in Units, $ in Thousands</t>
  </si>
  <si>
    <t>Quarterly Financial Data [Line Items]</t>
  </si>
  <si>
    <t>Operating income (loss)</t>
  </si>
  <si>
    <t>Net income (loss) allocated to predecessor</t>
  </si>
  <si>
    <t>Net income (loss) allocated to previous owner</t>
  </si>
  <si>
    <t>Basic earnings per share</t>
  </si>
  <si>
    <t>Diluted earnings per share</t>
  </si>
  <si>
    <t>Scenario, Previously Reported [Member]</t>
  </si>
  <si>
    <t>Supplemental Oil and Gas Information - Proved Reserves, Prices (Detail)</t>
  </si>
  <si>
    <t>Dec. 31, 2016$ / bbl$ / MMBTU</t>
  </si>
  <si>
    <t>Dec. 31, 2015$ / bbl$ / MMBTU</t>
  </si>
  <si>
    <t>Dec. 31, 2014$ / bbl$ / MMBTU</t>
  </si>
  <si>
    <t>Oil [Member]</t>
  </si>
  <si>
    <t>Price of oil and gas</t>
  </si>
  <si>
    <t>[1]</t>
  </si>
  <si>
    <t>Natural Gas Liquids [Member]</t>
  </si>
  <si>
    <t>Natural Gas [Member]</t>
  </si>
  <si>
    <t>Price of oil and gas | $ / MMBTU</t>
  </si>
  <si>
    <t>[2]</t>
  </si>
  <si>
    <t>The unweighted average West Texas Intermediate price was adjusted by lease for quality, transportation fees, and a regional price differential.</t>
  </si>
  <si>
    <t>The unweighted average Henry Hub price was adjusted by lease for energy content, compression charges, transportation fees, and regional price differentials.</t>
  </si>
  <si>
    <t>Supplemental Oil and Gas Information - Estimates of Net Reserves (Detail)</t>
  </si>
  <si>
    <t>Dec. 31, 2016MBoeMMcfMBbls</t>
  </si>
  <si>
    <t>Dec. 31, 2015MBoeMMcfMBbls</t>
  </si>
  <si>
    <t>Dec. 31, 2014MBoeMMcfMBbls</t>
  </si>
  <si>
    <t>Reserve Quantities [Line Items]</t>
  </si>
  <si>
    <t>Beginning of the year | MBoe</t>
  </si>
  <si>
    <t>Balance at inception of common control (February 17, 2015) | MBoe</t>
  </si>
  <si>
    <t>Extensions and discoveries | MBoe</t>
  </si>
  <si>
    <t>Purchase of minerals in place | MBoe</t>
  </si>
  <si>
    <t>Production | MBoe</t>
  </si>
  <si>
    <t>Revision of previous estimates | MBoe</t>
  </si>
  <si>
    <t>End of year | MBoe</t>
  </si>
  <si>
    <t>Proved developed reserves, Beginning of year | MBoe</t>
  </si>
  <si>
    <t>Proved developed reserves, End of year | MBoe</t>
  </si>
  <si>
    <t>Proved undeveloped reserves, Beginning of year | MBoe</t>
  </si>
  <si>
    <t>Proved undeveloped reserves, End of year | MBoe</t>
  </si>
  <si>
    <t>Beginning of the year</t>
  </si>
  <si>
    <t>Extensions and discoveries</t>
  </si>
  <si>
    <t>Purchase of minerals in place</t>
  </si>
  <si>
    <t>Production</t>
  </si>
  <si>
    <t>Revision of previous estimates</t>
  </si>
  <si>
    <t>End of year</t>
  </si>
  <si>
    <t>Proved developed reserves, Beginning of year</t>
  </si>
  <si>
    <t>Proved developed reserves, End of year</t>
  </si>
  <si>
    <t>Proved undeveloped reserves, Beginning of year</t>
  </si>
  <si>
    <t>Proved undeveloped reserves, End of year</t>
  </si>
  <si>
    <t>Beginning of the year | MMcf</t>
  </si>
  <si>
    <t>Balance at inception of common control (February 17, 2015) | MMcf</t>
  </si>
  <si>
    <t>Extensions and discoveries | MMcf</t>
  </si>
  <si>
    <t>Purchase of minerals in place | MMcf</t>
  </si>
  <si>
    <t>Production | MMcf</t>
  </si>
  <si>
    <t>Revision of previous estimates | MMcf</t>
  </si>
  <si>
    <t>End of year | MMcf</t>
  </si>
  <si>
    <t>Proved developed reserves, Beginning of year | MMcf</t>
  </si>
  <si>
    <t>Proved developed reserves, End of year | MMcf</t>
  </si>
  <si>
    <t>Proved undeveloped reserves, Beginning of year | MMcf</t>
  </si>
  <si>
    <t>Proved undeveloped reserves, End of year | MMcf</t>
  </si>
  <si>
    <t>Supplemental Oil and Gas Information - Estimates of Net Reserves (Parenthetical) (Detail) - MBoe</t>
  </si>
  <si>
    <t>10 Months Ended</t>
  </si>
  <si>
    <t>Extensions, discoveries and additions</t>
  </si>
  <si>
    <t>Commodity Price Changes [Member]</t>
  </si>
  <si>
    <t>Performance Related [Member]</t>
  </si>
  <si>
    <t>Commodity Price Change [Member]</t>
  </si>
  <si>
    <t>RCT field in Louisiana [Member]</t>
  </si>
  <si>
    <t>Eagle Ford [Member]</t>
  </si>
  <si>
    <t>East Texas [Member]</t>
  </si>
  <si>
    <t>Predecessor | Commodity Price Changes [Member]</t>
  </si>
  <si>
    <t>Predecessor | Commodity Price Change [Member]</t>
  </si>
  <si>
    <t>Predecessor | Technical Changes [Member]</t>
  </si>
  <si>
    <t>Predecessor | Gas Processing [Member]</t>
  </si>
  <si>
    <t>Predecessor | Lease Operating Expense Reductions [Member]</t>
  </si>
  <si>
    <t>Predecessor | Changes in Ownership Interest [Member]</t>
  </si>
  <si>
    <t>Predecessor | RCT field in Louisiana [Member]</t>
  </si>
  <si>
    <t>Predecessor | East Texas [Member]</t>
  </si>
  <si>
    <t>Supplemental Oil and Gas Information (Unaudited) - Additional Information (Detail)</t>
  </si>
  <si>
    <t>Additional Information Necessary to Prevent Disclosure of Discounts Future Net Cash Flows from Being Misleading</t>
  </si>
  <si>
    <t>As required by the FASB and SEC, the standardized measure of discounted future  net cash flows presented below is computed by applying  first-day-of-the-monthaverage prices, year-endcosts and legislated tax rates and  a discount factor of 10 percent to proved reserves.</t>
  </si>
  <si>
    <t>Supplemental Oil and Gas Information - Standardized Measure of Discounted Future Net Cash Flows (Detail) - USD ($)</t>
  </si>
  <si>
    <t>Dec. 31, 2013</t>
  </si>
  <si>
    <t>Oil and Gas Exploration and Production Industries Disclosures [Abstract]</t>
  </si>
  <si>
    <t>Future cash inflows</t>
  </si>
  <si>
    <t>Future production costs</t>
  </si>
  <si>
    <t>Future development costs</t>
  </si>
  <si>
    <t>Future income tax expense</t>
  </si>
  <si>
    <t>Future net cash flows for estimated timing of cash flows</t>
  </si>
  <si>
    <t>10% annual discount for estimated timing of cash flows</t>
  </si>
  <si>
    <t>Standardized measure of discounted future net cash flows</t>
  </si>
  <si>
    <t>Supplemental Oil and Gas Information - Changes in Standardized Measure of Discounted Future Net Cash Flows Relating to Proved Reserves (Detail) - USD ($)</t>
  </si>
  <si>
    <t>Principal Sources of Change in Standardized Measure of Discounted Future Net Cash Flow Relating to Proved Oil and Gas Reserves [Abstract]</t>
  </si>
  <si>
    <t>Beginning of year</t>
  </si>
  <si>
    <t>Sale of oil and natural gas produced, net of production costs</t>
  </si>
  <si>
    <t>Changes in income taxes, net</t>
  </si>
  <si>
    <t>Changes in prices and costs</t>
  </si>
  <si>
    <t>Previously estimated development costs incurred</t>
  </si>
  <si>
    <t>Net changes in future development costs</t>
  </si>
  <si>
    <t>Revisions of previous quantities</t>
  </si>
  <si>
    <t>Accretion of discount</t>
  </si>
  <si>
    <t>Change in production rates and other</t>
  </si>
  <si>
    <t>Supplemental Oil and Gas Information - Capitalized Costs Relating to Oil and Natural Gas Producing Activities (Detail) - USD ($)</t>
  </si>
  <si>
    <t>Capitalized Costs Relating to Oil and Gas Producing Activities, by Geographic Area [Line Items]</t>
  </si>
  <si>
    <t>Accumulated depletion, depreciation and amortization</t>
  </si>
  <si>
    <t>Evaluated [Member]</t>
  </si>
  <si>
    <t>Evaluated oil and natural gas properties</t>
  </si>
  <si>
    <t>Unevaluated [Member]</t>
  </si>
  <si>
    <t>Supplemental Oil and Gas Information - Costs Incurred in Oil and Natural Gas Property Acquisition, Exploration and Development Activities (Detail) - USD ($)</t>
  </si>
  <si>
    <t>Property acquisition costs, proved</t>
  </si>
  <si>
    <t>Property acquisition costs, unproved</t>
  </si>
  <si>
    <t>Exploration and extension well costs</t>
  </si>
  <si>
    <t>Development</t>
  </si>
  <si>
    <t>Subsequent Events - Additional information (Detail) - USD ($) $ / shares in Units, $ in Thousands</t>
  </si>
  <si>
    <t>Aug. 01, 2017</t>
  </si>
  <si>
    <t>Jul. 31, 2017</t>
  </si>
  <si>
    <t>Feb. 28, 2017</t>
  </si>
  <si>
    <t>Subsequent Event [Line Items]</t>
  </si>
  <si>
    <t>Shares of common stock issued</t>
  </si>
  <si>
    <t>Shares of common stock issued, offering price</t>
  </si>
  <si>
    <t>Net proceeds from option exercise</t>
  </si>
  <si>
    <t>Senior notes issued, stated percentage</t>
  </si>
  <si>
    <t>Senior notes issued, issue price of as a percentage of par</t>
  </si>
  <si>
    <t>Net proceeds from private placement</t>
  </si>
  <si>
    <t>6.875% Senior Unsecured Notes, Due February 2025 | Prior to February 1, 2020 [Member]</t>
  </si>
  <si>
    <t>Percentage of aggregate principal amount that may be redeemed</t>
  </si>
  <si>
    <t>Redemption price</t>
  </si>
  <si>
    <t>Subsequent Event | Preferred Stock | Dividend Payment In Kind</t>
  </si>
  <si>
    <t>Quarterly dividend announced date</t>
  </si>
  <si>
    <t>Jul. 31,
		2017</t>
  </si>
  <si>
    <t>Quarterly dividend, amount</t>
  </si>
  <si>
    <t>Dividend, initial accreted value</t>
  </si>
  <si>
    <t>Dividend, record date</t>
  </si>
  <si>
    <t>Jul. 15,
		2017</t>
  </si>
  <si>
    <t>Subsequent Event | 6.875% Senior Unsecured Notes, Due February 2025</t>
  </si>
  <si>
    <t>Interest payment</t>
  </si>
  <si>
    <t>Accrued Liabilities - Schedule of Accrued Liabilities (Parenthetical) (Detail) $ in Millions</t>
  </si>
  <si>
    <t>Accrued liabilities, for seismic acquisition</t>
  </si>
  <si>
    <t>Long Term Debt - Schedule of Debt Obligations (Parenthetical) (Detail) - 6.875% Senior Unsecured Notes, Due February 2025 $ in Millions</t>
  </si>
  <si>
    <t>Debt instrument maturity period</t>
  </si>
  <si>
    <t>Significant Other Observable Inputs (Level 2) | Estimated Fair Value</t>
  </si>
  <si>
    <t>Estimated fair value of fixed rate debt</t>
  </si>
  <si>
    <t>Long Term Debt - Schedule of Borrowing Base Revolving Credit Facility (Detail) - USD ($) $ in Thousands</t>
  </si>
  <si>
    <t>WRD revolving credit facility</t>
  </si>
  <si>
    <t>Long Term Debt - Summary of Unamortized Deferred Financing Costs Associated with Consolidated Debt Obligations (Parenthetical) (Detail) - USD ($) $ in Thousands</t>
  </si>
  <si>
    <t>Prepaid Expenses and Other Current Assets</t>
  </si>
  <si>
    <t>Preferred Stock - Additional Information (Detail) $ / shares in Units, $ in Thousands</t>
  </si>
  <si>
    <t>Jun. 30, 2017USD ($)Director$ / sharesshares</t>
  </si>
  <si>
    <t>Temporary Equity [Line Items]</t>
  </si>
  <si>
    <t>Proceeds from the issuance of preferred stock | $</t>
  </si>
  <si>
    <t>Convertible preferred stock, shares issued | shares</t>
  </si>
  <si>
    <t>Preferred Stock Purchase Agreement | Carlyle | 10% Ownership of Outstanding Common Stock</t>
  </si>
  <si>
    <t>Number of directors entitled to be elected upon holding of outstanding common stock | Director</t>
  </si>
  <si>
    <t>Preferred Stock Purchase Agreement | Carlyle | 5% Ownership of Outstanding Common Stock</t>
  </si>
  <si>
    <t>Preferred Stock Purchase Agreement | Minimum | Carlyle | 10% Ownership of Outstanding Common Stock</t>
  </si>
  <si>
    <t>Holding percentage of outstanding common stock to elect director</t>
  </si>
  <si>
    <t>Preferred Stock Purchase Agreement | Minimum | Carlyle | 5% Ownership of Outstanding Common Stock</t>
  </si>
  <si>
    <t>Preferred Stock Purchase Agreement | Preferred Stock</t>
  </si>
  <si>
    <t>Preferred stock purchase agreement date</t>
  </si>
  <si>
    <t>Preferred equity, initial accreted value, per share | $ / shares</t>
  </si>
  <si>
    <t>Preferred stock, dividend rate percentage</t>
  </si>
  <si>
    <t>6.00%</t>
  </si>
  <si>
    <t>Preferred Stock Purchase Agreement | Preferred Stock | December 30, 2019 Anniversary</t>
  </si>
  <si>
    <t>Convertible preferred stock, terms of conversion</t>
  </si>
  <si>
    <t>The Preferred Stock  also participates in dividends and distributions on our common stock on an  as-converted basis. If at any time following December 30, 2019, the closing sale  price of our common stock equals or exceeds 130% of the Conversion Price (as  defined below) for at least 25 consecutive trading days, our obligation to pay  dividends on the Preferred Stock shall terminate permanently.</t>
  </si>
  <si>
    <t>Preferred Stock Purchase Agreement | Preferred Stock | June 30, 2018 Anniversary</t>
  </si>
  <si>
    <t>Conversion of stock, conversion price | $ / shares</t>
  </si>
  <si>
    <t>Preferred Stock Purchase Agreement | Preferred Stock | June 30, 2021 Anniversary</t>
  </si>
  <si>
    <t>Number of trading days required for conversion</t>
  </si>
  <si>
    <t>20 days</t>
  </si>
  <si>
    <t>the Company may cause the conversion of the Preferred Stock at the Conversion Rate, provided the closing sale price of the common stock equals or exceeds 140% of the Conversion Price for the 20 trading days ending on the date immediately prior to the date of delivery of the Company’s notice to convert and subject to certain other requirements regarding registration of the shares issuable upon conversion. Notwithstanding the foregoing, the Company shall only be permitted to deliver one conversion notice during any 180 day period and the number of shares of common stock issued upon conversion of the Preferred Stock for which such automatic conversion notice is given shall be limited to 25 times the average daily trading volume of our common stock during the 20 trading days ending on the date immediately prior to the date of delivery of the Company’s notice to convert.</t>
  </si>
  <si>
    <t>Preferred Stock Purchase Agreement | Preferred Stock | June 30, 2023 Anniversary</t>
  </si>
  <si>
    <t>Multiple percentage on preferred stock accreted value</t>
  </si>
  <si>
    <t>112.00%</t>
  </si>
  <si>
    <t>Preferred Stock Purchase Agreement | Preferred Stock | June 30, 2024 Anniversary</t>
  </si>
  <si>
    <t>109.00%</t>
  </si>
  <si>
    <t>Preferred Stock Purchase Agreement | Preferred Stock | After June 30, 2024 Anniversary</t>
  </si>
  <si>
    <t>106.00%</t>
  </si>
  <si>
    <t>Preferred Stock Purchase Agreement | Preferred Stock | Minimum</t>
  </si>
  <si>
    <t>Preferred stock redemption date</t>
  </si>
  <si>
    <t>Jun. 30,
		2022</t>
  </si>
  <si>
    <t>Preferred Stock Purchase Agreement | Preferred Stock | Minimum | December 30, 2019 Anniversary</t>
  </si>
  <si>
    <t>Percentage of preferred stock conversion price</t>
  </si>
  <si>
    <t>130.00%</t>
  </si>
  <si>
    <t>25 days</t>
  </si>
  <si>
    <t>Preferred Stock Purchase Agreement | Preferred Stock | Minimum | June 30, 2021 Anniversary</t>
  </si>
  <si>
    <t>140.00%</t>
  </si>
  <si>
    <t>Preferred Stock - Schedule of Preferred Stock (Detail) $ in Thousands</t>
  </si>
  <si>
    <t>Balance at June 30, 2017</t>
  </si>
  <si>
    <t>Issuance of preferred stock in connection with the Acquisition</t>
  </si>
  <si>
    <t>Costs incurred related to the issuance of preferred stock</t>
  </si>
  <si>
    <t>Incentive Units - Schedule of Key Assumptions Used to Estimate Fair Value of Incentive Units (Detail) - Incentive Unit Valuation Tranche One</t>
  </si>
  <si>
    <t>Dividend yield</t>
  </si>
  <si>
    <t>Expected life (years)</t>
  </si>
  <si>
    <t>1 year 15 days</t>
  </si>
  <si>
    <t>Expected volatility (range)</t>
  </si>
  <si>
    <t>54.00%</t>
  </si>
  <si>
    <t>Risk-free rate (range)</t>
  </si>
  <si>
    <t>1.24%</t>
  </si>
  <si>
    <t>5 years 3 months 15 days</t>
  </si>
  <si>
    <t>62.00%</t>
  </si>
  <si>
    <t>1.91%</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43"/>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6817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11</v>
      </c>
      <c r="B1" s="2" t="s">
        <v>1</v>
      </c>
      <c r="C1" s="2" t="s">
        <v>76</v>
      </c>
    </row>
    <row r="2" spans="1:3">
      <c r="B2" s="2" t="s">
        <v>2</v>
      </c>
      <c r="C2" s="2" t="s">
        <v>18</v>
      </c>
    </row>
    <row r="3" spans="1:3">
      <c r="A3" s="3" t="s">
        <v>212</v>
      </c>
    </row>
    <row r="4" spans="1:3">
      <c r="A4" s="4" t="s">
        <v>211</v>
      </c>
      <c r="B4" s="4" t="s">
        <v>213</v>
      </c>
      <c r="C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05</v>
      </c>
      <c r="B1" s="2" t="s">
        <v>1</v>
      </c>
    </row>
    <row r="2" spans="1:2">
      <c r="B2" s="2" t="s">
        <v>483</v>
      </c>
    </row>
    <row r="3" spans="1:2">
      <c r="A3" s="3" t="s">
        <v>625</v>
      </c>
    </row>
    <row r="4" spans="1:2">
      <c r="A4" s="4" t="s">
        <v>1106</v>
      </c>
      <c r="B4" s="4" t="s">
        <v>642</v>
      </c>
    </row>
    <row r="5" spans="1:2">
      <c r="A5" s="4" t="s">
        <v>1107</v>
      </c>
    </row>
    <row r="6" spans="1:2">
      <c r="A6" s="3" t="s">
        <v>625</v>
      </c>
    </row>
    <row r="7" spans="1:2">
      <c r="A7" s="4" t="s">
        <v>1108</v>
      </c>
      <c r="B7" s="10" t="n">
        <v>328.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9</v>
      </c>
      <c r="B1" s="2" t="s">
        <v>2</v>
      </c>
      <c r="C1" s="2" t="s">
        <v>637</v>
      </c>
      <c r="D1" s="2" t="s">
        <v>524</v>
      </c>
    </row>
    <row r="2" spans="1:4">
      <c r="A2" s="4" t="s">
        <v>631</v>
      </c>
    </row>
    <row r="3" spans="1:4">
      <c r="A3" s="3" t="s">
        <v>693</v>
      </c>
    </row>
    <row r="4" spans="1:4">
      <c r="A4" s="4" t="s">
        <v>1110</v>
      </c>
      <c r="B4" s="7" t="n">
        <v>650000</v>
      </c>
      <c r="C4" s="7" t="n">
        <v>362500</v>
      </c>
      <c r="D4" s="7" t="n">
        <v>45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1</v>
      </c>
      <c r="B1" s="2" t="s">
        <v>2</v>
      </c>
      <c r="C1" s="2" t="s">
        <v>18</v>
      </c>
      <c r="D1" s="2" t="s">
        <v>19</v>
      </c>
    </row>
    <row r="2" spans="1:4">
      <c r="A2" s="3" t="s">
        <v>625</v>
      </c>
    </row>
    <row r="3" spans="1:4">
      <c r="A3" s="4" t="s">
        <v>708</v>
      </c>
      <c r="B3" s="7" t="n">
        <v>12392</v>
      </c>
      <c r="C3" s="7" t="n">
        <v>2904</v>
      </c>
      <c r="D3" s="7" t="n">
        <v>1218</v>
      </c>
    </row>
    <row r="4" spans="1:4">
      <c r="A4" s="4" t="s">
        <v>1112</v>
      </c>
    </row>
    <row r="5" spans="1:4">
      <c r="A5" s="3" t="s">
        <v>625</v>
      </c>
    </row>
    <row r="6" spans="1:4">
      <c r="A6" s="4" t="s">
        <v>708</v>
      </c>
      <c r="B6" s="7" t="n">
        <v>900</v>
      </c>
      <c r="C6" s="7" t="n">
        <v>6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80"/>
  </cols>
  <sheetData>
    <row r="1" spans="1:2">
      <c r="A1" s="1" t="s">
        <v>1113</v>
      </c>
      <c r="B1" s="2" t="s">
        <v>1</v>
      </c>
    </row>
    <row r="2" spans="1:2">
      <c r="B2" s="2" t="s">
        <v>1114</v>
      </c>
    </row>
    <row r="3" spans="1:2">
      <c r="A3" s="3" t="s">
        <v>1115</v>
      </c>
    </row>
    <row r="4" spans="1:2">
      <c r="A4" s="4" t="s">
        <v>1116</v>
      </c>
      <c r="B4" s="7" t="n">
        <v>435000</v>
      </c>
    </row>
    <row r="5" spans="1:2">
      <c r="A5" s="4" t="s">
        <v>1117</v>
      </c>
      <c r="B5" s="6" t="n">
        <v>435000</v>
      </c>
    </row>
    <row r="6" spans="1:2">
      <c r="A6" s="4" t="s">
        <v>1118</v>
      </c>
    </row>
    <row r="7" spans="1:2">
      <c r="A7" s="3" t="s">
        <v>1115</v>
      </c>
    </row>
    <row r="8" spans="1:2">
      <c r="A8" s="4" t="s">
        <v>1119</v>
      </c>
      <c r="B8" s="6" t="n">
        <v>2</v>
      </c>
    </row>
    <row r="9" spans="1:2">
      <c r="A9" s="4" t="s">
        <v>1120</v>
      </c>
    </row>
    <row r="10" spans="1:2">
      <c r="A10" s="3" t="s">
        <v>1115</v>
      </c>
    </row>
    <row r="11" spans="1:2">
      <c r="A11" s="4" t="s">
        <v>1119</v>
      </c>
      <c r="B11" s="6" t="n">
        <v>1</v>
      </c>
    </row>
    <row r="12" spans="1:2">
      <c r="A12" s="4" t="s">
        <v>1121</v>
      </c>
    </row>
    <row r="13" spans="1:2">
      <c r="A13" s="3" t="s">
        <v>1115</v>
      </c>
    </row>
    <row r="14" spans="1:2">
      <c r="A14" s="4" t="s">
        <v>1122</v>
      </c>
      <c r="B14" s="4" t="s">
        <v>876</v>
      </c>
    </row>
    <row r="15" spans="1:2">
      <c r="A15" s="4" t="s">
        <v>1123</v>
      </c>
    </row>
    <row r="16" spans="1:2">
      <c r="A16" s="3" t="s">
        <v>1115</v>
      </c>
    </row>
    <row r="17" spans="1:2">
      <c r="A17" s="4" t="s">
        <v>1122</v>
      </c>
      <c r="B17" s="4" t="s">
        <v>782</v>
      </c>
    </row>
    <row r="18" spans="1:2">
      <c r="A18" s="4" t="s">
        <v>1124</v>
      </c>
    </row>
    <row r="19" spans="1:2">
      <c r="A19" s="3" t="s">
        <v>1115</v>
      </c>
    </row>
    <row r="20" spans="1:2">
      <c r="A20" s="4" t="s">
        <v>1116</v>
      </c>
      <c r="B20" s="7" t="n">
        <v>435000</v>
      </c>
    </row>
    <row r="21" spans="1:2">
      <c r="A21" s="4" t="s">
        <v>1117</v>
      </c>
      <c r="B21" s="6" t="n">
        <v>435000</v>
      </c>
    </row>
    <row r="22" spans="1:2">
      <c r="A22" s="4" t="s">
        <v>503</v>
      </c>
      <c r="B22" s="4" t="s">
        <v>9</v>
      </c>
    </row>
    <row r="23" spans="1:2">
      <c r="A23" s="4" t="s">
        <v>1125</v>
      </c>
      <c r="B23" s="4" t="s">
        <v>502</v>
      </c>
    </row>
    <row r="24" spans="1:2">
      <c r="A24" s="4" t="s">
        <v>1126</v>
      </c>
      <c r="B24" s="7" t="n">
        <v>1000</v>
      </c>
    </row>
    <row r="25" spans="1:2">
      <c r="A25" s="4" t="s">
        <v>1127</v>
      </c>
      <c r="B25" s="4" t="s">
        <v>1128</v>
      </c>
    </row>
    <row r="26" spans="1:2">
      <c r="A26" s="4" t="s">
        <v>1129</v>
      </c>
    </row>
    <row r="27" spans="1:2">
      <c r="A27" s="3" t="s">
        <v>1115</v>
      </c>
    </row>
    <row r="28" spans="1:2">
      <c r="A28" s="4" t="s">
        <v>1130</v>
      </c>
      <c r="B28" s="4" t="s">
        <v>1131</v>
      </c>
    </row>
    <row r="29" spans="1:2">
      <c r="A29" s="4" t="s">
        <v>1132</v>
      </c>
    </row>
    <row r="30" spans="1:2">
      <c r="A30" s="3" t="s">
        <v>1115</v>
      </c>
    </row>
    <row r="31" spans="1:2">
      <c r="A31" s="4" t="s">
        <v>1133</v>
      </c>
      <c r="B31" s="8" t="n">
        <v>13.9</v>
      </c>
    </row>
    <row r="32" spans="1:2">
      <c r="A32" s="4" t="s">
        <v>1134</v>
      </c>
    </row>
    <row r="33" spans="1:2">
      <c r="A33" s="3" t="s">
        <v>1115</v>
      </c>
    </row>
    <row r="34" spans="1:2">
      <c r="A34" s="4" t="s">
        <v>1135</v>
      </c>
      <c r="B34" s="4" t="s">
        <v>1136</v>
      </c>
    </row>
    <row r="35" spans="1:2">
      <c r="A35" s="4" t="s">
        <v>1130</v>
      </c>
      <c r="B35" s="4" t="s">
        <v>1137</v>
      </c>
    </row>
    <row r="36" spans="1:2">
      <c r="A36" s="4" t="s">
        <v>1138</v>
      </c>
    </row>
    <row r="37" spans="1:2">
      <c r="A37" s="3" t="s">
        <v>1115</v>
      </c>
    </row>
    <row r="38" spans="1:2">
      <c r="A38" s="4" t="s">
        <v>1139</v>
      </c>
      <c r="B38" s="4" t="s">
        <v>1140</v>
      </c>
    </row>
    <row r="39" spans="1:2">
      <c r="A39" s="4" t="s">
        <v>1141</v>
      </c>
    </row>
    <row r="40" spans="1:2">
      <c r="A40" s="3" t="s">
        <v>1115</v>
      </c>
    </row>
    <row r="41" spans="1:2">
      <c r="A41" s="4" t="s">
        <v>1139</v>
      </c>
      <c r="B41" s="4" t="s">
        <v>1142</v>
      </c>
    </row>
    <row r="42" spans="1:2">
      <c r="A42" s="4" t="s">
        <v>1143</v>
      </c>
    </row>
    <row r="43" spans="1:2">
      <c r="A43" s="3" t="s">
        <v>1115</v>
      </c>
    </row>
    <row r="44" spans="1:2">
      <c r="A44" s="4" t="s">
        <v>1139</v>
      </c>
      <c r="B44" s="4" t="s">
        <v>1144</v>
      </c>
    </row>
    <row r="45" spans="1:2">
      <c r="A45" s="4" t="s">
        <v>1145</v>
      </c>
    </row>
    <row r="46" spans="1:2">
      <c r="A46" s="3" t="s">
        <v>1115</v>
      </c>
    </row>
    <row r="47" spans="1:2">
      <c r="A47" s="4" t="s">
        <v>1146</v>
      </c>
      <c r="B47" s="4" t="s">
        <v>1147</v>
      </c>
    </row>
    <row r="48" spans="1:2">
      <c r="A48" s="4" t="s">
        <v>1148</v>
      </c>
    </row>
    <row r="49" spans="1:2">
      <c r="A49" s="3" t="s">
        <v>1115</v>
      </c>
    </row>
    <row r="50" spans="1:2">
      <c r="A50" s="4" t="s">
        <v>1149</v>
      </c>
      <c r="B50" s="4" t="s">
        <v>1150</v>
      </c>
    </row>
    <row r="51" spans="1:2">
      <c r="A51" s="4" t="s">
        <v>1135</v>
      </c>
      <c r="B51" s="4" t="s">
        <v>1151</v>
      </c>
    </row>
    <row r="52" spans="1:2">
      <c r="A52" s="4" t="s">
        <v>1152</v>
      </c>
    </row>
    <row r="53" spans="1:2">
      <c r="A53" s="3" t="s">
        <v>1115</v>
      </c>
    </row>
    <row r="54" spans="1:2">
      <c r="A54" s="4" t="s">
        <v>1149</v>
      </c>
      <c r="B54" s="4" t="s">
        <v>115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1154</v>
      </c>
      <c r="B1" s="2" t="s">
        <v>1</v>
      </c>
    </row>
    <row r="2" spans="1:2">
      <c r="B2" s="2" t="s">
        <v>483</v>
      </c>
    </row>
    <row r="3" spans="1:2">
      <c r="A3" s="3" t="s">
        <v>713</v>
      </c>
    </row>
    <row r="4" spans="1:2">
      <c r="A4" s="4" t="s">
        <v>1155</v>
      </c>
      <c r="B4" s="7" t="n">
        <v>432657</v>
      </c>
    </row>
    <row r="5" spans="1:2">
      <c r="A5" s="4" t="s">
        <v>1124</v>
      </c>
    </row>
    <row r="6" spans="1:2">
      <c r="A6" s="3" t="s">
        <v>713</v>
      </c>
    </row>
    <row r="7" spans="1:2">
      <c r="A7" s="4" t="s">
        <v>1156</v>
      </c>
      <c r="B7" s="6" t="n">
        <v>435000</v>
      </c>
    </row>
    <row r="8" spans="1:2">
      <c r="A8" s="4" t="s">
        <v>1157</v>
      </c>
      <c r="B8" s="6" t="n">
        <v>-2416</v>
      </c>
    </row>
    <row r="9" spans="1:2">
      <c r="A9" s="4" t="s">
        <v>109</v>
      </c>
      <c r="B9" s="6" t="n">
        <v>73</v>
      </c>
    </row>
    <row r="10" spans="1:2">
      <c r="A10" s="4" t="s">
        <v>1155</v>
      </c>
      <c r="B10" s="7" t="n">
        <v>43265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1158</v>
      </c>
      <c r="B1" s="2" t="s">
        <v>1</v>
      </c>
    </row>
    <row r="2" spans="1:2">
      <c r="B2" s="2" t="s">
        <v>2</v>
      </c>
    </row>
    <row r="3" spans="1:2">
      <c r="A3" s="3" t="s">
        <v>757</v>
      </c>
    </row>
    <row r="4" spans="1:2">
      <c r="A4" s="4" t="s">
        <v>1159</v>
      </c>
      <c r="B4" s="4" t="s">
        <v>915</v>
      </c>
    </row>
    <row r="5" spans="1:2">
      <c r="A5" s="4" t="s">
        <v>652</v>
      </c>
    </row>
    <row r="6" spans="1:2">
      <c r="A6" s="3" t="s">
        <v>757</v>
      </c>
    </row>
    <row r="7" spans="1:2">
      <c r="A7" s="4" t="s">
        <v>1160</v>
      </c>
      <c r="B7" s="4" t="s">
        <v>1161</v>
      </c>
    </row>
    <row r="8" spans="1:2">
      <c r="A8" s="4" t="s">
        <v>1162</v>
      </c>
      <c r="B8" s="4" t="s">
        <v>1163</v>
      </c>
    </row>
    <row r="9" spans="1:2">
      <c r="A9" s="4" t="s">
        <v>1164</v>
      </c>
      <c r="B9" s="4" t="s">
        <v>1165</v>
      </c>
    </row>
    <row r="10" spans="1:2">
      <c r="A10" s="4" t="s">
        <v>654</v>
      </c>
    </row>
    <row r="11" spans="1:2">
      <c r="A11" s="3" t="s">
        <v>757</v>
      </c>
    </row>
    <row r="12" spans="1:2">
      <c r="A12" s="4" t="s">
        <v>1160</v>
      </c>
      <c r="B12" s="4" t="s">
        <v>1166</v>
      </c>
    </row>
    <row r="13" spans="1:2">
      <c r="A13" s="4" t="s">
        <v>1162</v>
      </c>
      <c r="B13" s="4" t="s">
        <v>1167</v>
      </c>
    </row>
    <row r="14" spans="1:2">
      <c r="A14" s="4" t="s">
        <v>1164</v>
      </c>
      <c r="B14" s="4" t="s">
        <v>1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15</v>
      </c>
      <c r="B1" s="2" t="s">
        <v>1</v>
      </c>
      <c r="C1" s="2" t="s">
        <v>76</v>
      </c>
    </row>
    <row r="2" spans="1:3">
      <c r="B2" s="2" t="s">
        <v>2</v>
      </c>
      <c r="C2" s="2" t="s">
        <v>18</v>
      </c>
    </row>
    <row r="3" spans="1:3">
      <c r="A3" s="3" t="s">
        <v>216</v>
      </c>
    </row>
    <row r="4" spans="1:3">
      <c r="A4" s="4" t="s">
        <v>215</v>
      </c>
      <c r="B4" s="4" t="s">
        <v>217</v>
      </c>
      <c r="C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19</v>
      </c>
      <c r="B1" s="2" t="s">
        <v>1</v>
      </c>
      <c r="C1" s="2" t="s">
        <v>76</v>
      </c>
    </row>
    <row r="2" spans="1:3">
      <c r="B2" s="2" t="s">
        <v>2</v>
      </c>
      <c r="C2" s="2" t="s">
        <v>18</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23</v>
      </c>
      <c r="B1" s="2" t="s">
        <v>1</v>
      </c>
      <c r="C1" s="2" t="s">
        <v>76</v>
      </c>
    </row>
    <row r="2" spans="1:3">
      <c r="B2" s="2" t="s">
        <v>2</v>
      </c>
      <c r="C2" s="2" t="s">
        <v>18</v>
      </c>
    </row>
    <row r="3" spans="1:3">
      <c r="A3" s="3" t="s">
        <v>224</v>
      </c>
    </row>
    <row r="4" spans="1:3">
      <c r="A4" s="4" t="s">
        <v>223</v>
      </c>
      <c r="B4" s="4" t="s">
        <v>225</v>
      </c>
      <c r="C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27</v>
      </c>
      <c r="B1" s="2" t="s">
        <v>1</v>
      </c>
      <c r="C1" s="2" t="s">
        <v>76</v>
      </c>
    </row>
    <row r="2" spans="1:3">
      <c r="B2" s="2" t="s">
        <v>2</v>
      </c>
      <c r="C2" s="2" t="s">
        <v>18</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31</v>
      </c>
      <c r="B1" s="2" t="s">
        <v>1</v>
      </c>
      <c r="C1" s="2" t="s">
        <v>76</v>
      </c>
    </row>
    <row r="2" spans="1:3">
      <c r="B2" s="2" t="s">
        <v>2</v>
      </c>
      <c r="C2" s="2" t="s">
        <v>18</v>
      </c>
    </row>
    <row r="3" spans="1:3">
      <c r="A3" s="3" t="s">
        <v>232</v>
      </c>
    </row>
    <row r="4" spans="1:3">
      <c r="A4" s="4" t="s">
        <v>231</v>
      </c>
      <c r="B4" s="4" t="s">
        <v>233</v>
      </c>
      <c r="C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35</v>
      </c>
      <c r="B1" s="2" t="s">
        <v>1</v>
      </c>
      <c r="C1" s="2" t="s">
        <v>76</v>
      </c>
    </row>
    <row r="2" spans="1:3">
      <c r="B2" s="2" t="s">
        <v>2</v>
      </c>
      <c r="C2" s="2" t="s">
        <v>18</v>
      </c>
    </row>
    <row r="3" spans="1:3">
      <c r="A3" s="3" t="s">
        <v>236</v>
      </c>
    </row>
    <row r="4" spans="1:3">
      <c r="A4" s="4" t="s">
        <v>235</v>
      </c>
      <c r="B4" s="4" t="s">
        <v>237</v>
      </c>
      <c r="C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39</v>
      </c>
      <c r="B1" s="2" t="s">
        <v>1</v>
      </c>
      <c r="C1" s="2" t="s">
        <v>76</v>
      </c>
    </row>
    <row r="2" spans="1:3">
      <c r="B2" s="2" t="s">
        <v>2</v>
      </c>
      <c r="C2" s="2" t="s">
        <v>18</v>
      </c>
    </row>
    <row r="3" spans="1:3">
      <c r="A3" s="3" t="s">
        <v>240</v>
      </c>
    </row>
    <row r="4" spans="1:3">
      <c r="A4" s="4" t="s">
        <v>239</v>
      </c>
      <c r="B4" s="4" t="s">
        <v>241</v>
      </c>
      <c r="C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243</v>
      </c>
      <c r="B1" s="2" t="s">
        <v>1</v>
      </c>
      <c r="C1" s="2" t="s">
        <v>76</v>
      </c>
    </row>
    <row r="2" spans="1:3">
      <c r="B2" s="2" t="s">
        <v>2</v>
      </c>
      <c r="C2" s="2" t="s">
        <v>18</v>
      </c>
    </row>
    <row r="3" spans="1:3">
      <c r="A3" s="4" t="s">
        <v>243</v>
      </c>
    </row>
    <row r="4" spans="1:3">
      <c r="A4" s="4" t="s">
        <v>243</v>
      </c>
      <c r="B4" s="4" t="s">
        <v>244</v>
      </c>
      <c r="C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46</v>
      </c>
      <c r="B1" s="2" t="s">
        <v>1</v>
      </c>
      <c r="C1" s="2" t="s">
        <v>76</v>
      </c>
    </row>
    <row r="2" spans="1:3">
      <c r="B2" s="2" t="s">
        <v>2</v>
      </c>
      <c r="C2" s="2" t="s">
        <v>18</v>
      </c>
    </row>
    <row r="3" spans="1:3">
      <c r="A3" s="3" t="s">
        <v>247</v>
      </c>
    </row>
    <row r="4" spans="1:3">
      <c r="A4" s="4" t="s">
        <v>246</v>
      </c>
      <c r="B4" s="4" t="s">
        <v>248</v>
      </c>
      <c r="C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14633</v>
      </c>
      <c r="C3" s="7" t="n">
        <v>3115</v>
      </c>
      <c r="D3" s="7" t="n">
        <v>43126</v>
      </c>
    </row>
    <row r="4" spans="1:4">
      <c r="A4" s="4" t="s">
        <v>22</v>
      </c>
      <c r="B4" s="6" t="n">
        <v>41997</v>
      </c>
      <c r="C4" s="6" t="n">
        <v>26428</v>
      </c>
      <c r="D4" s="6" t="n">
        <v>13737</v>
      </c>
    </row>
    <row r="5" spans="1:4">
      <c r="A5" s="4" t="s">
        <v>23</v>
      </c>
      <c r="B5" s="6" t="n">
        <v>28192</v>
      </c>
      <c r="D5" s="6" t="n">
        <v>7076</v>
      </c>
    </row>
    <row r="6" spans="1:4">
      <c r="A6" s="4" t="s">
        <v>24</v>
      </c>
      <c r="B6" s="6" t="n">
        <v>3695</v>
      </c>
      <c r="C6" s="6" t="n">
        <v>1633</v>
      </c>
      <c r="D6" s="6" t="n">
        <v>2830</v>
      </c>
    </row>
    <row r="7" spans="1:4">
      <c r="A7" s="4" t="s">
        <v>25</v>
      </c>
      <c r="B7" s="6" t="n">
        <v>88517</v>
      </c>
      <c r="C7" s="6" t="n">
        <v>31176</v>
      </c>
      <c r="D7" s="6" t="n">
        <v>66769</v>
      </c>
    </row>
    <row r="8" spans="1:4">
      <c r="A8" s="3" t="s">
        <v>26</v>
      </c>
    </row>
    <row r="9" spans="1:4">
      <c r="A9" s="4" t="s">
        <v>27</v>
      </c>
      <c r="B9" s="6" t="n">
        <v>2475082</v>
      </c>
      <c r="C9" s="6" t="n">
        <v>1573848</v>
      </c>
      <c r="D9" s="6" t="n">
        <v>983972</v>
      </c>
    </row>
    <row r="10" spans="1:4">
      <c r="A10" s="4" t="s">
        <v>28</v>
      </c>
      <c r="B10" s="6" t="n">
        <v>41320</v>
      </c>
      <c r="C10" s="6" t="n">
        <v>34344</v>
      </c>
      <c r="D10" s="6" t="n">
        <v>30609</v>
      </c>
    </row>
    <row r="11" spans="1:4">
      <c r="A11" s="4" t="s">
        <v>29</v>
      </c>
      <c r="B11" s="6" t="n">
        <v>-259636</v>
      </c>
      <c r="C11" s="6" t="n">
        <v>-200293</v>
      </c>
      <c r="D11" s="6" t="n">
        <v>-118943</v>
      </c>
    </row>
    <row r="12" spans="1:4">
      <c r="A12" s="4" t="s">
        <v>30</v>
      </c>
      <c r="B12" s="6" t="n">
        <v>2256766</v>
      </c>
      <c r="C12" s="6" t="n">
        <v>1407899</v>
      </c>
      <c r="D12" s="6" t="n">
        <v>895638</v>
      </c>
    </row>
    <row r="13" spans="1:4">
      <c r="A13" s="3" t="s">
        <v>31</v>
      </c>
    </row>
    <row r="14" spans="1:4">
      <c r="A14" s="4" t="s">
        <v>32</v>
      </c>
      <c r="B14" s="6" t="n">
        <v>752</v>
      </c>
      <c r="C14" s="6" t="n">
        <v>886</v>
      </c>
      <c r="D14" s="6" t="n">
        <v>551</v>
      </c>
    </row>
    <row r="15" spans="1:4">
      <c r="A15" s="4" t="s">
        <v>33</v>
      </c>
      <c r="B15" s="6" t="n">
        <v>24435</v>
      </c>
      <c r="D15" s="6" t="n">
        <v>2440</v>
      </c>
    </row>
    <row r="16" spans="1:4">
      <c r="A16" s="4" t="s">
        <v>34</v>
      </c>
      <c r="B16" s="6" t="n">
        <v>3080</v>
      </c>
      <c r="C16" s="6" t="n">
        <v>2320</v>
      </c>
      <c r="D16" s="6" t="n">
        <v>967</v>
      </c>
    </row>
    <row r="17" spans="1:4">
      <c r="A17" s="4" t="s">
        <v>35</v>
      </c>
      <c r="B17" s="6" t="n">
        <v>2373550</v>
      </c>
      <c r="C17" s="6" t="n">
        <v>1442281</v>
      </c>
      <c r="D17" s="6" t="n">
        <v>966365</v>
      </c>
    </row>
    <row r="18" spans="1:4">
      <c r="A18" s="3" t="s">
        <v>36</v>
      </c>
    </row>
    <row r="19" spans="1:4">
      <c r="A19" s="4" t="s">
        <v>37</v>
      </c>
      <c r="B19" s="6" t="n">
        <v>25176</v>
      </c>
      <c r="C19" s="6" t="n">
        <v>21014</v>
      </c>
      <c r="D19" s="6" t="n">
        <v>34843</v>
      </c>
    </row>
    <row r="20" spans="1:4">
      <c r="A20" s="4" t="s">
        <v>38</v>
      </c>
      <c r="B20" s="6" t="n">
        <v>125746</v>
      </c>
      <c r="C20" s="6" t="n">
        <v>23371</v>
      </c>
      <c r="D20" s="6" t="n">
        <v>28782</v>
      </c>
    </row>
    <row r="21" spans="1:4">
      <c r="A21" s="4" t="s">
        <v>23</v>
      </c>
      <c r="B21" s="6" t="n">
        <v>822</v>
      </c>
      <c r="C21" s="6" t="n">
        <v>14087</v>
      </c>
    </row>
    <row r="22" spans="1:4">
      <c r="A22" s="4" t="s">
        <v>39</v>
      </c>
      <c r="B22" s="6" t="n">
        <v>90</v>
      </c>
      <c r="C22" s="6" t="n">
        <v>90</v>
      </c>
      <c r="D22" s="6" t="n">
        <v>90</v>
      </c>
    </row>
    <row r="23" spans="1:4">
      <c r="A23" s="4" t="s">
        <v>40</v>
      </c>
      <c r="B23" s="6" t="n">
        <v>151834</v>
      </c>
      <c r="C23" s="6" t="n">
        <v>58562</v>
      </c>
      <c r="D23" s="6" t="n">
        <v>63715</v>
      </c>
    </row>
    <row r="24" spans="1:4">
      <c r="A24" s="3" t="s">
        <v>41</v>
      </c>
    </row>
    <row r="25" spans="1:4">
      <c r="A25" s="4" t="s">
        <v>42</v>
      </c>
      <c r="B25" s="6" t="n">
        <v>485033</v>
      </c>
      <c r="C25" s="6" t="n">
        <v>242750</v>
      </c>
      <c r="D25" s="6" t="n">
        <v>237857</v>
      </c>
    </row>
    <row r="26" spans="1:4">
      <c r="A26" s="4" t="s">
        <v>39</v>
      </c>
      <c r="B26" s="6" t="n">
        <v>13661</v>
      </c>
      <c r="C26" s="6" t="n">
        <v>10943</v>
      </c>
      <c r="D26" s="6" t="n">
        <v>6930</v>
      </c>
    </row>
    <row r="27" spans="1:4">
      <c r="A27" s="4" t="s">
        <v>43</v>
      </c>
      <c r="D27" s="6" t="n">
        <v>6438</v>
      </c>
    </row>
    <row r="28" spans="1:4">
      <c r="A28" s="4" t="s">
        <v>44</v>
      </c>
      <c r="B28" s="6" t="n">
        <v>139445</v>
      </c>
      <c r="C28" s="6" t="n">
        <v>112552</v>
      </c>
      <c r="D28" s="6" t="n">
        <v>852</v>
      </c>
    </row>
    <row r="29" spans="1:4">
      <c r="A29" s="4" t="s">
        <v>33</v>
      </c>
      <c r="B29" s="6" t="n">
        <v>49</v>
      </c>
      <c r="C29" s="6" t="n">
        <v>8091</v>
      </c>
    </row>
    <row r="30" spans="1:4">
      <c r="A30" s="4" t="s">
        <v>45</v>
      </c>
      <c r="B30" s="6" t="n">
        <v>1296</v>
      </c>
      <c r="C30" s="6" t="n">
        <v>1495</v>
      </c>
      <c r="D30" s="6" t="n">
        <v>1884</v>
      </c>
    </row>
    <row r="31" spans="1:4">
      <c r="A31" s="4" t="s">
        <v>46</v>
      </c>
      <c r="B31" s="6" t="n">
        <v>639484</v>
      </c>
      <c r="C31" s="6" t="n">
        <v>375831</v>
      </c>
      <c r="D31" s="6" t="n">
        <v>253961</v>
      </c>
    </row>
    <row r="32" spans="1:4">
      <c r="A32" s="4" t="s">
        <v>47</v>
      </c>
      <c r="B32" s="6" t="n">
        <v>791318</v>
      </c>
      <c r="C32" s="6" t="n">
        <v>434393</v>
      </c>
      <c r="D32" s="6" t="n">
        <v>317676</v>
      </c>
    </row>
    <row r="33" spans="1:4">
      <c r="A33" s="4" t="s">
        <v>48</v>
      </c>
      <c r="B33" s="4" t="s">
        <v>49</v>
      </c>
      <c r="C33" s="4" t="s">
        <v>49</v>
      </c>
      <c r="D33" s="4" t="s">
        <v>49</v>
      </c>
    </row>
    <row r="34" spans="1:4">
      <c r="A34" s="4" t="s">
        <v>50</v>
      </c>
      <c r="B34" s="6" t="n">
        <v>432657</v>
      </c>
    </row>
    <row r="35" spans="1:4">
      <c r="A35" s="3" t="s">
        <v>51</v>
      </c>
    </row>
    <row r="36" spans="1:4">
      <c r="A36" s="4" t="s">
        <v>52</v>
      </c>
      <c r="C36" s="4" t="s">
        <v>49</v>
      </c>
      <c r="D36" s="4" t="s">
        <v>49</v>
      </c>
    </row>
    <row r="37" spans="1:4">
      <c r="A37" s="4" t="s">
        <v>53</v>
      </c>
      <c r="B37" s="6" t="n">
        <v>1011</v>
      </c>
      <c r="C37" s="6" t="n">
        <v>917</v>
      </c>
    </row>
    <row r="38" spans="1:4">
      <c r="A38" s="4" t="s">
        <v>54</v>
      </c>
      <c r="B38" s="6" t="n">
        <v>1112416</v>
      </c>
      <c r="C38" s="6" t="n">
        <v>1017368</v>
      </c>
    </row>
    <row r="39" spans="1:4">
      <c r="A39" s="4" t="s">
        <v>55</v>
      </c>
      <c r="B39" s="6" t="n">
        <v>36148</v>
      </c>
      <c r="C39" s="6" t="n">
        <v>-10397</v>
      </c>
    </row>
    <row r="40" spans="1:4">
      <c r="A40" s="4" t="s">
        <v>56</v>
      </c>
      <c r="B40" s="6" t="n">
        <v>1149575</v>
      </c>
      <c r="C40" s="6" t="n">
        <v>1007888</v>
      </c>
      <c r="D40" s="6" t="n">
        <v>648689</v>
      </c>
    </row>
    <row r="41" spans="1:4">
      <c r="A41" s="4" t="s">
        <v>57</v>
      </c>
      <c r="D41" s="6" t="n">
        <v>274133</v>
      </c>
    </row>
    <row r="42" spans="1:4">
      <c r="A42" s="4" t="s">
        <v>58</v>
      </c>
      <c r="D42" s="6" t="n">
        <v>374556</v>
      </c>
    </row>
    <row r="43" spans="1:4">
      <c r="A43" s="4" t="s">
        <v>59</v>
      </c>
      <c r="B43" s="7" t="n">
        <v>2373550</v>
      </c>
      <c r="C43" s="7" t="n">
        <v>1442281</v>
      </c>
      <c r="D43" s="7" t="n">
        <v>9663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50</v>
      </c>
      <c r="B1" s="2" t="s">
        <v>1</v>
      </c>
      <c r="C1" s="2" t="s">
        <v>76</v>
      </c>
    </row>
    <row r="2" spans="1:3">
      <c r="B2" s="2" t="s">
        <v>2</v>
      </c>
      <c r="C2" s="2" t="s">
        <v>18</v>
      </c>
    </row>
    <row r="3" spans="1:3">
      <c r="A3" s="3" t="s">
        <v>251</v>
      </c>
    </row>
    <row r="4" spans="1:3">
      <c r="A4" s="4" t="s">
        <v>250</v>
      </c>
      <c r="B4" s="4" t="s">
        <v>252</v>
      </c>
      <c r="C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54</v>
      </c>
      <c r="B1" s="2" t="s">
        <v>1</v>
      </c>
      <c r="C1" s="2" t="s">
        <v>76</v>
      </c>
    </row>
    <row r="2" spans="1:3">
      <c r="B2" s="2" t="s">
        <v>2</v>
      </c>
      <c r="C2" s="2" t="s">
        <v>18</v>
      </c>
    </row>
    <row r="3" spans="1:3">
      <c r="A3" s="3" t="s">
        <v>255</v>
      </c>
    </row>
    <row r="4" spans="1:3">
      <c r="A4" s="4" t="s">
        <v>254</v>
      </c>
      <c r="B4" s="4" t="s">
        <v>256</v>
      </c>
      <c r="C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58</v>
      </c>
      <c r="B1" s="2" t="s">
        <v>1</v>
      </c>
      <c r="C1" s="2" t="s">
        <v>76</v>
      </c>
    </row>
    <row r="2" spans="1:3">
      <c r="B2" s="2" t="s">
        <v>2</v>
      </c>
      <c r="C2" s="2" t="s">
        <v>18</v>
      </c>
    </row>
    <row r="3" spans="1:3">
      <c r="A3" s="3" t="s">
        <v>259</v>
      </c>
    </row>
    <row r="4" spans="1:3">
      <c r="A4" s="4" t="s">
        <v>258</v>
      </c>
      <c r="B4" s="4" t="s">
        <v>260</v>
      </c>
      <c r="C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62</v>
      </c>
      <c r="B1" s="2" t="s">
        <v>1</v>
      </c>
      <c r="C1" s="2" t="s">
        <v>76</v>
      </c>
    </row>
    <row r="2" spans="1:3">
      <c r="B2" s="2" t="s">
        <v>2</v>
      </c>
      <c r="C2" s="2" t="s">
        <v>18</v>
      </c>
    </row>
    <row r="3" spans="1:3">
      <c r="A3" s="3" t="s">
        <v>263</v>
      </c>
    </row>
    <row r="4" spans="1:3">
      <c r="A4" s="4" t="s">
        <v>262</v>
      </c>
      <c r="B4" s="4" t="s">
        <v>264</v>
      </c>
      <c r="C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76</v>
      </c>
    </row>
    <row r="2" spans="1:2">
      <c r="B2" s="2" t="s">
        <v>18</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76</v>
      </c>
    </row>
    <row r="2" spans="1:2">
      <c r="B2" s="2" t="s">
        <v>18</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72</v>
      </c>
      <c r="B1" s="2" t="s">
        <v>1</v>
      </c>
      <c r="C1" s="2" t="s">
        <v>76</v>
      </c>
    </row>
    <row r="2" spans="1:3">
      <c r="B2" s="2" t="s">
        <v>2</v>
      </c>
      <c r="C2" s="2" t="s">
        <v>18</v>
      </c>
    </row>
    <row r="3" spans="1:3">
      <c r="A3" s="3" t="s">
        <v>273</v>
      </c>
    </row>
    <row r="4" spans="1:3">
      <c r="A4" s="4" t="s">
        <v>272</v>
      </c>
      <c r="B4" s="4" t="s">
        <v>274</v>
      </c>
      <c r="C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79</v>
      </c>
      <c r="B1" s="2" t="s">
        <v>1</v>
      </c>
      <c r="C1" s="2" t="s">
        <v>76</v>
      </c>
    </row>
    <row r="2" spans="1:3">
      <c r="B2" s="2" t="s">
        <v>2</v>
      </c>
      <c r="C2" s="2" t="s">
        <v>18</v>
      </c>
    </row>
    <row r="3" spans="1:3">
      <c r="A3" s="3" t="s">
        <v>204</v>
      </c>
    </row>
    <row r="4" spans="1:3">
      <c r="A4" s="4" t="s">
        <v>280</v>
      </c>
      <c r="C4" s="4" t="s">
        <v>281</v>
      </c>
    </row>
    <row r="5" spans="1:3">
      <c r="A5" s="4" t="s">
        <v>282</v>
      </c>
      <c r="B5" s="4" t="s">
        <v>283</v>
      </c>
      <c r="C5" s="4" t="s">
        <v>284</v>
      </c>
    </row>
    <row r="6" spans="1:3">
      <c r="A6" s="4" t="s">
        <v>285</v>
      </c>
      <c r="B6" s="4" t="s">
        <v>286</v>
      </c>
      <c r="C6" s="4" t="s">
        <v>287</v>
      </c>
    </row>
    <row r="7" spans="1:3">
      <c r="A7" s="4" t="s">
        <v>288</v>
      </c>
      <c r="C7" s="4" t="s">
        <v>289</v>
      </c>
    </row>
    <row r="8" spans="1:3">
      <c r="A8" s="4" t="s">
        <v>290</v>
      </c>
      <c r="C8" s="4" t="s">
        <v>291</v>
      </c>
    </row>
    <row r="9" spans="1:3">
      <c r="A9" s="4" t="s">
        <v>292</v>
      </c>
      <c r="C9" s="4" t="s">
        <v>293</v>
      </c>
    </row>
    <row r="10" spans="1:3">
      <c r="A10" s="4" t="s">
        <v>294</v>
      </c>
      <c r="C10" s="4" t="s">
        <v>295</v>
      </c>
    </row>
    <row r="11" spans="1:3">
      <c r="A11" s="4" t="s">
        <v>296</v>
      </c>
      <c r="C11" s="4" t="s">
        <v>297</v>
      </c>
    </row>
    <row r="12" spans="1:3">
      <c r="A12" s="4" t="s">
        <v>298</v>
      </c>
      <c r="C12" s="4" t="s">
        <v>299</v>
      </c>
    </row>
    <row r="13" spans="1:3">
      <c r="A13" s="4" t="s">
        <v>300</v>
      </c>
      <c r="C13" s="4" t="s">
        <v>301</v>
      </c>
    </row>
    <row r="14" spans="1:3">
      <c r="A14" s="4" t="s">
        <v>227</v>
      </c>
      <c r="C14" s="4" t="s">
        <v>302</v>
      </c>
    </row>
    <row r="15" spans="1:3">
      <c r="A15" s="4" t="s">
        <v>303</v>
      </c>
      <c r="C15" s="4" t="s">
        <v>304</v>
      </c>
    </row>
    <row r="16" spans="1:3">
      <c r="A16" s="4" t="s">
        <v>305</v>
      </c>
      <c r="C16" s="4" t="s">
        <v>306</v>
      </c>
    </row>
    <row r="17" spans="1:3">
      <c r="A17" s="4" t="s">
        <v>246</v>
      </c>
      <c r="C17" s="4" t="s">
        <v>307</v>
      </c>
    </row>
    <row r="18" spans="1:3">
      <c r="A18" s="4" t="s">
        <v>219</v>
      </c>
      <c r="C18" s="4" t="s">
        <v>308</v>
      </c>
    </row>
    <row r="19" spans="1:3">
      <c r="A19" s="4" t="s">
        <v>309</v>
      </c>
      <c r="C19" s="4" t="s">
        <v>310</v>
      </c>
    </row>
    <row r="20" spans="1:3">
      <c r="A20" s="4" t="s">
        <v>311</v>
      </c>
      <c r="C20" s="4" t="s">
        <v>312</v>
      </c>
    </row>
    <row r="21" spans="1:3">
      <c r="A21" s="4" t="s">
        <v>313</v>
      </c>
      <c r="C21" s="4" t="s">
        <v>314</v>
      </c>
    </row>
    <row r="22" spans="1:3">
      <c r="A22" s="4" t="s">
        <v>315</v>
      </c>
      <c r="C22" s="4" t="s">
        <v>316</v>
      </c>
    </row>
    <row r="23" spans="1:3">
      <c r="A23" s="4" t="s">
        <v>258</v>
      </c>
      <c r="C23" s="4" t="s">
        <v>317</v>
      </c>
    </row>
    <row r="24" spans="1:3">
      <c r="A24" s="4" t="s">
        <v>262</v>
      </c>
      <c r="C24" s="4" t="s">
        <v>318</v>
      </c>
    </row>
    <row r="25" spans="1:3">
      <c r="A25" s="4" t="s">
        <v>319</v>
      </c>
      <c r="B25" s="4" t="s">
        <v>320</v>
      </c>
      <c r="C25" s="4" t="s">
        <v>321</v>
      </c>
    </row>
    <row r="26" spans="1:3">
      <c r="A26" s="4" t="s">
        <v>322</v>
      </c>
      <c r="B26" s="4" t="s">
        <v>323</v>
      </c>
      <c r="C26"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25</v>
      </c>
      <c r="B1" s="2" t="s">
        <v>1</v>
      </c>
      <c r="C1" s="2" t="s">
        <v>76</v>
      </c>
    </row>
    <row r="2" spans="1:3">
      <c r="B2" s="2" t="s">
        <v>2</v>
      </c>
      <c r="C2" s="2" t="s">
        <v>18</v>
      </c>
    </row>
    <row r="3" spans="1:3">
      <c r="A3" s="3" t="s">
        <v>204</v>
      </c>
    </row>
    <row r="4" spans="1:3">
      <c r="A4" s="4" t="s">
        <v>326</v>
      </c>
      <c r="C4" s="4" t="s">
        <v>327</v>
      </c>
    </row>
    <row r="5" spans="1:3">
      <c r="A5" s="4" t="s">
        <v>328</v>
      </c>
      <c r="B5" s="4" t="s">
        <v>329</v>
      </c>
      <c r="C5"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18</v>
      </c>
    </row>
    <row r="2" spans="1:3">
      <c r="A2" s="3" t="s">
        <v>61</v>
      </c>
    </row>
    <row r="3" spans="1:3">
      <c r="A3" s="4" t="s">
        <v>62</v>
      </c>
      <c r="C3" s="8" t="n">
        <v>0.01</v>
      </c>
    </row>
    <row r="4" spans="1:3">
      <c r="A4" s="4" t="s">
        <v>63</v>
      </c>
      <c r="B4" s="8" t="n">
        <v>0.01</v>
      </c>
    </row>
    <row r="5" spans="1:3">
      <c r="A5" s="4" t="s">
        <v>64</v>
      </c>
      <c r="C5" s="6" t="n">
        <v>50000000</v>
      </c>
    </row>
    <row r="6" spans="1:3">
      <c r="A6" s="4" t="s">
        <v>65</v>
      </c>
      <c r="B6" s="6" t="n">
        <v>50000000</v>
      </c>
    </row>
    <row r="7" spans="1:3">
      <c r="A7" s="4" t="s">
        <v>66</v>
      </c>
      <c r="C7" s="6" t="n">
        <v>0</v>
      </c>
    </row>
    <row r="8" spans="1:3">
      <c r="A8" s="4" t="s">
        <v>67</v>
      </c>
      <c r="B8" s="6" t="n">
        <v>435000</v>
      </c>
    </row>
    <row r="9" spans="1:3">
      <c r="A9" s="4" t="s">
        <v>68</v>
      </c>
      <c r="C9" s="6" t="n">
        <v>0</v>
      </c>
    </row>
    <row r="10" spans="1:3">
      <c r="A10" s="4" t="s">
        <v>69</v>
      </c>
      <c r="B10" s="6" t="n">
        <v>435000</v>
      </c>
    </row>
    <row r="11" spans="1:3">
      <c r="A11" s="4" t="s">
        <v>70</v>
      </c>
      <c r="B11" s="8" t="n">
        <v>0.01</v>
      </c>
      <c r="C11" s="8" t="n">
        <v>0.01</v>
      </c>
    </row>
    <row r="12" spans="1:3">
      <c r="A12" s="4" t="s">
        <v>71</v>
      </c>
      <c r="B12" s="6" t="n">
        <v>500000000</v>
      </c>
      <c r="C12" s="6" t="n">
        <v>500000000</v>
      </c>
    </row>
    <row r="13" spans="1:3">
      <c r="A13" s="4" t="s">
        <v>72</v>
      </c>
      <c r="B13" s="6" t="n">
        <v>101136017</v>
      </c>
      <c r="C13" s="6" t="n">
        <v>91680441</v>
      </c>
    </row>
    <row r="14" spans="1:3">
      <c r="A14" s="4" t="s">
        <v>73</v>
      </c>
      <c r="B14" s="6" t="n">
        <v>101136017</v>
      </c>
      <c r="C14" s="6" t="n">
        <v>916804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1</v>
      </c>
      <c r="B1" s="2" t="s">
        <v>1</v>
      </c>
      <c r="C1" s="2" t="s">
        <v>76</v>
      </c>
    </row>
    <row r="2" spans="1:3">
      <c r="B2" s="2" t="s">
        <v>2</v>
      </c>
      <c r="C2" s="2" t="s">
        <v>18</v>
      </c>
    </row>
    <row r="3" spans="1:3">
      <c r="A3" s="4" t="s">
        <v>332</v>
      </c>
      <c r="B3" s="4" t="s">
        <v>333</v>
      </c>
      <c r="C3" s="4" t="s">
        <v>334</v>
      </c>
    </row>
    <row r="4" spans="1:3">
      <c r="A4" s="4" t="s">
        <v>335</v>
      </c>
      <c r="B4" s="4" t="s">
        <v>336</v>
      </c>
      <c r="C4" s="4" t="s">
        <v>337</v>
      </c>
    </row>
    <row r="5" spans="1:3">
      <c r="A5" s="4" t="s">
        <v>338</v>
      </c>
      <c r="B5" s="4" t="s">
        <v>339</v>
      </c>
      <c r="C5" s="4" t="s">
        <v>340</v>
      </c>
    </row>
    <row r="6" spans="1:3">
      <c r="A6" s="4" t="s">
        <v>341</v>
      </c>
    </row>
    <row r="7" spans="1:3">
      <c r="A7" s="4" t="s">
        <v>335</v>
      </c>
      <c r="C7"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343</v>
      </c>
      <c r="B1" s="2" t="s">
        <v>1</v>
      </c>
      <c r="C1" s="2" t="s">
        <v>76</v>
      </c>
    </row>
    <row r="2" spans="1:3">
      <c r="B2" s="2" t="s">
        <v>2</v>
      </c>
      <c r="C2" s="2" t="s">
        <v>18</v>
      </c>
    </row>
    <row r="3" spans="1:3">
      <c r="A3" s="3" t="s">
        <v>212</v>
      </c>
    </row>
    <row r="4" spans="1:3">
      <c r="A4" s="4" t="s">
        <v>344</v>
      </c>
      <c r="B4" s="4" t="s">
        <v>345</v>
      </c>
      <c r="C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7</v>
      </c>
      <c r="B1" s="2" t="s">
        <v>1</v>
      </c>
      <c r="C1" s="2" t="s">
        <v>76</v>
      </c>
    </row>
    <row r="2" spans="1:3">
      <c r="B2" s="2" t="s">
        <v>2</v>
      </c>
      <c r="C2" s="2" t="s">
        <v>18</v>
      </c>
    </row>
    <row r="3" spans="1:3">
      <c r="A3" s="3" t="s">
        <v>216</v>
      </c>
    </row>
    <row r="4" spans="1:3">
      <c r="A4" s="4" t="s">
        <v>348</v>
      </c>
      <c r="B4" s="4" t="s">
        <v>349</v>
      </c>
      <c r="C4" s="4" t="s">
        <v>350</v>
      </c>
    </row>
    <row r="5" spans="1:3">
      <c r="A5" s="4" t="s">
        <v>351</v>
      </c>
      <c r="B5" s="4" t="s">
        <v>352</v>
      </c>
      <c r="C5" s="4" t="s">
        <v>353</v>
      </c>
    </row>
    <row r="6" spans="1:3">
      <c r="A6" s="4" t="s">
        <v>354</v>
      </c>
      <c r="B6" s="4" t="s">
        <v>355</v>
      </c>
      <c r="C6"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57</v>
      </c>
      <c r="B1" s="2" t="s">
        <v>1</v>
      </c>
      <c r="C1" s="2" t="s">
        <v>76</v>
      </c>
    </row>
    <row r="2" spans="1:3">
      <c r="B2" s="2" t="s">
        <v>2</v>
      </c>
      <c r="C2" s="2" t="s">
        <v>18</v>
      </c>
    </row>
    <row r="3" spans="1:3">
      <c r="A3" s="3" t="s">
        <v>220</v>
      </c>
    </row>
    <row r="4" spans="1:3">
      <c r="A4" s="4" t="s">
        <v>358</v>
      </c>
      <c r="B4" s="4" t="s">
        <v>359</v>
      </c>
      <c r="C4" s="4" t="s">
        <v>360</v>
      </c>
    </row>
    <row r="5" spans="1:3">
      <c r="A5" s="4" t="s">
        <v>361</v>
      </c>
      <c r="C5"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63</v>
      </c>
      <c r="B1" s="2" t="s">
        <v>1</v>
      </c>
      <c r="C1" s="2" t="s">
        <v>76</v>
      </c>
    </row>
    <row r="2" spans="1:3">
      <c r="B2" s="2" t="s">
        <v>2</v>
      </c>
      <c r="C2" s="2" t="s">
        <v>18</v>
      </c>
    </row>
    <row r="3" spans="1:3">
      <c r="A3" s="3" t="s">
        <v>224</v>
      </c>
    </row>
    <row r="4" spans="1:3">
      <c r="A4" s="4" t="s">
        <v>364</v>
      </c>
      <c r="B4" s="4" t="s">
        <v>365</v>
      </c>
      <c r="C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67</v>
      </c>
      <c r="B1" s="2" t="s">
        <v>1</v>
      </c>
      <c r="C1" s="2" t="s">
        <v>76</v>
      </c>
    </row>
    <row r="2" spans="1:3">
      <c r="B2" s="2" t="s">
        <v>2</v>
      </c>
      <c r="C2" s="2" t="s">
        <v>18</v>
      </c>
    </row>
    <row r="3" spans="1:3">
      <c r="A3" s="3" t="s">
        <v>228</v>
      </c>
    </row>
    <row r="4" spans="1:3">
      <c r="A4" s="4" t="s">
        <v>368</v>
      </c>
      <c r="B4" s="4" t="s">
        <v>369</v>
      </c>
      <c r="C4"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1</v>
      </c>
      <c r="B1" s="2" t="s">
        <v>1</v>
      </c>
      <c r="C1" s="2" t="s">
        <v>76</v>
      </c>
    </row>
    <row r="2" spans="1:3">
      <c r="B2" s="2" t="s">
        <v>2</v>
      </c>
      <c r="C2" s="2" t="s">
        <v>18</v>
      </c>
    </row>
    <row r="3" spans="1:3">
      <c r="A3" s="3" t="s">
        <v>232</v>
      </c>
    </row>
    <row r="4" spans="1:3">
      <c r="A4" s="4" t="s">
        <v>372</v>
      </c>
      <c r="B4" s="4" t="s">
        <v>373</v>
      </c>
      <c r="C4" s="4" t="s">
        <v>374</v>
      </c>
    </row>
    <row r="5" spans="1:3">
      <c r="A5" s="4" t="s">
        <v>375</v>
      </c>
      <c r="B5" s="4" t="s">
        <v>376</v>
      </c>
      <c r="C5" s="4" t="s">
        <v>377</v>
      </c>
    </row>
    <row r="6" spans="1:3">
      <c r="A6" s="4" t="s">
        <v>378</v>
      </c>
      <c r="B6" s="4" t="s">
        <v>379</v>
      </c>
      <c r="C6" s="4" t="s">
        <v>380</v>
      </c>
    </row>
    <row r="7" spans="1:3">
      <c r="A7" s="4" t="s">
        <v>381</v>
      </c>
      <c r="B7"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383</v>
      </c>
      <c r="B1" s="2" t="s">
        <v>1</v>
      </c>
      <c r="C1" s="2" t="s">
        <v>76</v>
      </c>
    </row>
    <row r="2" spans="1:3">
      <c r="B2" s="2" t="s">
        <v>2</v>
      </c>
      <c r="C2" s="2" t="s">
        <v>18</v>
      </c>
    </row>
    <row r="3" spans="1:3">
      <c r="A3" s="3" t="s">
        <v>236</v>
      </c>
    </row>
    <row r="4" spans="1:3">
      <c r="A4" s="4" t="s">
        <v>384</v>
      </c>
      <c r="B4" s="4" t="s">
        <v>385</v>
      </c>
      <c r="C4" s="4" t="s">
        <v>386</v>
      </c>
    </row>
    <row r="5" spans="1:3">
      <c r="A5" s="4" t="s">
        <v>387</v>
      </c>
      <c r="C5"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389</v>
      </c>
      <c r="B1" s="2" t="s">
        <v>1</v>
      </c>
      <c r="C1" s="2" t="s">
        <v>76</v>
      </c>
    </row>
    <row r="2" spans="1:3">
      <c r="B2" s="2" t="s">
        <v>2</v>
      </c>
      <c r="C2" s="2" t="s">
        <v>18</v>
      </c>
    </row>
    <row r="3" spans="1:3">
      <c r="A3" s="3" t="s">
        <v>240</v>
      </c>
    </row>
    <row r="4" spans="1:3">
      <c r="A4" s="4" t="s">
        <v>390</v>
      </c>
      <c r="B4" s="4" t="s">
        <v>391</v>
      </c>
      <c r="C4"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93</v>
      </c>
      <c r="B1" s="2" t="s">
        <v>1</v>
      </c>
      <c r="C1" s="2" t="s">
        <v>76</v>
      </c>
    </row>
    <row r="2" spans="1:3">
      <c r="B2" s="2" t="s">
        <v>2</v>
      </c>
      <c r="C2" s="2" t="s">
        <v>18</v>
      </c>
    </row>
    <row r="3" spans="1:3">
      <c r="A3" s="3" t="s">
        <v>394</v>
      </c>
    </row>
    <row r="4" spans="1:3">
      <c r="A4" s="4" t="s">
        <v>395</v>
      </c>
      <c r="B4" s="4" t="s">
        <v>396</v>
      </c>
      <c r="C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4</v>
      </c>
      <c r="B1" s="2" t="s">
        <v>75</v>
      </c>
      <c r="D1" s="2" t="s">
        <v>1</v>
      </c>
      <c r="F1" s="2" t="s">
        <v>76</v>
      </c>
    </row>
    <row r="2" spans="1:8">
      <c r="B2" s="2" t="s">
        <v>2</v>
      </c>
      <c r="C2" s="2" t="s">
        <v>77</v>
      </c>
      <c r="D2" s="2" t="s">
        <v>2</v>
      </c>
      <c r="E2" s="2" t="s">
        <v>77</v>
      </c>
      <c r="F2" s="2" t="s">
        <v>18</v>
      </c>
      <c r="G2" s="2" t="s">
        <v>19</v>
      </c>
      <c r="H2" s="2" t="s">
        <v>78</v>
      </c>
    </row>
    <row r="3" spans="1:8">
      <c r="A3" s="3" t="s">
        <v>79</v>
      </c>
    </row>
    <row r="4" spans="1:8">
      <c r="A4" s="4" t="s">
        <v>80</v>
      </c>
      <c r="B4" s="7" t="n">
        <v>52963</v>
      </c>
      <c r="C4" s="7" t="n">
        <v>18683</v>
      </c>
      <c r="D4" s="7" t="n">
        <v>92040</v>
      </c>
      <c r="E4" s="7" t="n">
        <v>31936</v>
      </c>
      <c r="F4" s="7" t="n">
        <v>75938</v>
      </c>
      <c r="G4" s="7" t="n">
        <v>42971</v>
      </c>
      <c r="H4" s="7" t="n">
        <v>2780</v>
      </c>
    </row>
    <row r="5" spans="1:8">
      <c r="A5" s="4" t="s">
        <v>81</v>
      </c>
      <c r="B5" s="6" t="n">
        <v>13277</v>
      </c>
      <c r="C5" s="6" t="n">
        <v>9233</v>
      </c>
      <c r="D5" s="6" t="n">
        <v>25422</v>
      </c>
      <c r="E5" s="6" t="n">
        <v>19439</v>
      </c>
      <c r="F5" s="6" t="n">
        <v>43487</v>
      </c>
      <c r="G5" s="6" t="n">
        <v>38665</v>
      </c>
      <c r="H5" s="6" t="n">
        <v>41694</v>
      </c>
    </row>
    <row r="6" spans="1:8">
      <c r="A6" s="4" t="s">
        <v>82</v>
      </c>
      <c r="B6" s="6" t="n">
        <v>3404</v>
      </c>
      <c r="C6" s="6" t="n">
        <v>1225</v>
      </c>
      <c r="D6" s="6" t="n">
        <v>6067</v>
      </c>
      <c r="E6" s="6" t="n">
        <v>2170</v>
      </c>
      <c r="F6" s="6" t="n">
        <v>5786</v>
      </c>
      <c r="G6" s="6" t="n">
        <v>4295</v>
      </c>
      <c r="H6" s="6" t="n">
        <v>989</v>
      </c>
    </row>
    <row r="7" spans="1:8">
      <c r="A7" s="4" t="s">
        <v>83</v>
      </c>
      <c r="B7" s="6" t="n">
        <v>529</v>
      </c>
      <c r="C7" s="6" t="n">
        <v>574</v>
      </c>
      <c r="D7" s="6" t="n">
        <v>936</v>
      </c>
      <c r="E7" s="6" t="n">
        <v>1297</v>
      </c>
      <c r="F7" s="6" t="n">
        <v>2131</v>
      </c>
      <c r="G7" s="6" t="n">
        <v>404</v>
      </c>
    </row>
    <row r="8" spans="1:8">
      <c r="A8" s="4" t="s">
        <v>84</v>
      </c>
      <c r="B8" s="6" t="n">
        <v>70173</v>
      </c>
      <c r="C8" s="6" t="n">
        <v>29715</v>
      </c>
      <c r="D8" s="6" t="n">
        <v>124465</v>
      </c>
      <c r="E8" s="6" t="n">
        <v>54842</v>
      </c>
      <c r="F8" s="6" t="n">
        <v>127342</v>
      </c>
      <c r="G8" s="6" t="n">
        <v>86335</v>
      </c>
      <c r="H8" s="6" t="n">
        <v>45463</v>
      </c>
    </row>
    <row r="9" spans="1:8">
      <c r="A9" s="3" t="s">
        <v>85</v>
      </c>
    </row>
    <row r="10" spans="1:8">
      <c r="A10" s="4" t="s">
        <v>86</v>
      </c>
      <c r="B10" s="6" t="n">
        <v>6837</v>
      </c>
      <c r="C10" s="6" t="n">
        <v>2302</v>
      </c>
      <c r="D10" s="6" t="n">
        <v>13765</v>
      </c>
      <c r="E10" s="6" t="n">
        <v>5062</v>
      </c>
      <c r="F10" s="6" t="n">
        <v>12320</v>
      </c>
      <c r="G10" s="6" t="n">
        <v>14053</v>
      </c>
      <c r="H10" s="6" t="n">
        <v>9428</v>
      </c>
    </row>
    <row r="11" spans="1:8">
      <c r="A11" s="4" t="s">
        <v>87</v>
      </c>
      <c r="B11" s="6" t="n">
        <v>1942</v>
      </c>
      <c r="C11" s="6" t="n">
        <v>1583</v>
      </c>
      <c r="D11" s="6" t="n">
        <v>3642</v>
      </c>
      <c r="E11" s="6" t="n">
        <v>3474</v>
      </c>
      <c r="F11" s="6" t="n">
        <v>6581</v>
      </c>
      <c r="G11" s="6" t="n">
        <v>5300</v>
      </c>
      <c r="H11" s="6" t="n">
        <v>3953</v>
      </c>
    </row>
    <row r="12" spans="1:8">
      <c r="A12" s="4" t="s">
        <v>88</v>
      </c>
      <c r="B12" s="6" t="n">
        <v>25</v>
      </c>
      <c r="C12" s="6" t="n">
        <v>64</v>
      </c>
      <c r="D12" s="6" t="n">
        <v>44</v>
      </c>
      <c r="E12" s="6" t="n">
        <v>118</v>
      </c>
      <c r="F12" s="6" t="n">
        <v>99</v>
      </c>
      <c r="G12" s="6" t="n">
        <v>914</v>
      </c>
    </row>
    <row r="13" spans="1:8">
      <c r="A13" s="4" t="s">
        <v>89</v>
      </c>
      <c r="B13" s="6" t="n">
        <v>4509</v>
      </c>
      <c r="C13" s="6" t="n">
        <v>1785</v>
      </c>
      <c r="D13" s="6" t="n">
        <v>8408</v>
      </c>
      <c r="E13" s="6" t="n">
        <v>3257</v>
      </c>
      <c r="F13" s="6" t="n">
        <v>6814</v>
      </c>
      <c r="G13" s="6" t="n">
        <v>5510</v>
      </c>
      <c r="H13" s="6" t="n">
        <v>2584</v>
      </c>
    </row>
    <row r="14" spans="1:8">
      <c r="A14" s="4" t="s">
        <v>90</v>
      </c>
      <c r="H14" s="6" t="n">
        <v>687</v>
      </c>
    </row>
    <row r="15" spans="1:8">
      <c r="A15" s="4" t="s">
        <v>91</v>
      </c>
      <c r="B15" s="6" t="n">
        <v>33229</v>
      </c>
      <c r="C15" s="6" t="n">
        <v>19923</v>
      </c>
      <c r="D15" s="6" t="n">
        <v>59672</v>
      </c>
      <c r="E15" s="6" t="n">
        <v>41986</v>
      </c>
      <c r="F15" s="6" t="n">
        <v>81757</v>
      </c>
      <c r="G15" s="6" t="n">
        <v>56244</v>
      </c>
      <c r="H15" s="6" t="n">
        <v>15297</v>
      </c>
    </row>
    <row r="16" spans="1:8">
      <c r="A16" s="4" t="s">
        <v>92</v>
      </c>
      <c r="G16" s="6" t="n">
        <v>9312</v>
      </c>
      <c r="H16" s="6" t="n">
        <v>24721</v>
      </c>
    </row>
    <row r="17" spans="1:8">
      <c r="A17" s="4" t="s">
        <v>93</v>
      </c>
      <c r="B17" s="6" t="n">
        <v>10049</v>
      </c>
      <c r="C17" s="6" t="n">
        <v>4683</v>
      </c>
      <c r="D17" s="6" t="n">
        <v>17531</v>
      </c>
      <c r="E17" s="6" t="n">
        <v>9132</v>
      </c>
      <c r="F17" s="6" t="n">
        <v>23973</v>
      </c>
      <c r="G17" s="6" t="n">
        <v>15903</v>
      </c>
      <c r="H17" s="6" t="n">
        <v>5838</v>
      </c>
    </row>
    <row r="18" spans="1:8">
      <c r="A18" s="4" t="s">
        <v>94</v>
      </c>
      <c r="B18" s="6" t="n">
        <v>11504</v>
      </c>
      <c r="C18" s="6" t="n">
        <v>80</v>
      </c>
      <c r="D18" s="6" t="n">
        <v>13119</v>
      </c>
      <c r="E18" s="6" t="n">
        <v>7523</v>
      </c>
      <c r="F18" s="6" t="n">
        <v>12026</v>
      </c>
      <c r="G18" s="6" t="n">
        <v>18299</v>
      </c>
      <c r="H18" s="6" t="n">
        <v>1597</v>
      </c>
    </row>
    <row r="19" spans="1:8">
      <c r="A19" s="4" t="s">
        <v>95</v>
      </c>
      <c r="B19" s="6" t="n">
        <v>68095</v>
      </c>
      <c r="C19" s="6" t="n">
        <v>30420</v>
      </c>
      <c r="D19" s="6" t="n">
        <v>116181</v>
      </c>
      <c r="E19" s="6" t="n">
        <v>70552</v>
      </c>
      <c r="F19" s="6" t="n">
        <v>143570</v>
      </c>
      <c r="G19" s="6" t="n">
        <v>125535</v>
      </c>
      <c r="H19" s="6" t="n">
        <v>64105</v>
      </c>
    </row>
    <row r="20" spans="1:8">
      <c r="A20" s="4" t="s">
        <v>96</v>
      </c>
      <c r="B20" s="6" t="n">
        <v>2078</v>
      </c>
      <c r="C20" s="6" t="n">
        <v>-705</v>
      </c>
      <c r="D20" s="6" t="n">
        <v>8284</v>
      </c>
      <c r="E20" s="6" t="n">
        <v>-15710</v>
      </c>
      <c r="F20" s="6" t="n">
        <v>-16228</v>
      </c>
      <c r="G20" s="6" t="n">
        <v>-39200</v>
      </c>
      <c r="H20" s="6" t="n">
        <v>-18642</v>
      </c>
    </row>
    <row r="21" spans="1:8">
      <c r="A21" s="3" t="s">
        <v>97</v>
      </c>
    </row>
    <row r="22" spans="1:8">
      <c r="A22" s="4" t="s">
        <v>98</v>
      </c>
      <c r="B22" s="6" t="n">
        <v>-6633</v>
      </c>
      <c r="C22" s="6" t="n">
        <v>-1781</v>
      </c>
      <c r="D22" s="6" t="n">
        <v>-12204</v>
      </c>
      <c r="E22" s="6" t="n">
        <v>-3753</v>
      </c>
      <c r="F22" s="6" t="n">
        <v>-7834</v>
      </c>
      <c r="G22" s="6" t="n">
        <v>-6943</v>
      </c>
      <c r="H22" s="6" t="n">
        <v>-2680</v>
      </c>
    </row>
    <row r="23" spans="1:8">
      <c r="A23" s="4" t="s">
        <v>99</v>
      </c>
      <c r="D23" s="6" t="n">
        <v>11</v>
      </c>
      <c r="E23" s="6" t="n">
        <v>-358</v>
      </c>
      <c r="F23" s="6" t="n">
        <v>-1667</v>
      </c>
    </row>
    <row r="24" spans="1:8">
      <c r="A24" s="4" t="s">
        <v>100</v>
      </c>
      <c r="B24" s="6" t="n">
        <v>46116</v>
      </c>
      <c r="C24" s="6" t="n">
        <v>-15610</v>
      </c>
      <c r="D24" s="6" t="n">
        <v>77407</v>
      </c>
      <c r="E24" s="6" t="n">
        <v>-12364</v>
      </c>
      <c r="F24" s="6" t="n">
        <v>-26771</v>
      </c>
      <c r="G24" s="6" t="n">
        <v>13854</v>
      </c>
      <c r="H24" s="6" t="n">
        <v>6514</v>
      </c>
    </row>
    <row r="25" spans="1:8">
      <c r="A25" s="4" t="s">
        <v>101</v>
      </c>
      <c r="B25" s="6" t="n">
        <v>-2</v>
      </c>
      <c r="C25" s="6" t="n">
        <v>-74</v>
      </c>
      <c r="D25" s="6" t="n">
        <v>13</v>
      </c>
      <c r="E25" s="6" t="n">
        <v>-62</v>
      </c>
      <c r="F25" s="6" t="n">
        <v>-151</v>
      </c>
      <c r="G25" s="6" t="n">
        <v>-147</v>
      </c>
      <c r="H25" s="6" t="n">
        <v>213</v>
      </c>
    </row>
    <row r="26" spans="1:8">
      <c r="A26" s="4" t="s">
        <v>102</v>
      </c>
      <c r="B26" s="6" t="n">
        <v>39481</v>
      </c>
      <c r="C26" s="6" t="n">
        <v>-17465</v>
      </c>
      <c r="D26" s="6" t="n">
        <v>65227</v>
      </c>
      <c r="E26" s="6" t="n">
        <v>-16537</v>
      </c>
      <c r="F26" s="6" t="n">
        <v>-36423</v>
      </c>
      <c r="G26" s="6" t="n">
        <v>6764</v>
      </c>
      <c r="H26" s="6" t="n">
        <v>4047</v>
      </c>
    </row>
    <row r="27" spans="1:8">
      <c r="A27" s="4" t="s">
        <v>103</v>
      </c>
      <c r="B27" s="6" t="n">
        <v>41559</v>
      </c>
      <c r="C27" s="6" t="n">
        <v>-18170</v>
      </c>
      <c r="D27" s="6" t="n">
        <v>73511</v>
      </c>
      <c r="E27" s="6" t="n">
        <v>-32247</v>
      </c>
      <c r="F27" s="6" t="n">
        <v>-52651</v>
      </c>
      <c r="G27" s="6" t="n">
        <v>-32436</v>
      </c>
      <c r="H27" s="6" t="n">
        <v>-14595</v>
      </c>
    </row>
    <row r="28" spans="1:8">
      <c r="A28" s="4" t="s">
        <v>104</v>
      </c>
      <c r="B28" s="6" t="n">
        <v>-15193</v>
      </c>
      <c r="C28" s="6" t="n">
        <v>-111</v>
      </c>
      <c r="D28" s="6" t="n">
        <v>-26893</v>
      </c>
      <c r="E28" s="6" t="n">
        <v>-250</v>
      </c>
      <c r="F28" s="6" t="n">
        <v>5575</v>
      </c>
      <c r="G28" s="6" t="n">
        <v>-604</v>
      </c>
      <c r="H28" s="6" t="n">
        <v>158</v>
      </c>
    </row>
    <row r="29" spans="1:8">
      <c r="A29" s="4" t="s">
        <v>105</v>
      </c>
      <c r="B29" s="6" t="n">
        <v>26366</v>
      </c>
      <c r="C29" s="6" t="n">
        <v>-18281</v>
      </c>
      <c r="D29" s="6" t="n">
        <v>46618</v>
      </c>
      <c r="E29" s="6" t="n">
        <v>-32497</v>
      </c>
      <c r="F29" s="6" t="n">
        <v>-47076</v>
      </c>
      <c r="G29" s="6" t="n">
        <v>-33040</v>
      </c>
      <c r="H29" s="6" t="n">
        <v>-14437</v>
      </c>
    </row>
    <row r="30" spans="1:8">
      <c r="A30" s="4" t="s">
        <v>106</v>
      </c>
      <c r="C30" s="6" t="n">
        <v>-5265</v>
      </c>
      <c r="E30" s="6" t="n">
        <v>-7782</v>
      </c>
      <c r="F30" s="6" t="n">
        <v>-2681</v>
      </c>
      <c r="G30" s="6" t="n">
        <v>-3085</v>
      </c>
    </row>
    <row r="31" spans="1:8">
      <c r="A31" s="4" t="s">
        <v>107</v>
      </c>
      <c r="C31" s="7" t="n">
        <v>-13016</v>
      </c>
      <c r="E31" s="7" t="n">
        <v>-24715</v>
      </c>
      <c r="F31" s="6" t="n">
        <v>-33998</v>
      </c>
      <c r="G31" s="7" t="n">
        <v>-29955</v>
      </c>
      <c r="H31" s="7" t="n">
        <v>-14437</v>
      </c>
    </row>
    <row r="32" spans="1:8">
      <c r="A32" s="4" t="s">
        <v>108</v>
      </c>
      <c r="B32" s="6" t="n">
        <v>26366</v>
      </c>
      <c r="D32" s="6" t="n">
        <v>46618</v>
      </c>
      <c r="F32" s="6" t="n">
        <v>-10397</v>
      </c>
    </row>
    <row r="33" spans="1:8">
      <c r="A33" s="4" t="s">
        <v>109</v>
      </c>
      <c r="B33" s="6" t="n">
        <v>73</v>
      </c>
      <c r="D33" s="6" t="n">
        <v>73</v>
      </c>
    </row>
    <row r="34" spans="1:8">
      <c r="A34" s="4" t="s">
        <v>110</v>
      </c>
      <c r="B34" s="6" t="n">
        <v>387</v>
      </c>
      <c r="D34" s="6" t="n">
        <v>434</v>
      </c>
    </row>
    <row r="35" spans="1:8">
      <c r="A35" s="4" t="s">
        <v>111</v>
      </c>
      <c r="B35" s="7" t="n">
        <v>25906</v>
      </c>
      <c r="D35" s="7" t="n">
        <v>46111</v>
      </c>
      <c r="F35" s="7" t="n">
        <v>-10397</v>
      </c>
    </row>
    <row r="36" spans="1:8">
      <c r="A36" s="3" t="s">
        <v>112</v>
      </c>
    </row>
    <row r="37" spans="1:8">
      <c r="A37" s="4" t="s">
        <v>113</v>
      </c>
      <c r="B37" s="8" t="n">
        <v>0.28</v>
      </c>
      <c r="D37" s="8" t="n">
        <v>0.49</v>
      </c>
      <c r="F37" s="8" t="n">
        <v>-0.11</v>
      </c>
    </row>
    <row r="38" spans="1:8">
      <c r="A38" s="4" t="s">
        <v>114</v>
      </c>
      <c r="B38" s="8" t="n">
        <v>0.28</v>
      </c>
      <c r="D38" s="8" t="n">
        <v>0.49</v>
      </c>
      <c r="F38" s="8" t="n">
        <v>-0.11</v>
      </c>
    </row>
    <row r="39" spans="1:8">
      <c r="A39" s="3" t="s">
        <v>115</v>
      </c>
    </row>
    <row r="40" spans="1:8">
      <c r="A40" s="4" t="s">
        <v>113</v>
      </c>
      <c r="B40" s="6" t="n">
        <v>93685</v>
      </c>
      <c r="D40" s="6" t="n">
        <v>93452</v>
      </c>
      <c r="F40" s="6" t="n">
        <v>91327</v>
      </c>
    </row>
    <row r="41" spans="1:8">
      <c r="A41" s="4" t="s">
        <v>114</v>
      </c>
      <c r="B41" s="6" t="n">
        <v>93685</v>
      </c>
      <c r="D41" s="6" t="n">
        <v>93452</v>
      </c>
      <c r="F41" s="6" t="n">
        <v>91327</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398</v>
      </c>
      <c r="B1" s="2" t="s">
        <v>1</v>
      </c>
      <c r="C1" s="2" t="s">
        <v>76</v>
      </c>
    </row>
    <row r="2" spans="1:3">
      <c r="B2" s="2" t="s">
        <v>2</v>
      </c>
      <c r="C2" s="2" t="s">
        <v>18</v>
      </c>
    </row>
    <row r="3" spans="1:3">
      <c r="A3" s="3" t="s">
        <v>255</v>
      </c>
    </row>
    <row r="4" spans="1:3">
      <c r="A4" s="4" t="s">
        <v>399</v>
      </c>
      <c r="B4" s="4" t="s">
        <v>400</v>
      </c>
      <c r="C4" s="4" t="s">
        <v>401</v>
      </c>
    </row>
    <row r="5" spans="1:3">
      <c r="A5" s="4" t="s">
        <v>402</v>
      </c>
      <c r="C5"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76</v>
      </c>
    </row>
    <row r="2" spans="1:2">
      <c r="B2" s="2" t="s">
        <v>18</v>
      </c>
    </row>
    <row r="3" spans="1:2">
      <c r="A3" s="3" t="s">
        <v>259</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1</v>
      </c>
      <c r="B1" s="2" t="s">
        <v>76</v>
      </c>
    </row>
    <row r="2" spans="1:2">
      <c r="B2" s="2" t="s">
        <v>18</v>
      </c>
    </row>
    <row r="3" spans="1:2">
      <c r="A3" s="3" t="s">
        <v>263</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76</v>
      </c>
    </row>
    <row r="2" spans="1:2">
      <c r="B2" s="2" t="s">
        <v>18</v>
      </c>
    </row>
    <row r="3" spans="1:2">
      <c r="A3" s="3" t="s">
        <v>267</v>
      </c>
    </row>
    <row r="4" spans="1:2">
      <c r="A4" s="4" t="s">
        <v>417</v>
      </c>
      <c r="B4"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76</v>
      </c>
    </row>
    <row r="2" spans="1:2">
      <c r="B2" s="2" t="s">
        <v>18</v>
      </c>
    </row>
    <row r="3" spans="1:2">
      <c r="A3" s="3" t="s">
        <v>270</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32</v>
      </c>
      <c r="B1" s="2" t="s">
        <v>1</v>
      </c>
    </row>
    <row r="2" spans="1:2">
      <c r="B2" s="2" t="s">
        <v>2</v>
      </c>
    </row>
    <row r="3" spans="1:2">
      <c r="A3" s="3" t="s">
        <v>277</v>
      </c>
    </row>
    <row r="4" spans="1:2">
      <c r="A4" s="4" t="s">
        <v>433</v>
      </c>
      <c r="B4"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35</v>
      </c>
      <c r="B1" s="2" t="s">
        <v>1</v>
      </c>
    </row>
    <row r="2" spans="1:2">
      <c r="B2" s="2" t="s">
        <v>2</v>
      </c>
    </row>
    <row r="3" spans="1:2">
      <c r="A3" s="3" t="s">
        <v>247</v>
      </c>
    </row>
    <row r="4" spans="1:2">
      <c r="A4" s="4" t="s">
        <v>436</v>
      </c>
      <c r="B4"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4"/>
  </cols>
  <sheetData>
    <row r="1" spans="1:4">
      <c r="A1" s="1" t="s">
        <v>438</v>
      </c>
      <c r="B1" s="2" t="s">
        <v>439</v>
      </c>
      <c r="C1" s="2" t="s">
        <v>440</v>
      </c>
      <c r="D1" s="2" t="s">
        <v>441</v>
      </c>
    </row>
    <row r="2" spans="1:4">
      <c r="A2" s="3" t="s">
        <v>442</v>
      </c>
    </row>
    <row r="3" spans="1:4">
      <c r="A3" s="4" t="s">
        <v>443</v>
      </c>
      <c r="B3" s="6" t="n">
        <v>2297100</v>
      </c>
      <c r="C3" s="6" t="n">
        <v>27500000</v>
      </c>
    </row>
    <row r="4" spans="1:4">
      <c r="A4" s="4" t="s">
        <v>444</v>
      </c>
      <c r="C4" s="7" t="n">
        <v>412500</v>
      </c>
    </row>
    <row r="5" spans="1:4">
      <c r="A5" s="4" t="s">
        <v>445</v>
      </c>
      <c r="C5" s="6" t="n">
        <v>14100</v>
      </c>
    </row>
    <row r="6" spans="1:4">
      <c r="A6" s="4" t="s">
        <v>446</v>
      </c>
      <c r="C6" s="6" t="n">
        <v>5000</v>
      </c>
    </row>
    <row r="7" spans="1:4">
      <c r="A7" s="4" t="s">
        <v>447</v>
      </c>
      <c r="C7" s="6" t="n">
        <v>393400</v>
      </c>
    </row>
    <row r="8" spans="1:4">
      <c r="A8" s="4" t="s">
        <v>146</v>
      </c>
      <c r="C8" s="7" t="n">
        <v>2900</v>
      </c>
    </row>
    <row r="9" spans="1:4">
      <c r="A9" s="4" t="s">
        <v>448</v>
      </c>
    </row>
    <row r="10" spans="1:4">
      <c r="A10" s="3" t="s">
        <v>442</v>
      </c>
    </row>
    <row r="11" spans="1:4">
      <c r="A11" s="4" t="s">
        <v>449</v>
      </c>
      <c r="C11" s="6" t="n">
        <v>2</v>
      </c>
      <c r="D11" s="6" t="n">
        <v>2</v>
      </c>
    </row>
    <row r="12" spans="1:4">
      <c r="A12" s="4" t="s">
        <v>450</v>
      </c>
    </row>
    <row r="13" spans="1:4">
      <c r="A13" s="3" t="s">
        <v>442</v>
      </c>
    </row>
    <row r="14" spans="1:4">
      <c r="A14" s="4" t="s">
        <v>449</v>
      </c>
      <c r="C14" s="6" t="n">
        <v>2</v>
      </c>
      <c r="D14" s="6"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76</v>
      </c>
    </row>
    <row r="2" spans="1:4">
      <c r="B2" s="2" t="s">
        <v>18</v>
      </c>
      <c r="C2" s="2" t="s">
        <v>19</v>
      </c>
      <c r="D2" s="2" t="s">
        <v>78</v>
      </c>
    </row>
    <row r="3" spans="1:4">
      <c r="A3" s="3" t="s">
        <v>452</v>
      </c>
    </row>
    <row r="4" spans="1:4">
      <c r="A4" s="4" t="s">
        <v>453</v>
      </c>
      <c r="B4" s="7" t="n">
        <v>15198</v>
      </c>
      <c r="C4" s="7" t="n">
        <v>11134</v>
      </c>
    </row>
    <row r="5" spans="1:4">
      <c r="A5" s="4" t="s">
        <v>454</v>
      </c>
      <c r="C5" s="6" t="n">
        <v>6385</v>
      </c>
    </row>
    <row r="6" spans="1:4">
      <c r="A6" s="4" t="s">
        <v>455</v>
      </c>
      <c r="B6" s="6" t="n">
        <v>60847</v>
      </c>
      <c r="C6" s="6" t="n">
        <v>96726</v>
      </c>
      <c r="D6" s="7" t="n">
        <v>11134</v>
      </c>
    </row>
    <row r="7" spans="1:4">
      <c r="A7" s="4" t="s">
        <v>456</v>
      </c>
      <c r="B7" s="6" t="n">
        <v>-68981</v>
      </c>
      <c r="C7" s="6" t="n">
        <v>-93052</v>
      </c>
    </row>
    <row r="8" spans="1:4">
      <c r="A8" s="4" t="s">
        <v>457</v>
      </c>
      <c r="C8" s="6" t="n">
        <v>-5995</v>
      </c>
    </row>
    <row r="9" spans="1:4">
      <c r="A9" s="4" t="s">
        <v>458</v>
      </c>
      <c r="B9" s="7" t="n">
        <v>7064</v>
      </c>
      <c r="C9" s="7" t="n">
        <v>15198</v>
      </c>
      <c r="D9" s="7" t="n">
        <v>111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59</v>
      </c>
      <c r="B1" s="2" t="s">
        <v>75</v>
      </c>
      <c r="D1" s="2" t="s">
        <v>1</v>
      </c>
      <c r="F1" s="2" t="s">
        <v>76</v>
      </c>
    </row>
    <row r="2" spans="1:8">
      <c r="B2" s="2" t="s">
        <v>2</v>
      </c>
      <c r="C2" s="2" t="s">
        <v>77</v>
      </c>
      <c r="D2" s="2" t="s">
        <v>2</v>
      </c>
      <c r="E2" s="2" t="s">
        <v>77</v>
      </c>
      <c r="F2" s="2" t="s">
        <v>18</v>
      </c>
      <c r="G2" s="2" t="s">
        <v>19</v>
      </c>
      <c r="H2" s="2" t="s">
        <v>78</v>
      </c>
    </row>
    <row r="3" spans="1:8">
      <c r="A3" s="4" t="s">
        <v>460</v>
      </c>
      <c r="B3" s="7" t="n">
        <v>11504</v>
      </c>
      <c r="C3" s="7" t="n">
        <v>80</v>
      </c>
      <c r="D3" s="7" t="n">
        <v>13119</v>
      </c>
      <c r="E3" s="7" t="n">
        <v>7523</v>
      </c>
      <c r="F3" s="7" t="n">
        <v>12026</v>
      </c>
      <c r="G3" s="7" t="n">
        <v>18299</v>
      </c>
      <c r="H3" s="7" t="n">
        <v>1597</v>
      </c>
    </row>
    <row r="4" spans="1:8">
      <c r="A4" s="4" t="s">
        <v>461</v>
      </c>
      <c r="G4" s="6" t="n">
        <v>9312</v>
      </c>
      <c r="H4" s="6" t="n">
        <v>24721</v>
      </c>
    </row>
    <row r="5" spans="1:8">
      <c r="A5" s="4" t="s">
        <v>462</v>
      </c>
      <c r="F5" s="6" t="n">
        <v>100</v>
      </c>
      <c r="G5" s="6" t="n">
        <v>800</v>
      </c>
      <c r="H5" s="6" t="n">
        <v>200</v>
      </c>
    </row>
    <row r="6" spans="1:8">
      <c r="A6" s="4" t="s">
        <v>463</v>
      </c>
      <c r="F6" s="6" t="n">
        <v>100</v>
      </c>
      <c r="G6" s="6" t="n">
        <v>100</v>
      </c>
    </row>
    <row r="7" spans="1:8">
      <c r="A7" s="4" t="s">
        <v>464</v>
      </c>
    </row>
    <row r="8" spans="1:8">
      <c r="A8" s="4" t="s">
        <v>460</v>
      </c>
      <c r="F8" s="7" t="n">
        <v>3000</v>
      </c>
      <c r="G8" s="6" t="n">
        <v>1200</v>
      </c>
    </row>
    <row r="9" spans="1:8">
      <c r="A9" s="4" t="s">
        <v>465</v>
      </c>
    </row>
    <row r="10" spans="1:8">
      <c r="A10" s="4" t="s">
        <v>461</v>
      </c>
      <c r="G10" s="7" t="n">
        <v>9300</v>
      </c>
      <c r="H10" s="7" t="n">
        <v>24700</v>
      </c>
    </row>
  </sheetData>
  <mergeCells count="4">
    <mergeCell ref="A1:A2"/>
    <mergeCell ref="B1:C1"/>
    <mergeCell ref="D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6</v>
      </c>
      <c r="B1" s="2" t="s">
        <v>1</v>
      </c>
      <c r="D1" s="2" t="s">
        <v>76</v>
      </c>
    </row>
    <row r="2" spans="1:6">
      <c r="B2" s="2" t="s">
        <v>2</v>
      </c>
      <c r="C2" s="2" t="s">
        <v>77</v>
      </c>
      <c r="D2" s="2" t="s">
        <v>18</v>
      </c>
      <c r="E2" s="2" t="s">
        <v>19</v>
      </c>
      <c r="F2" s="2" t="s">
        <v>78</v>
      </c>
    </row>
    <row r="3" spans="1:6">
      <c r="A3" s="3" t="s">
        <v>117</v>
      </c>
    </row>
    <row r="4" spans="1:6">
      <c r="A4" s="4" t="s">
        <v>105</v>
      </c>
      <c r="B4" s="7" t="n">
        <v>46618</v>
      </c>
      <c r="C4" s="7" t="n">
        <v>-32497</v>
      </c>
      <c r="D4" s="7" t="n">
        <v>-47076</v>
      </c>
      <c r="E4" s="7" t="n">
        <v>-33040</v>
      </c>
      <c r="F4" s="7" t="n">
        <v>-14437</v>
      </c>
    </row>
    <row r="5" spans="1:6">
      <c r="A5" s="3" t="s">
        <v>118</v>
      </c>
    </row>
    <row r="6" spans="1:6">
      <c r="A6" s="4" t="s">
        <v>91</v>
      </c>
      <c r="B6" s="6" t="n">
        <v>59367</v>
      </c>
      <c r="C6" s="6" t="n">
        <v>41788</v>
      </c>
      <c r="D6" s="6" t="n">
        <v>81350</v>
      </c>
      <c r="E6" s="6" t="n">
        <v>55890</v>
      </c>
      <c r="F6" s="6" t="n">
        <v>14988</v>
      </c>
    </row>
    <row r="7" spans="1:6">
      <c r="A7" s="4" t="s">
        <v>119</v>
      </c>
      <c r="B7" s="6" t="n">
        <v>305</v>
      </c>
      <c r="C7" s="6" t="n">
        <v>198</v>
      </c>
      <c r="D7" s="6" t="n">
        <v>407</v>
      </c>
      <c r="E7" s="6" t="n">
        <v>354</v>
      </c>
      <c r="F7" s="6" t="n">
        <v>309</v>
      </c>
    </row>
    <row r="8" spans="1:6">
      <c r="A8" s="4" t="s">
        <v>92</v>
      </c>
      <c r="E8" s="6" t="n">
        <v>9312</v>
      </c>
      <c r="F8" s="6" t="n">
        <v>24721</v>
      </c>
    </row>
    <row r="9" spans="1:6">
      <c r="A9" s="4" t="s">
        <v>120</v>
      </c>
      <c r="B9" s="6" t="n">
        <v>10663</v>
      </c>
      <c r="C9" s="6" t="n">
        <v>62</v>
      </c>
      <c r="D9" s="6" t="n">
        <v>3051</v>
      </c>
      <c r="E9" s="6" t="n">
        <v>11780</v>
      </c>
      <c r="F9" s="6" t="n">
        <v>208</v>
      </c>
    </row>
    <row r="10" spans="1:6">
      <c r="A10" s="4" t="s">
        <v>121</v>
      </c>
      <c r="B10" s="6" t="n">
        <v>1277</v>
      </c>
      <c r="C10" s="6" t="n">
        <v>228</v>
      </c>
      <c r="D10" s="6" t="n">
        <v>479</v>
      </c>
      <c r="E10" s="6" t="n">
        <v>711</v>
      </c>
    </row>
    <row r="11" spans="1:6">
      <c r="A11" s="4" t="s">
        <v>122</v>
      </c>
      <c r="B11" s="6" t="n">
        <v>-77407</v>
      </c>
      <c r="C11" s="6" t="n">
        <v>12364</v>
      </c>
      <c r="D11" s="6" t="n">
        <v>26771</v>
      </c>
      <c r="E11" s="6" t="n">
        <v>-13854</v>
      </c>
      <c r="F11" s="6" t="n">
        <v>-6514</v>
      </c>
    </row>
    <row r="12" spans="1:6">
      <c r="A12" s="4" t="s">
        <v>123</v>
      </c>
      <c r="B12" s="6" t="n">
        <v>1093</v>
      </c>
      <c r="C12" s="6" t="n">
        <v>5898</v>
      </c>
      <c r="D12" s="6" t="n">
        <v>4975</v>
      </c>
      <c r="E12" s="6" t="n">
        <v>11517</v>
      </c>
      <c r="F12" s="6" t="n">
        <v>-2712</v>
      </c>
    </row>
    <row r="13" spans="1:6">
      <c r="A13" s="4" t="s">
        <v>124</v>
      </c>
      <c r="B13" s="6" t="n">
        <v>105</v>
      </c>
    </row>
    <row r="14" spans="1:6">
      <c r="A14" s="4" t="s">
        <v>125</v>
      </c>
      <c r="B14" s="6" t="n">
        <v>26893</v>
      </c>
      <c r="C14" s="6" t="n">
        <v>230</v>
      </c>
      <c r="D14" s="6" t="n">
        <v>-5575</v>
      </c>
      <c r="E14" s="6" t="n">
        <v>604</v>
      </c>
      <c r="F14" s="6" t="n">
        <v>-189</v>
      </c>
    </row>
    <row r="15" spans="1:6">
      <c r="A15" s="4" t="s">
        <v>126</v>
      </c>
      <c r="B15" s="6" t="n">
        <v>-11</v>
      </c>
      <c r="C15" s="6" t="n">
        <v>358</v>
      </c>
      <c r="D15" s="6" t="n">
        <v>1667</v>
      </c>
    </row>
    <row r="16" spans="1:6">
      <c r="A16" s="4" t="s">
        <v>127</v>
      </c>
      <c r="B16" s="6" t="n">
        <v>1803</v>
      </c>
      <c r="D16" s="6" t="n">
        <v>68</v>
      </c>
    </row>
    <row r="17" spans="1:6">
      <c r="A17" s="4" t="s">
        <v>128</v>
      </c>
      <c r="D17" s="6" t="n">
        <v>43</v>
      </c>
    </row>
    <row r="18" spans="1:6">
      <c r="A18" s="3" t="s">
        <v>129</v>
      </c>
    </row>
    <row r="19" spans="1:6">
      <c r="A19" s="4" t="s">
        <v>130</v>
      </c>
      <c r="B19" s="6" t="n">
        <v>-22307</v>
      </c>
      <c r="C19" s="6" t="n">
        <v>-3876</v>
      </c>
      <c r="D19" s="6" t="n">
        <v>-16300</v>
      </c>
      <c r="E19" s="6" t="n">
        <v>15421</v>
      </c>
      <c r="F19" s="6" t="n">
        <v>-19416</v>
      </c>
    </row>
    <row r="20" spans="1:6">
      <c r="A20" s="4" t="s">
        <v>131</v>
      </c>
      <c r="D20" s="6" t="n">
        <v>-448</v>
      </c>
      <c r="E20" s="6" t="n">
        <v>165</v>
      </c>
      <c r="F20" s="6" t="n">
        <v>-336</v>
      </c>
    </row>
    <row r="21" spans="1:6">
      <c r="A21" s="4" t="s">
        <v>132</v>
      </c>
      <c r="B21" s="6" t="n">
        <v>-1760</v>
      </c>
      <c r="C21" s="6" t="n">
        <v>2390</v>
      </c>
    </row>
    <row r="22" spans="1:6">
      <c r="A22" s="4" t="s">
        <v>133</v>
      </c>
      <c r="E22" s="6" t="n">
        <v>108</v>
      </c>
      <c r="F22" s="6" t="n">
        <v>450</v>
      </c>
    </row>
    <row r="23" spans="1:6">
      <c r="A23" s="4" t="s">
        <v>134</v>
      </c>
      <c r="B23" s="6" t="n">
        <v>25395</v>
      </c>
      <c r="C23" s="6" t="n">
        <v>-9830</v>
      </c>
      <c r="D23" s="6" t="n">
        <v>-27150</v>
      </c>
      <c r="E23" s="6" t="n">
        <v>-8872</v>
      </c>
      <c r="F23" s="6" t="n">
        <v>28588</v>
      </c>
    </row>
    <row r="24" spans="1:6">
      <c r="A24" s="4" t="s">
        <v>135</v>
      </c>
      <c r="B24" s="6" t="n">
        <v>72034</v>
      </c>
      <c r="C24" s="6" t="n">
        <v>17313</v>
      </c>
      <c r="D24" s="6" t="n">
        <v>22262</v>
      </c>
      <c r="E24" s="6" t="n">
        <v>50096</v>
      </c>
      <c r="F24" s="6" t="n">
        <v>25660</v>
      </c>
    </row>
    <row r="25" spans="1:6">
      <c r="A25" s="3" t="s">
        <v>136</v>
      </c>
    </row>
    <row r="26" spans="1:6">
      <c r="A26" s="4" t="s">
        <v>137</v>
      </c>
      <c r="B26" s="6" t="n">
        <v>-547389</v>
      </c>
      <c r="C26" s="6" t="n">
        <v>-4228</v>
      </c>
      <c r="D26" s="6" t="n">
        <v>-436072</v>
      </c>
      <c r="E26" s="6" t="n">
        <v>-165836</v>
      </c>
    </row>
    <row r="27" spans="1:6">
      <c r="A27" s="4" t="s">
        <v>138</v>
      </c>
      <c r="B27" s="6" t="n">
        <v>-211264</v>
      </c>
      <c r="C27" s="6" t="n">
        <v>-73375</v>
      </c>
      <c r="D27" s="6" t="n">
        <v>-125837</v>
      </c>
      <c r="E27" s="6" t="n">
        <v>-253922</v>
      </c>
      <c r="F27" s="6" t="n">
        <v>-128667</v>
      </c>
    </row>
    <row r="28" spans="1:6">
      <c r="A28" s="4" t="s">
        <v>139</v>
      </c>
      <c r="B28" s="6" t="n">
        <v>-6189</v>
      </c>
      <c r="C28" s="6" t="n">
        <v>-2827</v>
      </c>
      <c r="D28" s="6" t="n">
        <v>-5403</v>
      </c>
      <c r="E28" s="6" t="n">
        <v>-23653</v>
      </c>
      <c r="F28" s="6" t="n">
        <v>-300</v>
      </c>
    </row>
    <row r="29" spans="1:6">
      <c r="A29" s="4" t="s">
        <v>140</v>
      </c>
      <c r="D29" s="6" t="n">
        <v>102</v>
      </c>
      <c r="E29" s="6" t="n">
        <v>22</v>
      </c>
    </row>
    <row r="30" spans="1:6">
      <c r="A30" s="4" t="s">
        <v>141</v>
      </c>
      <c r="B30" s="6" t="n">
        <v>135</v>
      </c>
      <c r="C30" s="6" t="n">
        <v>-86</v>
      </c>
      <c r="D30" s="6" t="n">
        <v>-335</v>
      </c>
      <c r="E30" s="6" t="n">
        <v>-250</v>
      </c>
    </row>
    <row r="31" spans="1:6">
      <c r="A31" s="4" t="s">
        <v>142</v>
      </c>
      <c r="B31" s="6" t="n">
        <v>-764707</v>
      </c>
      <c r="C31" s="6" t="n">
        <v>-80516</v>
      </c>
      <c r="D31" s="6" t="n">
        <v>-567545</v>
      </c>
      <c r="E31" s="6" t="n">
        <v>-443639</v>
      </c>
      <c r="F31" s="6" t="n">
        <v>-128967</v>
      </c>
    </row>
    <row r="32" spans="1:6">
      <c r="A32" s="3" t="s">
        <v>143</v>
      </c>
    </row>
    <row r="33" spans="1:6">
      <c r="A33" s="4" t="s">
        <v>144</v>
      </c>
      <c r="B33" s="6" t="n">
        <v>161500</v>
      </c>
      <c r="C33" s="6" t="n">
        <v>89000</v>
      </c>
      <c r="D33" s="6" t="n">
        <v>383450</v>
      </c>
      <c r="E33" s="6" t="n">
        <v>153400</v>
      </c>
      <c r="F33" s="6" t="n">
        <v>67400</v>
      </c>
    </row>
    <row r="34" spans="1:6">
      <c r="A34" s="4" t="s">
        <v>145</v>
      </c>
      <c r="B34" s="6" t="n">
        <v>-258250</v>
      </c>
      <c r="C34" s="6" t="n">
        <v>-101000</v>
      </c>
      <c r="D34" s="6" t="n">
        <v>-378700</v>
      </c>
      <c r="E34" s="6" t="n">
        <v>-63500</v>
      </c>
      <c r="F34" s="6" t="n">
        <v>-50300</v>
      </c>
    </row>
    <row r="35" spans="1:6">
      <c r="A35" s="4" t="s">
        <v>146</v>
      </c>
      <c r="B35" s="6" t="n">
        <v>-10756</v>
      </c>
      <c r="C35" s="6" t="n">
        <v>-480</v>
      </c>
      <c r="D35" s="6" t="n">
        <v>-3607</v>
      </c>
      <c r="E35" s="6" t="n">
        <v>-875</v>
      </c>
      <c r="F35" s="6" t="n">
        <v>-57</v>
      </c>
    </row>
    <row r="36" spans="1:6">
      <c r="A36" s="4" t="s">
        <v>147</v>
      </c>
      <c r="C36" s="6" t="n">
        <v>-225</v>
      </c>
      <c r="D36" s="6" t="n">
        <v>-225</v>
      </c>
    </row>
    <row r="37" spans="1:6">
      <c r="A37" s="4" t="s">
        <v>148</v>
      </c>
      <c r="D37" s="6" t="n">
        <v>412500</v>
      </c>
    </row>
    <row r="38" spans="1:6">
      <c r="A38" s="4" t="s">
        <v>149</v>
      </c>
      <c r="B38" s="6" t="n">
        <v>347354</v>
      </c>
    </row>
    <row r="39" spans="1:6">
      <c r="A39" s="4" t="s">
        <v>150</v>
      </c>
      <c r="B39" s="6" t="n">
        <v>435000</v>
      </c>
    </row>
    <row r="40" spans="1:6">
      <c r="A40" s="4" t="s">
        <v>151</v>
      </c>
      <c r="C40" s="6" t="n">
        <v>13280</v>
      </c>
      <c r="D40" s="6" t="n">
        <v>13280</v>
      </c>
      <c r="E40" s="6" t="n">
        <v>125098</v>
      </c>
      <c r="F40" s="6" t="n">
        <v>97546</v>
      </c>
    </row>
    <row r="41" spans="1:6">
      <c r="A41" s="4" t="s">
        <v>152</v>
      </c>
      <c r="B41" s="6" t="n">
        <v>34457</v>
      </c>
    </row>
    <row r="42" spans="1:6">
      <c r="A42" s="4" t="s">
        <v>153</v>
      </c>
      <c r="C42" s="6" t="n">
        <v>25000</v>
      </c>
      <c r="D42" s="6" t="n">
        <v>97000</v>
      </c>
      <c r="E42" s="6" t="n">
        <v>208376</v>
      </c>
    </row>
    <row r="43" spans="1:6">
      <c r="A43" s="4" t="s">
        <v>154</v>
      </c>
      <c r="E43" s="6" t="n">
        <v>1982</v>
      </c>
    </row>
    <row r="44" spans="1:6">
      <c r="A44" s="4" t="s">
        <v>155</v>
      </c>
      <c r="B44" s="6" t="n">
        <v>704191</v>
      </c>
      <c r="C44" s="6" t="n">
        <v>25575</v>
      </c>
      <c r="D44" s="6" t="n">
        <v>505272</v>
      </c>
      <c r="E44" s="6" t="n">
        <v>424481</v>
      </c>
      <c r="F44" s="6" t="n">
        <v>114589</v>
      </c>
    </row>
    <row r="45" spans="1:6">
      <c r="A45" s="4" t="s">
        <v>156</v>
      </c>
      <c r="B45" s="6" t="n">
        <v>11518</v>
      </c>
      <c r="C45" s="6" t="n">
        <v>-37628</v>
      </c>
      <c r="D45" s="6" t="n">
        <v>-40011</v>
      </c>
      <c r="E45" s="6" t="n">
        <v>30938</v>
      </c>
      <c r="F45" s="6" t="n">
        <v>11282</v>
      </c>
    </row>
    <row r="46" spans="1:6">
      <c r="A46" s="4" t="s">
        <v>157</v>
      </c>
      <c r="B46" s="6" t="n">
        <v>3115</v>
      </c>
      <c r="C46" s="6" t="n">
        <v>43126</v>
      </c>
      <c r="D46" s="6" t="n">
        <v>43126</v>
      </c>
      <c r="E46" s="6" t="n">
        <v>12188</v>
      </c>
      <c r="F46" s="6" t="n">
        <v>906</v>
      </c>
    </row>
    <row r="47" spans="1:6">
      <c r="A47" s="4" t="s">
        <v>158</v>
      </c>
      <c r="B47" s="6" t="n">
        <v>14633</v>
      </c>
      <c r="C47" s="7" t="n">
        <v>5498</v>
      </c>
      <c r="D47" s="6" t="n">
        <v>3115</v>
      </c>
      <c r="E47" s="7" t="n">
        <v>43126</v>
      </c>
      <c r="F47" s="7" t="n">
        <v>12188</v>
      </c>
    </row>
    <row r="48" spans="1:6">
      <c r="A48" s="4" t="s">
        <v>159</v>
      </c>
    </row>
    <row r="49" spans="1:6">
      <c r="A49" s="3" t="s">
        <v>143</v>
      </c>
    </row>
    <row r="50" spans="1:6">
      <c r="A50" s="4" t="s">
        <v>160</v>
      </c>
      <c r="B50" s="6" t="n">
        <v>-601</v>
      </c>
      <c r="D50" s="7" t="n">
        <v>-18426</v>
      </c>
    </row>
    <row r="51" spans="1:6">
      <c r="A51" s="4" t="s">
        <v>161</v>
      </c>
    </row>
    <row r="52" spans="1:6">
      <c r="A52" s="3" t="s">
        <v>143</v>
      </c>
    </row>
    <row r="53" spans="1:6">
      <c r="A53" s="4" t="s">
        <v>160</v>
      </c>
      <c r="B53" s="6" t="n">
        <v>-2097</v>
      </c>
    </row>
    <row r="54" spans="1:6">
      <c r="A54" s="4" t="s">
        <v>162</v>
      </c>
    </row>
    <row r="55" spans="1:6">
      <c r="A55" s="3" t="s">
        <v>143</v>
      </c>
    </row>
    <row r="56" spans="1:6">
      <c r="A56" s="4" t="s">
        <v>160</v>
      </c>
      <c r="B56" s="7" t="n">
        <v>-2416</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66</v>
      </c>
      <c r="B1" s="2" t="s">
        <v>1</v>
      </c>
      <c r="D1" s="2" t="s">
        <v>76</v>
      </c>
    </row>
    <row r="2" spans="1:6">
      <c r="B2" s="2" t="s">
        <v>2</v>
      </c>
      <c r="C2" s="2" t="s">
        <v>77</v>
      </c>
      <c r="D2" s="2" t="s">
        <v>18</v>
      </c>
      <c r="E2" s="2" t="s">
        <v>19</v>
      </c>
      <c r="F2" s="2" t="s">
        <v>78</v>
      </c>
    </row>
    <row r="3" spans="1:6">
      <c r="A3" s="3" t="s">
        <v>467</v>
      </c>
    </row>
    <row r="4" spans="1:6">
      <c r="A4" s="4" t="s">
        <v>468</v>
      </c>
      <c r="B4" s="7" t="n">
        <v>306</v>
      </c>
      <c r="C4" s="7" t="n">
        <v>3671</v>
      </c>
      <c r="D4" s="7" t="n">
        <v>7152</v>
      </c>
      <c r="E4" s="7" t="n">
        <v>7253</v>
      </c>
      <c r="F4" s="7" t="n">
        <v>2515</v>
      </c>
    </row>
    <row r="5" spans="1:6">
      <c r="A5" s="3" t="s">
        <v>469</v>
      </c>
    </row>
    <row r="6" spans="1:6">
      <c r="A6" s="4" t="s">
        <v>470</v>
      </c>
      <c r="B6" s="7" t="n">
        <v>82295</v>
      </c>
      <c r="C6" s="7" t="n">
        <v>-5321</v>
      </c>
      <c r="D6" s="7" t="n">
        <v>-4492</v>
      </c>
      <c r="E6" s="7" t="n">
        <v>349</v>
      </c>
      <c r="F6" s="7" t="n">
        <v>553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71</v>
      </c>
      <c r="B1" s="2" t="s">
        <v>75</v>
      </c>
      <c r="D1" s="2" t="s">
        <v>1</v>
      </c>
      <c r="F1" s="2" t="s">
        <v>76</v>
      </c>
    </row>
    <row r="2" spans="1:8">
      <c r="B2" s="2" t="s">
        <v>2</v>
      </c>
      <c r="C2" s="2" t="s">
        <v>77</v>
      </c>
      <c r="D2" s="2" t="s">
        <v>2</v>
      </c>
      <c r="E2" s="2" t="s">
        <v>77</v>
      </c>
      <c r="F2" s="2" t="s">
        <v>18</v>
      </c>
      <c r="G2" s="2" t="s">
        <v>19</v>
      </c>
      <c r="H2" s="2" t="s">
        <v>78</v>
      </c>
    </row>
    <row r="3" spans="1:8">
      <c r="A3" s="3" t="s">
        <v>208</v>
      </c>
    </row>
    <row r="4" spans="1:8">
      <c r="A4" s="4" t="s">
        <v>472</v>
      </c>
      <c r="B4" s="7" t="n">
        <v>2199</v>
      </c>
      <c r="C4" s="7" t="n">
        <v>72</v>
      </c>
      <c r="D4" s="7" t="n">
        <v>2798</v>
      </c>
      <c r="E4" s="7" t="n">
        <v>72</v>
      </c>
      <c r="F4" s="7" t="n">
        <v>553</v>
      </c>
      <c r="G4" s="7" t="n">
        <v>593</v>
      </c>
      <c r="H4" s="7" t="n">
        <v>1450</v>
      </c>
    </row>
  </sheetData>
  <mergeCells count="4">
    <mergeCell ref="A1:A2"/>
    <mergeCell ref="B1:C1"/>
    <mergeCell ref="D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Y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8"/>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7"/>
    <col customWidth="1" max="22" min="22" width="21"/>
    <col customWidth="1" max="23" min="23" width="21"/>
    <col customWidth="1" max="24" min="24" width="21"/>
    <col customWidth="1" max="25" min="25" width="21"/>
  </cols>
  <sheetData>
    <row r="1" spans="1:25">
      <c r="A1" s="1" t="s">
        <v>473</v>
      </c>
      <c r="B1" s="2" t="s">
        <v>474</v>
      </c>
      <c r="C1" s="2" t="s">
        <v>475</v>
      </c>
      <c r="D1" s="2" t="s">
        <v>476</v>
      </c>
      <c r="E1" s="2" t="s">
        <v>477</v>
      </c>
      <c r="F1" s="2" t="s">
        <v>478</v>
      </c>
      <c r="G1" s="2" t="s">
        <v>479</v>
      </c>
      <c r="H1" s="2" t="s">
        <v>480</v>
      </c>
      <c r="I1" s="2" t="s">
        <v>481</v>
      </c>
      <c r="J1" s="2" t="s">
        <v>482</v>
      </c>
      <c r="K1" s="2" t="s">
        <v>483</v>
      </c>
      <c r="L1" s="2" t="s">
        <v>484</v>
      </c>
      <c r="M1" s="2" t="s">
        <v>485</v>
      </c>
      <c r="N1" s="2" t="s">
        <v>486</v>
      </c>
      <c r="O1" s="2" t="s">
        <v>487</v>
      </c>
      <c r="P1" s="2" t="s">
        <v>488</v>
      </c>
      <c r="Q1" s="2" t="s">
        <v>489</v>
      </c>
      <c r="R1" s="2" t="s">
        <v>490</v>
      </c>
      <c r="S1" s="2" t="s">
        <v>491</v>
      </c>
      <c r="T1" s="2" t="s">
        <v>492</v>
      </c>
      <c r="U1" s="2" t="s">
        <v>493</v>
      </c>
      <c r="V1" s="2" t="s">
        <v>487</v>
      </c>
      <c r="W1" s="2" t="s">
        <v>485</v>
      </c>
      <c r="X1" s="2" t="s">
        <v>489</v>
      </c>
      <c r="Y1" s="2" t="s">
        <v>494</v>
      </c>
    </row>
    <row r="2" spans="1:25">
      <c r="A2" s="3" t="s">
        <v>495</v>
      </c>
    </row>
    <row r="3" spans="1:25">
      <c r="A3" s="4" t="s">
        <v>496</v>
      </c>
      <c r="K3" s="7" t="n">
        <v>70173</v>
      </c>
      <c r="M3" s="7" t="n">
        <v>39261</v>
      </c>
      <c r="N3" s="7" t="n">
        <v>33239</v>
      </c>
      <c r="O3" s="7" t="n">
        <v>29715</v>
      </c>
      <c r="P3" s="7" t="n">
        <v>25127</v>
      </c>
      <c r="Q3" s="7" t="n">
        <v>28209</v>
      </c>
      <c r="R3" s="7" t="n">
        <v>25416</v>
      </c>
      <c r="S3" s="7" t="n">
        <v>21238</v>
      </c>
      <c r="T3" s="7" t="n">
        <v>11472</v>
      </c>
      <c r="U3" s="7" t="n">
        <v>124465</v>
      </c>
      <c r="V3" s="7" t="n">
        <v>54842</v>
      </c>
      <c r="W3" s="7" t="n">
        <v>127342</v>
      </c>
      <c r="X3" s="7" t="n">
        <v>86335</v>
      </c>
      <c r="Y3" s="7" t="n">
        <v>45463</v>
      </c>
    </row>
    <row r="4" spans="1:25">
      <c r="A4" s="4" t="s">
        <v>497</v>
      </c>
      <c r="K4" s="6" t="n">
        <v>26366</v>
      </c>
      <c r="M4" s="7" t="n">
        <v>-17636</v>
      </c>
      <c r="N4" s="7" t="n">
        <v>3057</v>
      </c>
      <c r="O4" s="7" t="n">
        <v>-18281</v>
      </c>
      <c r="P4" s="7" t="n">
        <v>-14216</v>
      </c>
      <c r="Q4" s="7" t="n">
        <v>-5462</v>
      </c>
      <c r="R4" s="7" t="n">
        <v>-4712</v>
      </c>
      <c r="S4" s="7" t="n">
        <v>-18649</v>
      </c>
      <c r="T4" s="7" t="n">
        <v>-4217</v>
      </c>
      <c r="U4" s="6" t="n">
        <v>46618</v>
      </c>
      <c r="V4" s="7" t="n">
        <v>-32497</v>
      </c>
      <c r="W4" s="6" t="n">
        <v>-47076</v>
      </c>
      <c r="X4" s="6" t="n">
        <v>-33040</v>
      </c>
      <c r="Y4" s="6" t="n">
        <v>-14437</v>
      </c>
    </row>
    <row r="5" spans="1:25">
      <c r="A5" s="4" t="s">
        <v>57</v>
      </c>
    </row>
    <row r="6" spans="1:25">
      <c r="A6" s="3" t="s">
        <v>495</v>
      </c>
    </row>
    <row r="7" spans="1:25">
      <c r="A7" s="4" t="s">
        <v>497</v>
      </c>
      <c r="W7" s="7" t="n">
        <v>-33998</v>
      </c>
      <c r="X7" s="7" t="n">
        <v>-29955</v>
      </c>
      <c r="Y7" s="7" t="n">
        <v>-14437</v>
      </c>
    </row>
    <row r="8" spans="1:25">
      <c r="A8" s="4" t="s">
        <v>498</v>
      </c>
      <c r="H8" s="7" t="n">
        <v>12800</v>
      </c>
      <c r="I8" s="7" t="n">
        <v>37100</v>
      </c>
      <c r="J8" s="7" t="n">
        <v>16000</v>
      </c>
    </row>
    <row r="9" spans="1:25">
      <c r="A9" s="4" t="s">
        <v>499</v>
      </c>
    </row>
    <row r="10" spans="1:25">
      <c r="A10" s="3" t="s">
        <v>495</v>
      </c>
    </row>
    <row r="11" spans="1:25">
      <c r="A11" s="4" t="s">
        <v>500</v>
      </c>
      <c r="U11" s="7" t="n">
        <v>533609</v>
      </c>
    </row>
    <row r="12" spans="1:25">
      <c r="A12" s="4" t="s">
        <v>501</v>
      </c>
      <c r="U12" s="4" t="s">
        <v>502</v>
      </c>
    </row>
    <row r="13" spans="1:25">
      <c r="A13" s="4" t="s">
        <v>498</v>
      </c>
      <c r="U13" s="7" t="n">
        <v>594363</v>
      </c>
    </row>
    <row r="14" spans="1:25">
      <c r="A14" s="4" t="s">
        <v>503</v>
      </c>
      <c r="U14" s="4" t="s">
        <v>9</v>
      </c>
    </row>
    <row r="15" spans="1:25">
      <c r="A15" s="4" t="s">
        <v>504</v>
      </c>
      <c r="K15" s="6" t="n">
        <v>60754</v>
      </c>
      <c r="U15" s="7" t="n">
        <v>60754</v>
      </c>
    </row>
    <row r="16" spans="1:25">
      <c r="A16" s="4" t="s">
        <v>505</v>
      </c>
    </row>
    <row r="17" spans="1:25">
      <c r="A17" s="3" t="s">
        <v>495</v>
      </c>
    </row>
    <row r="18" spans="1:25">
      <c r="A18" s="4" t="s">
        <v>500</v>
      </c>
      <c r="U18" s="7" t="n">
        <v>533600</v>
      </c>
    </row>
    <row r="19" spans="1:25">
      <c r="A19" s="4" t="s">
        <v>506</v>
      </c>
    </row>
    <row r="20" spans="1:25">
      <c r="A20" s="3" t="s">
        <v>495</v>
      </c>
    </row>
    <row r="21" spans="1:25">
      <c r="A21" s="4" t="s">
        <v>507</v>
      </c>
      <c r="U21" s="6" t="n">
        <v>5518125</v>
      </c>
    </row>
    <row r="22" spans="1:25">
      <c r="A22" s="4" t="s">
        <v>504</v>
      </c>
      <c r="K22" s="7" t="n">
        <v>60800</v>
      </c>
      <c r="U22" s="7" t="n">
        <v>60800</v>
      </c>
    </row>
    <row r="23" spans="1:25">
      <c r="A23" s="4" t="s">
        <v>508</v>
      </c>
    </row>
    <row r="24" spans="1:25">
      <c r="A24" s="3" t="s">
        <v>495</v>
      </c>
    </row>
    <row r="25" spans="1:25">
      <c r="A25" s="4" t="s">
        <v>500</v>
      </c>
      <c r="B25" s="7" t="n">
        <v>2200</v>
      </c>
      <c r="C25" s="7" t="n">
        <v>12500</v>
      </c>
      <c r="D25" s="7" t="n">
        <v>2400</v>
      </c>
    </row>
    <row r="26" spans="1:25">
      <c r="A26" s="4" t="s">
        <v>509</v>
      </c>
      <c r="B26" s="7" t="n">
        <v>2200</v>
      </c>
      <c r="C26" s="6" t="n">
        <v>5500</v>
      </c>
      <c r="D26" s="7" t="n">
        <v>2300</v>
      </c>
    </row>
    <row r="27" spans="1:25">
      <c r="A27" s="4" t="s">
        <v>510</v>
      </c>
      <c r="D27" s="6" t="n">
        <v>1</v>
      </c>
    </row>
    <row r="28" spans="1:25">
      <c r="A28" s="4" t="s">
        <v>511</v>
      </c>
      <c r="C28" s="7" t="n">
        <v>7000</v>
      </c>
    </row>
    <row r="29" spans="1:25">
      <c r="A29" s="4" t="s">
        <v>512</v>
      </c>
    </row>
    <row r="30" spans="1:25">
      <c r="A30" s="3" t="s">
        <v>495</v>
      </c>
    </row>
    <row r="31" spans="1:25">
      <c r="A31" s="4" t="s">
        <v>513</v>
      </c>
      <c r="E31" s="6" t="n">
        <v>158000</v>
      </c>
    </row>
    <row r="32" spans="1:25">
      <c r="A32" s="4" t="s">
        <v>500</v>
      </c>
      <c r="E32" s="7" t="n">
        <v>389800</v>
      </c>
    </row>
    <row r="33" spans="1:25">
      <c r="A33" s="4" t="s">
        <v>496</v>
      </c>
      <c r="E33" s="6" t="n">
        <v>2000</v>
      </c>
    </row>
    <row r="34" spans="1:25">
      <c r="A34" s="4" t="s">
        <v>497</v>
      </c>
      <c r="E34" s="7" t="n">
        <v>400</v>
      </c>
    </row>
    <row r="35" spans="1:25">
      <c r="A35" s="4" t="s">
        <v>501</v>
      </c>
      <c r="W35" s="4" t="s">
        <v>514</v>
      </c>
    </row>
    <row r="36" spans="1:25">
      <c r="A36" s="4" t="s">
        <v>513</v>
      </c>
      <c r="E36" s="6" t="n">
        <v>158000</v>
      </c>
    </row>
    <row r="37" spans="1:25">
      <c r="A37" s="4" t="s">
        <v>515</v>
      </c>
      <c r="L37" s="7" t="n">
        <v>3900</v>
      </c>
    </row>
    <row r="38" spans="1:25">
      <c r="A38" s="4" t="s">
        <v>516</v>
      </c>
    </row>
    <row r="39" spans="1:25">
      <c r="A39" s="3" t="s">
        <v>495</v>
      </c>
    </row>
    <row r="40" spans="1:25">
      <c r="A40" s="4" t="s">
        <v>509</v>
      </c>
      <c r="E40" s="7" t="n">
        <v>163800</v>
      </c>
    </row>
    <row r="41" spans="1:25">
      <c r="A41" s="4" t="s">
        <v>517</v>
      </c>
    </row>
    <row r="42" spans="1:25">
      <c r="A42" s="3" t="s">
        <v>495</v>
      </c>
    </row>
    <row r="43" spans="1:25">
      <c r="A43" s="4" t="s">
        <v>509</v>
      </c>
      <c r="E43" s="7" t="n">
        <v>162900</v>
      </c>
    </row>
    <row r="44" spans="1:25">
      <c r="A44" s="4" t="s">
        <v>518</v>
      </c>
    </row>
    <row r="45" spans="1:25">
      <c r="A45" s="3" t="s">
        <v>495</v>
      </c>
    </row>
    <row r="46" spans="1:25">
      <c r="A46" s="4" t="s">
        <v>513</v>
      </c>
      <c r="E46" s="6" t="n">
        <v>7500</v>
      </c>
    </row>
    <row r="47" spans="1:25">
      <c r="A47" s="4" t="s">
        <v>509</v>
      </c>
      <c r="E47" s="7" t="n">
        <v>18300</v>
      </c>
    </row>
    <row r="48" spans="1:25">
      <c r="A48" s="4" t="s">
        <v>501</v>
      </c>
      <c r="W48" s="4" t="s">
        <v>514</v>
      </c>
    </row>
    <row r="49" spans="1:25">
      <c r="A49" s="4" t="s">
        <v>507</v>
      </c>
      <c r="E49" s="6" t="n">
        <v>1308427</v>
      </c>
    </row>
    <row r="50" spans="1:25">
      <c r="A50" s="4" t="s">
        <v>519</v>
      </c>
    </row>
    <row r="51" spans="1:25">
      <c r="A51" s="3" t="s">
        <v>495</v>
      </c>
    </row>
    <row r="52" spans="1:25">
      <c r="A52" s="4" t="s">
        <v>500</v>
      </c>
      <c r="G52" s="7" t="n">
        <v>103000</v>
      </c>
    </row>
    <row r="53" spans="1:25">
      <c r="A53" s="4" t="s">
        <v>520</v>
      </c>
    </row>
    <row r="54" spans="1:25">
      <c r="A54" s="3" t="s">
        <v>495</v>
      </c>
    </row>
    <row r="55" spans="1:25">
      <c r="A55" s="4" t="s">
        <v>513</v>
      </c>
      <c r="F55" s="6" t="n">
        <v>4900</v>
      </c>
    </row>
    <row r="56" spans="1:25">
      <c r="A56" s="4" t="s">
        <v>500</v>
      </c>
      <c r="F56" s="7" t="n">
        <v>30000</v>
      </c>
    </row>
    <row r="57" spans="1:25">
      <c r="A57" s="4" t="s">
        <v>509</v>
      </c>
      <c r="F57" s="7" t="n">
        <v>29400</v>
      </c>
    </row>
    <row r="58" spans="1:25">
      <c r="A58" s="4" t="s">
        <v>501</v>
      </c>
      <c r="W58" s="4" t="s">
        <v>521</v>
      </c>
    </row>
    <row r="59" spans="1:25">
      <c r="A59" s="4" t="s">
        <v>522</v>
      </c>
      <c r="F59" s="6" t="n">
        <v>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524</v>
      </c>
      <c r="C1" s="2" t="s">
        <v>525</v>
      </c>
      <c r="D1" s="2" t="s">
        <v>526</v>
      </c>
      <c r="E1" s="2" t="s">
        <v>2</v>
      </c>
    </row>
    <row r="2" spans="1:5">
      <c r="A2" s="4" t="s">
        <v>519</v>
      </c>
    </row>
    <row r="3" spans="1:5">
      <c r="A3" s="3" t="s">
        <v>527</v>
      </c>
    </row>
    <row r="4" spans="1:5">
      <c r="A4" s="4" t="s">
        <v>528</v>
      </c>
      <c r="D4" s="7" t="n">
        <v>103000</v>
      </c>
    </row>
    <row r="5" spans="1:5">
      <c r="A5" s="4" t="s">
        <v>529</v>
      </c>
    </row>
    <row r="6" spans="1:5">
      <c r="A6" s="3" t="s">
        <v>530</v>
      </c>
    </row>
    <row r="7" spans="1:5">
      <c r="A7" s="4" t="s">
        <v>27</v>
      </c>
      <c r="D7" s="6" t="n">
        <v>102628</v>
      </c>
    </row>
    <row r="8" spans="1:5">
      <c r="A8" s="4" t="s">
        <v>28</v>
      </c>
      <c r="D8" s="6" t="n">
        <v>500</v>
      </c>
    </row>
    <row r="9" spans="1:5">
      <c r="A9" s="4" t="s">
        <v>39</v>
      </c>
      <c r="D9" s="6" t="n">
        <v>-112</v>
      </c>
    </row>
    <row r="10" spans="1:5">
      <c r="A10" s="4" t="s">
        <v>531</v>
      </c>
      <c r="D10" s="7" t="n">
        <v>103016</v>
      </c>
    </row>
    <row r="11" spans="1:5">
      <c r="A11" s="4" t="s">
        <v>499</v>
      </c>
    </row>
    <row r="12" spans="1:5">
      <c r="A12" s="3" t="s">
        <v>527</v>
      </c>
    </row>
    <row r="13" spans="1:5">
      <c r="A13" s="4" t="s">
        <v>528</v>
      </c>
      <c r="E13" s="7" t="n">
        <v>533609</v>
      </c>
    </row>
    <row r="14" spans="1:5">
      <c r="A14" s="4" t="s">
        <v>532</v>
      </c>
      <c r="E14" s="6" t="n">
        <v>60754</v>
      </c>
    </row>
    <row r="15" spans="1:5">
      <c r="A15" s="4" t="s">
        <v>533</v>
      </c>
      <c r="E15" s="6" t="n">
        <v>594363</v>
      </c>
    </row>
    <row r="16" spans="1:5">
      <c r="A16" s="3" t="s">
        <v>530</v>
      </c>
    </row>
    <row r="17" spans="1:5">
      <c r="A17" s="4" t="s">
        <v>534</v>
      </c>
      <c r="E17" s="6" t="n">
        <v>264144</v>
      </c>
    </row>
    <row r="18" spans="1:5">
      <c r="A18" s="4" t="s">
        <v>535</v>
      </c>
      <c r="E18" s="6" t="n">
        <v>333778</v>
      </c>
    </row>
    <row r="19" spans="1:5">
      <c r="A19" s="4" t="s">
        <v>536</v>
      </c>
      <c r="E19" s="6" t="n">
        <v>967</v>
      </c>
    </row>
    <row r="20" spans="1:5">
      <c r="A20" s="4" t="s">
        <v>39</v>
      </c>
      <c r="E20" s="6" t="n">
        <v>-2500</v>
      </c>
    </row>
    <row r="21" spans="1:5">
      <c r="A21" s="4" t="s">
        <v>537</v>
      </c>
      <c r="E21" s="6" t="n">
        <v>-2026</v>
      </c>
    </row>
    <row r="22" spans="1:5">
      <c r="A22" s="4" t="s">
        <v>531</v>
      </c>
      <c r="E22" s="7" t="n">
        <v>594363</v>
      </c>
    </row>
    <row r="23" spans="1:5">
      <c r="A23" s="4" t="s">
        <v>512</v>
      </c>
    </row>
    <row r="24" spans="1:5">
      <c r="A24" s="3" t="s">
        <v>527</v>
      </c>
    </row>
    <row r="25" spans="1:5">
      <c r="A25" s="4" t="s">
        <v>528</v>
      </c>
      <c r="B25" s="7" t="n">
        <v>389800</v>
      </c>
    </row>
    <row r="26" spans="1:5">
      <c r="A26" s="4" t="s">
        <v>516</v>
      </c>
    </row>
    <row r="27" spans="1:5">
      <c r="A27" s="3" t="s">
        <v>530</v>
      </c>
    </row>
    <row r="28" spans="1:5">
      <c r="A28" s="4" t="s">
        <v>27</v>
      </c>
      <c r="B28" s="6" t="n">
        <v>396481</v>
      </c>
    </row>
    <row r="29" spans="1:5">
      <c r="A29" s="4" t="s">
        <v>28</v>
      </c>
      <c r="B29" s="6" t="n">
        <v>478</v>
      </c>
    </row>
    <row r="30" spans="1:5">
      <c r="A30" s="4" t="s">
        <v>536</v>
      </c>
      <c r="B30" s="6" t="n">
        <v>3160</v>
      </c>
    </row>
    <row r="31" spans="1:5">
      <c r="A31" s="4" t="s">
        <v>39</v>
      </c>
      <c r="B31" s="6" t="n">
        <v>-3101</v>
      </c>
    </row>
    <row r="32" spans="1:5">
      <c r="A32" s="4" t="s">
        <v>537</v>
      </c>
      <c r="B32" s="6" t="n">
        <v>-7206</v>
      </c>
    </row>
    <row r="33" spans="1:5">
      <c r="A33" s="4" t="s">
        <v>531</v>
      </c>
      <c r="B33" s="6" t="n">
        <v>389812</v>
      </c>
    </row>
    <row r="34" spans="1:5">
      <c r="A34" s="4" t="s">
        <v>517</v>
      </c>
    </row>
    <row r="35" spans="1:5">
      <c r="A35" s="3" t="s">
        <v>530</v>
      </c>
    </row>
    <row r="36" spans="1:5">
      <c r="A36" s="4" t="s">
        <v>27</v>
      </c>
      <c r="B36" s="6" t="n">
        <v>395591</v>
      </c>
    </row>
    <row r="37" spans="1:5">
      <c r="A37" s="4" t="s">
        <v>28</v>
      </c>
      <c r="B37" s="6" t="n">
        <v>478</v>
      </c>
    </row>
    <row r="38" spans="1:5">
      <c r="A38" s="4" t="s">
        <v>536</v>
      </c>
      <c r="B38" s="6" t="n">
        <v>1257</v>
      </c>
    </row>
    <row r="39" spans="1:5">
      <c r="A39" s="4" t="s">
        <v>538</v>
      </c>
      <c r="B39" s="6" t="n">
        <v>-1816</v>
      </c>
    </row>
    <row r="40" spans="1:5">
      <c r="A40" s="4" t="s">
        <v>39</v>
      </c>
      <c r="B40" s="6" t="n">
        <v>-3101</v>
      </c>
    </row>
    <row r="41" spans="1:5">
      <c r="A41" s="4" t="s">
        <v>537</v>
      </c>
      <c r="B41" s="6" t="n">
        <v>-6503</v>
      </c>
    </row>
    <row r="42" spans="1:5">
      <c r="A42" s="4" t="s">
        <v>531</v>
      </c>
      <c r="B42" s="6" t="n">
        <v>385906</v>
      </c>
    </row>
    <row r="43" spans="1:5">
      <c r="A43" s="4" t="s">
        <v>520</v>
      </c>
    </row>
    <row r="44" spans="1:5">
      <c r="A44" s="3" t="s">
        <v>527</v>
      </c>
    </row>
    <row r="45" spans="1:5">
      <c r="A45" s="4" t="s">
        <v>528</v>
      </c>
      <c r="C45" s="7" t="n">
        <v>30000</v>
      </c>
    </row>
    <row r="46" spans="1:5">
      <c r="A46" s="3" t="s">
        <v>530</v>
      </c>
    </row>
    <row r="47" spans="1:5">
      <c r="A47" s="4" t="s">
        <v>27</v>
      </c>
      <c r="C47" s="7" t="n">
        <v>29973</v>
      </c>
    </row>
    <row r="48" spans="1:5">
      <c r="A48" s="4" t="s">
        <v>518</v>
      </c>
    </row>
    <row r="49" spans="1:5">
      <c r="A49" s="3" t="s">
        <v>530</v>
      </c>
    </row>
    <row r="50" spans="1:5">
      <c r="A50" s="4" t="s">
        <v>27</v>
      </c>
      <c r="B50" s="7" t="n">
        <v>196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39</v>
      </c>
      <c r="B1" s="2" t="s">
        <v>75</v>
      </c>
      <c r="D1" s="2" t="s">
        <v>1</v>
      </c>
      <c r="F1" s="2" t="s">
        <v>76</v>
      </c>
    </row>
    <row r="2" spans="1:7">
      <c r="B2" s="2" t="s">
        <v>2</v>
      </c>
      <c r="C2" s="2" t="s">
        <v>77</v>
      </c>
      <c r="D2" s="2" t="s">
        <v>2</v>
      </c>
      <c r="E2" s="2" t="s">
        <v>77</v>
      </c>
      <c r="F2" s="2" t="s">
        <v>18</v>
      </c>
      <c r="G2" s="2" t="s">
        <v>19</v>
      </c>
    </row>
    <row r="3" spans="1:7">
      <c r="A3" s="4" t="s">
        <v>499</v>
      </c>
    </row>
    <row r="4" spans="1:7">
      <c r="A4" s="3" t="s">
        <v>495</v>
      </c>
    </row>
    <row r="5" spans="1:7">
      <c r="A5" s="4" t="s">
        <v>496</v>
      </c>
      <c r="B5" s="7" t="n">
        <v>93471</v>
      </c>
      <c r="C5" s="7" t="n">
        <v>55198</v>
      </c>
      <c r="D5" s="7" t="n">
        <v>172674</v>
      </c>
      <c r="E5" s="7" t="n">
        <v>100868</v>
      </c>
    </row>
    <row r="6" spans="1:7">
      <c r="A6" s="4" t="s">
        <v>105</v>
      </c>
      <c r="B6" s="7" t="n">
        <v>38747</v>
      </c>
      <c r="C6" s="6" t="n">
        <v>-7674</v>
      </c>
      <c r="D6" s="7" t="n">
        <v>69777</v>
      </c>
      <c r="E6" s="6" t="n">
        <v>-17510</v>
      </c>
    </row>
    <row r="7" spans="1:7">
      <c r="A7" s="4" t="s">
        <v>540</v>
      </c>
      <c r="B7" s="8" t="n">
        <v>0.41</v>
      </c>
      <c r="D7" s="8" t="n">
        <v>0.74</v>
      </c>
    </row>
    <row r="8" spans="1:7">
      <c r="A8" s="4" t="s">
        <v>512</v>
      </c>
    </row>
    <row r="9" spans="1:7">
      <c r="A9" s="3" t="s">
        <v>495</v>
      </c>
    </row>
    <row r="10" spans="1:7">
      <c r="A10" s="4" t="s">
        <v>496</v>
      </c>
      <c r="C10" s="6" t="n">
        <v>43393</v>
      </c>
      <c r="E10" s="6" t="n">
        <v>78727</v>
      </c>
      <c r="F10" s="7" t="n">
        <v>176082</v>
      </c>
      <c r="G10" s="7" t="n">
        <v>172044</v>
      </c>
    </row>
    <row r="11" spans="1:7">
      <c r="A11" s="4" t="s">
        <v>105</v>
      </c>
      <c r="C11" s="7" t="n">
        <v>-13822</v>
      </c>
      <c r="E11" s="7" t="n">
        <v>-28051</v>
      </c>
      <c r="F11" s="7" t="n">
        <v>-34894</v>
      </c>
      <c r="G11" s="7" t="n">
        <v>-83894</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18</v>
      </c>
      <c r="D1" s="2" t="s">
        <v>19</v>
      </c>
    </row>
    <row r="2" spans="1:4">
      <c r="A2" s="3" t="s">
        <v>542</v>
      </c>
    </row>
    <row r="3" spans="1:4">
      <c r="A3" s="4" t="s">
        <v>543</v>
      </c>
      <c r="B3" s="7" t="n">
        <v>53379</v>
      </c>
      <c r="C3" s="7" t="n">
        <v>7</v>
      </c>
      <c r="D3" s="7" t="n">
        <v>9764</v>
      </c>
    </row>
    <row r="4" spans="1:4">
      <c r="A4" s="3" t="s">
        <v>544</v>
      </c>
    </row>
    <row r="5" spans="1:4">
      <c r="A5" s="4" t="s">
        <v>545</v>
      </c>
      <c r="B5" s="6" t="n">
        <v>1623</v>
      </c>
      <c r="C5" s="6" t="n">
        <v>22185</v>
      </c>
      <c r="D5" s="6" t="n">
        <v>248</v>
      </c>
    </row>
    <row r="6" spans="1:4">
      <c r="A6" s="4" t="s">
        <v>546</v>
      </c>
    </row>
    <row r="7" spans="1:4">
      <c r="A7" s="3" t="s">
        <v>542</v>
      </c>
    </row>
    <row r="8" spans="1:4">
      <c r="A8" s="4" t="s">
        <v>543</v>
      </c>
      <c r="B8" s="6" t="n">
        <v>53379</v>
      </c>
      <c r="C8" s="6" t="n">
        <v>7</v>
      </c>
      <c r="D8" s="6" t="n">
        <v>9764</v>
      </c>
    </row>
    <row r="9" spans="1:4">
      <c r="A9" s="3" t="s">
        <v>544</v>
      </c>
    </row>
    <row r="10" spans="1:4">
      <c r="A10" s="4" t="s">
        <v>545</v>
      </c>
      <c r="B10" s="7" t="n">
        <v>1623</v>
      </c>
      <c r="C10" s="7" t="n">
        <v>22185</v>
      </c>
      <c r="D10" s="7" t="n">
        <v>2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47</v>
      </c>
      <c r="B1" s="2" t="s">
        <v>75</v>
      </c>
      <c r="D1" s="2" t="s">
        <v>1</v>
      </c>
      <c r="F1" s="2" t="s">
        <v>76</v>
      </c>
    </row>
    <row r="2" spans="1:8">
      <c r="B2" s="2" t="s">
        <v>2</v>
      </c>
      <c r="C2" s="2" t="s">
        <v>77</v>
      </c>
      <c r="D2" s="2" t="s">
        <v>2</v>
      </c>
      <c r="E2" s="2" t="s">
        <v>77</v>
      </c>
      <c r="F2" s="2" t="s">
        <v>18</v>
      </c>
      <c r="G2" s="2" t="s">
        <v>19</v>
      </c>
      <c r="H2" s="2" t="s">
        <v>78</v>
      </c>
    </row>
    <row r="3" spans="1:8">
      <c r="A3" s="3" t="s">
        <v>548</v>
      </c>
    </row>
    <row r="4" spans="1:8">
      <c r="A4" s="4" t="s">
        <v>549</v>
      </c>
      <c r="G4" s="7" t="n">
        <v>9312000</v>
      </c>
      <c r="H4" s="7" t="n">
        <v>24721000</v>
      </c>
    </row>
    <row r="5" spans="1:8">
      <c r="A5" s="4" t="s">
        <v>550</v>
      </c>
    </row>
    <row r="6" spans="1:8">
      <c r="A6" s="3" t="s">
        <v>548</v>
      </c>
    </row>
    <row r="7" spans="1:8">
      <c r="A7" s="4" t="s">
        <v>549</v>
      </c>
      <c r="B7" s="7" t="n">
        <v>0</v>
      </c>
      <c r="C7" s="7" t="n">
        <v>0</v>
      </c>
      <c r="D7" s="7" t="n">
        <v>0</v>
      </c>
      <c r="E7" s="7" t="n">
        <v>0</v>
      </c>
      <c r="F7" s="7" t="n">
        <v>0</v>
      </c>
      <c r="G7" s="7" t="n">
        <v>9300000</v>
      </c>
      <c r="H7" s="7" t="n">
        <v>24700000</v>
      </c>
    </row>
    <row r="8" spans="1:8">
      <c r="A8" s="4" t="s">
        <v>551</v>
      </c>
    </row>
    <row r="9" spans="1:8">
      <c r="A9" s="3" t="s">
        <v>548</v>
      </c>
    </row>
    <row r="10" spans="1:8">
      <c r="A10" s="4" t="s">
        <v>549</v>
      </c>
      <c r="B10" s="7" t="n">
        <v>10000000</v>
      </c>
      <c r="C10" s="7" t="n">
        <v>100000</v>
      </c>
      <c r="D10" s="7" t="n">
        <v>10700000</v>
      </c>
      <c r="E10" s="7" t="n">
        <v>100000</v>
      </c>
    </row>
  </sheetData>
  <mergeCells count="4">
    <mergeCell ref="A1:A2"/>
    <mergeCell ref="B1:C1"/>
    <mergeCell ref="D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552</v>
      </c>
      <c r="B1" s="2" t="s">
        <v>1</v>
      </c>
      <c r="C1" s="2" t="s">
        <v>76</v>
      </c>
    </row>
    <row r="2" spans="1:3">
      <c r="B2" s="2" t="s">
        <v>553</v>
      </c>
      <c r="C2" s="2" t="s">
        <v>554</v>
      </c>
    </row>
    <row r="3" spans="1:3">
      <c r="A3" s="4" t="s">
        <v>555</v>
      </c>
    </row>
    <row r="4" spans="1:3">
      <c r="A4" s="3" t="s">
        <v>556</v>
      </c>
    </row>
    <row r="5" spans="1:3">
      <c r="A5" s="4" t="s">
        <v>557</v>
      </c>
      <c r="B5" s="6" t="n">
        <v>1185971</v>
      </c>
      <c r="C5" s="6" t="n">
        <v>2146300</v>
      </c>
    </row>
    <row r="6" spans="1:3">
      <c r="A6" s="4" t="s">
        <v>558</v>
      </c>
      <c r="B6" s="9" t="n">
        <v>52.57</v>
      </c>
      <c r="C6" s="9" t="n">
        <v>52.9</v>
      </c>
    </row>
    <row r="7" spans="1:3">
      <c r="A7" s="4" t="s">
        <v>559</v>
      </c>
    </row>
    <row r="8" spans="1:3">
      <c r="A8" s="3" t="s">
        <v>556</v>
      </c>
    </row>
    <row r="9" spans="1:3">
      <c r="A9" s="4" t="s">
        <v>557</v>
      </c>
      <c r="B9" s="6" t="n">
        <v>28240</v>
      </c>
      <c r="C9" s="6" t="n">
        <v>60784</v>
      </c>
    </row>
    <row r="10" spans="1:3">
      <c r="A10" s="4" t="s">
        <v>560</v>
      </c>
      <c r="B10" s="6" t="n">
        <v>50</v>
      </c>
      <c r="C10" s="6" t="n">
        <v>50</v>
      </c>
    </row>
    <row r="11" spans="1:3">
      <c r="A11" s="4" t="s">
        <v>561</v>
      </c>
      <c r="B11" s="9" t="n">
        <v>62.1</v>
      </c>
      <c r="C11" s="9" t="n">
        <v>62.1</v>
      </c>
    </row>
    <row r="12" spans="1:3">
      <c r="A12" s="4" t="s">
        <v>562</v>
      </c>
    </row>
    <row r="13" spans="1:3">
      <c r="A13" s="3" t="s">
        <v>556</v>
      </c>
    </row>
    <row r="14" spans="1:3">
      <c r="A14" s="4" t="s">
        <v>557</v>
      </c>
      <c r="B14" s="6" t="n">
        <v>1215036</v>
      </c>
      <c r="C14" s="6" t="n">
        <v>636400</v>
      </c>
    </row>
    <row r="15" spans="1:3">
      <c r="A15" s="4" t="s">
        <v>560</v>
      </c>
      <c r="B15" s="6" t="n">
        <v>55</v>
      </c>
      <c r="C15" s="6" t="n">
        <v>55</v>
      </c>
    </row>
    <row r="16" spans="1:3">
      <c r="A16" s="4" t="s">
        <v>563</v>
      </c>
      <c r="B16" s="9" t="n">
        <v>-4.77</v>
      </c>
      <c r="C16" s="9" t="n">
        <v>-4.76</v>
      </c>
    </row>
    <row r="17" spans="1:3">
      <c r="A17" s="4" t="s">
        <v>564</v>
      </c>
    </row>
    <row r="18" spans="1:3">
      <c r="A18" s="3" t="s">
        <v>556</v>
      </c>
    </row>
    <row r="19" spans="1:3">
      <c r="A19" s="4" t="s">
        <v>565</v>
      </c>
      <c r="B19" s="6" t="n">
        <v>4000500</v>
      </c>
      <c r="C19" s="6" t="n">
        <v>9029600</v>
      </c>
    </row>
    <row r="20" spans="1:3">
      <c r="A20" s="4" t="s">
        <v>566</v>
      </c>
      <c r="B20" s="9" t="n">
        <v>3.12</v>
      </c>
      <c r="C20" s="9" t="n">
        <v>3.15</v>
      </c>
    </row>
    <row r="21" spans="1:3">
      <c r="A21" s="4" t="s">
        <v>567</v>
      </c>
    </row>
    <row r="22" spans="1:3">
      <c r="A22" s="3" t="s">
        <v>556</v>
      </c>
    </row>
    <row r="23" spans="1:3">
      <c r="A23" s="4" t="s">
        <v>565</v>
      </c>
      <c r="B23" s="6" t="n">
        <v>2760000</v>
      </c>
      <c r="C23" s="6" t="n">
        <v>5520000</v>
      </c>
    </row>
    <row r="24" spans="1:3">
      <c r="A24" s="4" t="s">
        <v>560</v>
      </c>
      <c r="B24" s="6" t="n">
        <v>3</v>
      </c>
      <c r="C24" s="6" t="n">
        <v>3</v>
      </c>
    </row>
    <row r="25" spans="1:3">
      <c r="A25" s="4" t="s">
        <v>561</v>
      </c>
      <c r="B25" s="9" t="n">
        <v>3.36</v>
      </c>
      <c r="C25" s="9" t="n">
        <v>3.36</v>
      </c>
    </row>
    <row r="26" spans="1:3">
      <c r="A26" s="4" t="s">
        <v>568</v>
      </c>
    </row>
    <row r="27" spans="1:3">
      <c r="A27" s="3" t="s">
        <v>556</v>
      </c>
    </row>
    <row r="28" spans="1:3">
      <c r="A28" s="4" t="s">
        <v>565</v>
      </c>
      <c r="B28" s="6" t="n">
        <v>2971208</v>
      </c>
      <c r="C28" s="6" t="n">
        <v>1068350</v>
      </c>
    </row>
    <row r="29" spans="1:3">
      <c r="A29" s="4" t="s">
        <v>560</v>
      </c>
      <c r="B29" s="9" t="n">
        <v>3.4</v>
      </c>
      <c r="C29" s="9" t="n">
        <v>3.4</v>
      </c>
    </row>
    <row r="30" spans="1:3">
      <c r="A30" s="4" t="s">
        <v>563</v>
      </c>
      <c r="B30" s="9" t="n">
        <v>-0.37</v>
      </c>
      <c r="C30" s="9" t="n">
        <v>-0.35</v>
      </c>
    </row>
    <row r="31" spans="1:3">
      <c r="A31" s="4" t="s">
        <v>569</v>
      </c>
    </row>
    <row r="32" spans="1:3">
      <c r="A32" s="3" t="s">
        <v>556</v>
      </c>
    </row>
    <row r="33" spans="1:3">
      <c r="A33" s="4" t="s">
        <v>557</v>
      </c>
      <c r="B33" s="6" t="n">
        <v>5023163</v>
      </c>
      <c r="C33" s="6" t="n">
        <v>1638500</v>
      </c>
    </row>
    <row r="34" spans="1:3">
      <c r="A34" s="4" t="s">
        <v>558</v>
      </c>
      <c r="B34" s="9" t="n">
        <v>53.29</v>
      </c>
      <c r="C34" s="9" t="n">
        <v>53.68</v>
      </c>
    </row>
    <row r="35" spans="1:3">
      <c r="A35" s="4" t="s">
        <v>570</v>
      </c>
    </row>
    <row r="36" spans="1:3">
      <c r="A36" s="3" t="s">
        <v>556</v>
      </c>
    </row>
    <row r="37" spans="1:3">
      <c r="A37" s="4" t="s">
        <v>557</v>
      </c>
      <c r="B37" s="6" t="n">
        <v>25096</v>
      </c>
      <c r="C37" s="6" t="n">
        <v>25096</v>
      </c>
    </row>
    <row r="38" spans="1:3">
      <c r="A38" s="4" t="s">
        <v>560</v>
      </c>
      <c r="B38" s="6" t="n">
        <v>50</v>
      </c>
      <c r="C38" s="6" t="n">
        <v>50</v>
      </c>
    </row>
    <row r="39" spans="1:3">
      <c r="A39" s="4" t="s">
        <v>561</v>
      </c>
      <c r="B39" s="9" t="n">
        <v>62.1</v>
      </c>
      <c r="C39" s="9" t="n">
        <v>62.1</v>
      </c>
    </row>
    <row r="40" spans="1:3">
      <c r="A40" s="4" t="s">
        <v>571</v>
      </c>
    </row>
    <row r="41" spans="1:3">
      <c r="A41" s="3" t="s">
        <v>556</v>
      </c>
    </row>
    <row r="42" spans="1:3">
      <c r="A42" s="4" t="s">
        <v>565</v>
      </c>
      <c r="B42" s="6" t="n">
        <v>11565800</v>
      </c>
      <c r="C42" s="6" t="n">
        <v>11565800</v>
      </c>
    </row>
    <row r="43" spans="1:3">
      <c r="A43" s="4" t="s">
        <v>566</v>
      </c>
      <c r="B43" s="9" t="n">
        <v>3.03</v>
      </c>
      <c r="C43" s="9" t="n">
        <v>3.03</v>
      </c>
    </row>
    <row r="44" spans="1:3">
      <c r="A44" s="4" t="s">
        <v>572</v>
      </c>
    </row>
    <row r="45" spans="1:3">
      <c r="A45" s="3" t="s">
        <v>556</v>
      </c>
    </row>
    <row r="46" spans="1:3">
      <c r="A46" s="4" t="s">
        <v>557</v>
      </c>
      <c r="B46" s="6" t="n">
        <v>3284623</v>
      </c>
      <c r="C46" s="6" t="n">
        <v>1381300</v>
      </c>
    </row>
    <row r="47" spans="1:3">
      <c r="A47" s="4" t="s">
        <v>558</v>
      </c>
      <c r="B47" s="9" t="n">
        <v>53.8</v>
      </c>
      <c r="C47" s="9" t="n">
        <v>54.92</v>
      </c>
    </row>
    <row r="48" spans="1:3">
      <c r="A48" s="4" t="s">
        <v>573</v>
      </c>
    </row>
    <row r="49" spans="1:3">
      <c r="A49" s="3" t="s">
        <v>556</v>
      </c>
    </row>
    <row r="50" spans="1:3">
      <c r="A50" s="4" t="s">
        <v>565</v>
      </c>
      <c r="B50" s="6" t="n">
        <v>9877900</v>
      </c>
      <c r="C50" s="6" t="n">
        <v>9877900</v>
      </c>
    </row>
    <row r="51" spans="1:3">
      <c r="A51" s="4" t="s">
        <v>566</v>
      </c>
      <c r="B51" s="9" t="n">
        <v>2.81</v>
      </c>
      <c r="C51" s="9" t="n">
        <v>2.81</v>
      </c>
    </row>
    <row r="52" spans="1:3">
      <c r="A52" s="4" t="s">
        <v>574</v>
      </c>
    </row>
    <row r="53" spans="1:3">
      <c r="A53" s="3" t="s">
        <v>556</v>
      </c>
    </row>
    <row r="54" spans="1:3">
      <c r="A54" s="4" t="s">
        <v>557</v>
      </c>
      <c r="B54" s="6" t="n">
        <v>410525</v>
      </c>
    </row>
    <row r="55" spans="1:3">
      <c r="A55" s="4" t="s">
        <v>560</v>
      </c>
      <c r="B55" s="6" t="n">
        <v>50</v>
      </c>
    </row>
    <row r="56" spans="1:3">
      <c r="A56" s="4" t="s">
        <v>563</v>
      </c>
      <c r="B56" s="9" t="n">
        <v>-5.95</v>
      </c>
    </row>
    <row r="57" spans="1:3">
      <c r="A57" s="4" t="s">
        <v>575</v>
      </c>
    </row>
    <row r="58" spans="1:3">
      <c r="A58" s="3" t="s">
        <v>556</v>
      </c>
    </row>
    <row r="59" spans="1:3">
      <c r="A59" s="4" t="s">
        <v>557</v>
      </c>
      <c r="B59" s="6" t="n">
        <v>597850</v>
      </c>
    </row>
    <row r="60" spans="1:3">
      <c r="A60" s="4" t="s">
        <v>560</v>
      </c>
      <c r="B60" s="6" t="n">
        <v>50</v>
      </c>
    </row>
    <row r="61" spans="1:3">
      <c r="A61" s="4" t="s">
        <v>563</v>
      </c>
      <c r="B61" s="9" t="n">
        <v>-5.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76</v>
      </c>
      <c r="B1" s="2" t="s">
        <v>75</v>
      </c>
      <c r="C1" s="2" t="s">
        <v>1</v>
      </c>
    </row>
    <row r="2" spans="1:5">
      <c r="B2" s="2" t="s">
        <v>2</v>
      </c>
      <c r="C2" s="2" t="s">
        <v>2</v>
      </c>
      <c r="D2" s="2" t="s">
        <v>18</v>
      </c>
      <c r="E2" s="2" t="s">
        <v>19</v>
      </c>
    </row>
    <row r="3" spans="1:5">
      <c r="A3" s="3" t="s">
        <v>216</v>
      </c>
    </row>
    <row r="4" spans="1:5">
      <c r="A4" s="4" t="s">
        <v>577</v>
      </c>
      <c r="B4" s="7" t="n">
        <v>0</v>
      </c>
      <c r="C4" s="7" t="n">
        <v>0</v>
      </c>
      <c r="D4" s="7" t="n">
        <v>0</v>
      </c>
      <c r="E4" s="7" t="n">
        <v>0</v>
      </c>
    </row>
    <row r="5" spans="1:5">
      <c r="A5" s="4" t="s">
        <v>578</v>
      </c>
      <c r="B5" s="6" t="n">
        <v>500000</v>
      </c>
      <c r="C5" s="6" t="n">
        <v>600000</v>
      </c>
    </row>
    <row r="6" spans="1:5">
      <c r="A6" s="4" t="s">
        <v>579</v>
      </c>
      <c r="B6" s="6" t="n">
        <v>51800000</v>
      </c>
      <c r="C6" s="6" t="n">
        <v>51800000</v>
      </c>
    </row>
    <row r="7" spans="1:5">
      <c r="A7" s="4" t="s">
        <v>580</v>
      </c>
      <c r="B7" s="7" t="n">
        <v>43700000</v>
      </c>
      <c r="C7" s="6" t="n">
        <v>43700000</v>
      </c>
    </row>
    <row r="8" spans="1:5">
      <c r="A8" s="4" t="s">
        <v>581</v>
      </c>
      <c r="C8" s="7" t="n">
        <v>81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2</v>
      </c>
      <c r="C1" s="2" t="s">
        <v>18</v>
      </c>
      <c r="D1" s="2" t="s">
        <v>19</v>
      </c>
    </row>
    <row r="2" spans="1:4">
      <c r="A2" s="3" t="s">
        <v>556</v>
      </c>
    </row>
    <row r="3" spans="1:4">
      <c r="A3" s="4" t="s">
        <v>583</v>
      </c>
      <c r="B3" s="7" t="n">
        <v>51800</v>
      </c>
    </row>
    <row r="4" spans="1:4">
      <c r="A4" s="4" t="s">
        <v>584</v>
      </c>
    </row>
    <row r="5" spans="1:4">
      <c r="A5" s="3" t="s">
        <v>556</v>
      </c>
    </row>
    <row r="6" spans="1:4">
      <c r="A6" s="4" t="s">
        <v>585</v>
      </c>
      <c r="B6" s="6" t="n">
        <v>28543</v>
      </c>
      <c r="C6" s="7" t="n">
        <v>4</v>
      </c>
      <c r="D6" s="7" t="n">
        <v>7108</v>
      </c>
    </row>
    <row r="7" spans="1:4">
      <c r="A7" s="4" t="s">
        <v>586</v>
      </c>
      <c r="B7" s="6" t="n">
        <v>-351</v>
      </c>
      <c r="C7" s="6" t="n">
        <v>-4</v>
      </c>
      <c r="D7" s="6" t="n">
        <v>-32</v>
      </c>
    </row>
    <row r="8" spans="1:4">
      <c r="A8" s="4" t="s">
        <v>583</v>
      </c>
      <c r="B8" s="6" t="n">
        <v>28192</v>
      </c>
      <c r="D8" s="6" t="n">
        <v>7076</v>
      </c>
    </row>
    <row r="9" spans="1:4">
      <c r="A9" s="4" t="s">
        <v>587</v>
      </c>
      <c r="B9" s="6" t="n">
        <v>1173</v>
      </c>
      <c r="C9" s="6" t="n">
        <v>14091</v>
      </c>
      <c r="D9" s="6" t="n">
        <v>32</v>
      </c>
    </row>
    <row r="10" spans="1:4">
      <c r="A10" s="4" t="s">
        <v>588</v>
      </c>
      <c r="B10" s="6" t="n">
        <v>-351</v>
      </c>
      <c r="C10" s="6" t="n">
        <v>-4</v>
      </c>
      <c r="D10" s="6" t="n">
        <v>-32</v>
      </c>
    </row>
    <row r="11" spans="1:4">
      <c r="A11" s="4" t="s">
        <v>589</v>
      </c>
      <c r="B11" s="6" t="n">
        <v>822</v>
      </c>
      <c r="C11" s="6" t="n">
        <v>14087</v>
      </c>
    </row>
    <row r="12" spans="1:4">
      <c r="A12" s="4" t="s">
        <v>590</v>
      </c>
    </row>
    <row r="13" spans="1:4">
      <c r="A13" s="3" t="s">
        <v>556</v>
      </c>
    </row>
    <row r="14" spans="1:4">
      <c r="A14" s="4" t="s">
        <v>585</v>
      </c>
      <c r="B14" s="6" t="n">
        <v>24836</v>
      </c>
      <c r="C14" s="6" t="n">
        <v>3</v>
      </c>
      <c r="D14" s="6" t="n">
        <v>2656</v>
      </c>
    </row>
    <row r="15" spans="1:4">
      <c r="A15" s="4" t="s">
        <v>586</v>
      </c>
      <c r="B15" s="6" t="n">
        <v>-401</v>
      </c>
      <c r="C15" s="6" t="n">
        <v>-3</v>
      </c>
      <c r="D15" s="6" t="n">
        <v>-216</v>
      </c>
    </row>
    <row r="16" spans="1:4">
      <c r="A16" s="4" t="s">
        <v>583</v>
      </c>
      <c r="B16" s="6" t="n">
        <v>24435</v>
      </c>
      <c r="D16" s="6" t="n">
        <v>2440</v>
      </c>
    </row>
    <row r="17" spans="1:4">
      <c r="A17" s="4" t="s">
        <v>587</v>
      </c>
      <c r="B17" s="6" t="n">
        <v>450</v>
      </c>
      <c r="C17" s="6" t="n">
        <v>8094</v>
      </c>
      <c r="D17" s="6" t="n">
        <v>216</v>
      </c>
    </row>
    <row r="18" spans="1:4">
      <c r="A18" s="4" t="s">
        <v>588</v>
      </c>
      <c r="B18" s="6" t="n">
        <v>-401</v>
      </c>
      <c r="C18" s="6" t="n">
        <v>-3</v>
      </c>
      <c r="D18" s="7" t="n">
        <v>-216</v>
      </c>
    </row>
    <row r="19" spans="1:4">
      <c r="A19" s="4" t="s">
        <v>589</v>
      </c>
      <c r="B19" s="7" t="n">
        <v>49</v>
      </c>
      <c r="C19" s="7" t="n">
        <v>80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1"/>
  </cols>
  <sheetData>
    <row r="1" spans="1:5">
      <c r="A1" s="1" t="s">
        <v>163</v>
      </c>
      <c r="B1" s="2" t="s">
        <v>164</v>
      </c>
      <c r="C1" s="2" t="s">
        <v>161</v>
      </c>
      <c r="D1" s="2" t="s">
        <v>165</v>
      </c>
      <c r="E1" s="2" t="s">
        <v>166</v>
      </c>
    </row>
    <row r="2" spans="1:5">
      <c r="A2" s="4" t="s">
        <v>167</v>
      </c>
      <c r="B2" s="7" t="n">
        <v>95882</v>
      </c>
    </row>
    <row r="3" spans="1:5">
      <c r="A3" s="4" t="s">
        <v>168</v>
      </c>
      <c r="B3" s="6" t="n">
        <v>95882</v>
      </c>
    </row>
    <row r="4" spans="1:5">
      <c r="A4" s="4" t="s">
        <v>169</v>
      </c>
      <c r="B4" s="6" t="n">
        <v>89437</v>
      </c>
    </row>
    <row r="5" spans="1:5">
      <c r="A5" s="4" t="s">
        <v>170</v>
      </c>
      <c r="B5" s="6" t="n">
        <v>89437</v>
      </c>
    </row>
    <row r="6" spans="1:5">
      <c r="A6" s="4" t="s">
        <v>171</v>
      </c>
      <c r="B6" s="6" t="n">
        <v>8109</v>
      </c>
    </row>
    <row r="7" spans="1:5">
      <c r="A7" s="4" t="s">
        <v>172</v>
      </c>
      <c r="B7" s="6" t="n">
        <v>8109</v>
      </c>
    </row>
    <row r="8" spans="1:5">
      <c r="A8" s="4" t="s">
        <v>173</v>
      </c>
      <c r="B8" s="6" t="n">
        <v>-14437</v>
      </c>
    </row>
    <row r="9" spans="1:5">
      <c r="A9" s="4" t="s">
        <v>105</v>
      </c>
      <c r="B9" s="6" t="n">
        <v>-14437</v>
      </c>
    </row>
    <row r="10" spans="1:5">
      <c r="A10" s="4" t="s">
        <v>174</v>
      </c>
      <c r="B10" s="6" t="n">
        <v>178991</v>
      </c>
    </row>
    <row r="11" spans="1:5">
      <c r="A11" s="4" t="s">
        <v>175</v>
      </c>
      <c r="B11" s="6" t="n">
        <v>178991</v>
      </c>
    </row>
    <row r="12" spans="1:5">
      <c r="A12" s="4" t="s">
        <v>176</v>
      </c>
      <c r="B12" s="6" t="n">
        <v>86478</v>
      </c>
    </row>
    <row r="13" spans="1:5">
      <c r="A13" s="4" t="s">
        <v>177</v>
      </c>
      <c r="B13" s="6" t="n">
        <v>86478</v>
      </c>
    </row>
    <row r="14" spans="1:5">
      <c r="A14" s="4" t="s">
        <v>169</v>
      </c>
      <c r="B14" s="6" t="n">
        <v>125850</v>
      </c>
    </row>
    <row r="15" spans="1:5">
      <c r="A15" s="4" t="s">
        <v>178</v>
      </c>
      <c r="B15" s="6" t="n">
        <v>208376</v>
      </c>
    </row>
    <row r="16" spans="1:5">
      <c r="A16" s="4" t="s">
        <v>170</v>
      </c>
      <c r="B16" s="6" t="n">
        <v>334226</v>
      </c>
    </row>
    <row r="17" spans="1:5">
      <c r="A17" s="4" t="s">
        <v>179</v>
      </c>
      <c r="B17" s="6" t="n">
        <v>40116</v>
      </c>
    </row>
    <row r="18" spans="1:5">
      <c r="A18" s="4" t="s">
        <v>180</v>
      </c>
      <c r="B18" s="6" t="n">
        <v>40116</v>
      </c>
    </row>
    <row r="19" spans="1:5">
      <c r="A19" s="4" t="s">
        <v>181</v>
      </c>
      <c r="B19" s="6" t="n">
        <v>42671</v>
      </c>
    </row>
    <row r="20" spans="1:5">
      <c r="A20" s="4" t="s">
        <v>182</v>
      </c>
      <c r="B20" s="6" t="n">
        <v>42671</v>
      </c>
    </row>
    <row r="21" spans="1:5">
      <c r="A21" s="4" t="s">
        <v>171</v>
      </c>
      <c r="B21" s="6" t="n">
        <v>-753</v>
      </c>
    </row>
    <row r="22" spans="1:5">
      <c r="A22" s="4" t="s">
        <v>172</v>
      </c>
      <c r="B22" s="6" t="n">
        <v>-753</v>
      </c>
    </row>
    <row r="23" spans="1:5">
      <c r="A23" s="4" t="s">
        <v>173</v>
      </c>
      <c r="B23" s="6" t="n">
        <v>-29955</v>
      </c>
    </row>
    <row r="24" spans="1:5">
      <c r="A24" s="4" t="s">
        <v>183</v>
      </c>
      <c r="B24" s="6" t="n">
        <v>-3085</v>
      </c>
    </row>
    <row r="25" spans="1:5">
      <c r="A25" s="4" t="s">
        <v>105</v>
      </c>
      <c r="B25" s="6" t="n">
        <v>-33040</v>
      </c>
    </row>
    <row r="26" spans="1:5">
      <c r="A26" s="4" t="s">
        <v>184</v>
      </c>
      <c r="B26" s="6" t="n">
        <v>274133</v>
      </c>
    </row>
    <row r="27" spans="1:5">
      <c r="A27" s="4" t="s">
        <v>185</v>
      </c>
      <c r="B27" s="6" t="n">
        <v>374556</v>
      </c>
    </row>
    <row r="28" spans="1:5">
      <c r="A28" s="4" t="s">
        <v>186</v>
      </c>
      <c r="B28" s="6" t="n">
        <v>648689</v>
      </c>
    </row>
    <row r="29" spans="1:5">
      <c r="A29" s="4" t="s">
        <v>169</v>
      </c>
      <c r="B29" s="6" t="n">
        <v>10837</v>
      </c>
    </row>
    <row r="30" spans="1:5">
      <c r="A30" s="4" t="s">
        <v>178</v>
      </c>
      <c r="B30" s="6" t="n">
        <v>97000</v>
      </c>
    </row>
    <row r="31" spans="1:5">
      <c r="A31" s="4" t="s">
        <v>170</v>
      </c>
      <c r="B31" s="6" t="n">
        <v>107837</v>
      </c>
    </row>
    <row r="32" spans="1:5">
      <c r="A32" s="4" t="s">
        <v>179</v>
      </c>
      <c r="B32" s="6" t="n">
        <v>329</v>
      </c>
    </row>
    <row r="33" spans="1:5">
      <c r="A33" s="4" t="s">
        <v>180</v>
      </c>
      <c r="B33" s="6" t="n">
        <v>329</v>
      </c>
    </row>
    <row r="34" spans="1:5">
      <c r="A34" s="4" t="s">
        <v>171</v>
      </c>
      <c r="B34" s="6" t="n">
        <v>-132</v>
      </c>
    </row>
    <row r="35" spans="1:5">
      <c r="A35" s="4" t="s">
        <v>172</v>
      </c>
      <c r="B35" s="6" t="n">
        <v>-132</v>
      </c>
    </row>
    <row r="36" spans="1:5">
      <c r="A36" s="4" t="s">
        <v>173</v>
      </c>
      <c r="B36" s="6" t="n">
        <v>-33998</v>
      </c>
    </row>
    <row r="37" spans="1:5">
      <c r="A37" s="4" t="s">
        <v>183</v>
      </c>
      <c r="B37" s="6" t="n">
        <v>-2681</v>
      </c>
    </row>
    <row r="38" spans="1:5">
      <c r="A38" s="4" t="s">
        <v>105</v>
      </c>
      <c r="B38" s="6" t="n">
        <v>-47076</v>
      </c>
      <c r="E38" s="7" t="n">
        <v>-10397</v>
      </c>
    </row>
    <row r="39" spans="1:5">
      <c r="A39" s="4" t="s">
        <v>187</v>
      </c>
      <c r="B39" s="6" t="n">
        <v>412500</v>
      </c>
      <c r="C39" s="7" t="n">
        <v>275</v>
      </c>
      <c r="D39" s="7" t="n">
        <v>412225</v>
      </c>
    </row>
    <row r="40" spans="1:5">
      <c r="A40" s="4" t="s">
        <v>188</v>
      </c>
      <c r="B40" s="6" t="n">
        <v>-19252</v>
      </c>
      <c r="D40" s="6" t="n">
        <v>-19252</v>
      </c>
    </row>
    <row r="41" spans="1:5">
      <c r="A41" s="4" t="s">
        <v>189</v>
      </c>
      <c r="B41" s="6" t="n">
        <v>19626</v>
      </c>
      <c r="C41" s="6" t="n">
        <v>13</v>
      </c>
      <c r="D41" s="6" t="n">
        <v>19613</v>
      </c>
    </row>
    <row r="42" spans="1:5">
      <c r="A42" s="4" t="s">
        <v>190</v>
      </c>
      <c r="B42" s="6" t="n">
        <v>2575</v>
      </c>
    </row>
    <row r="43" spans="1:5">
      <c r="A43" s="4" t="s">
        <v>191</v>
      </c>
      <c r="B43" s="6" t="n">
        <v>2575</v>
      </c>
    </row>
    <row r="44" spans="1:5">
      <c r="A44" s="4" t="s">
        <v>127</v>
      </c>
      <c r="B44" s="6" t="n">
        <v>68</v>
      </c>
      <c r="C44" s="6" t="n">
        <v>4</v>
      </c>
      <c r="D44" s="6" t="n">
        <v>64</v>
      </c>
    </row>
    <row r="45" spans="1:5">
      <c r="A45" s="4" t="s">
        <v>192</v>
      </c>
      <c r="B45" s="6" t="n">
        <v>-253415</v>
      </c>
    </row>
    <row r="46" spans="1:5">
      <c r="A46" s="4" t="s">
        <v>193</v>
      </c>
      <c r="B46" s="6" t="n">
        <v>-469204</v>
      </c>
    </row>
    <row r="47" spans="1:5">
      <c r="A47" s="4" t="s">
        <v>194</v>
      </c>
      <c r="C47" s="6" t="n">
        <v>625</v>
      </c>
      <c r="D47" s="6" t="n">
        <v>721994</v>
      </c>
    </row>
    <row r="48" spans="1:5">
      <c r="A48" s="4" t="s">
        <v>195</v>
      </c>
      <c r="B48" s="6" t="n">
        <v>-117276</v>
      </c>
      <c r="D48" s="6" t="n">
        <v>-117276</v>
      </c>
    </row>
    <row r="49" spans="1:5">
      <c r="A49" s="4" t="s">
        <v>196</v>
      </c>
      <c r="B49" s="6" t="n">
        <v>1007888</v>
      </c>
      <c r="C49" s="6" t="n">
        <v>917</v>
      </c>
      <c r="D49" s="6" t="n">
        <v>1017368</v>
      </c>
      <c r="E49" s="6" t="n">
        <v>-10397</v>
      </c>
    </row>
    <row r="50" spans="1:5">
      <c r="A50" s="4" t="s">
        <v>105</v>
      </c>
      <c r="B50" s="6" t="n">
        <v>46618</v>
      </c>
      <c r="E50" s="6" t="n">
        <v>46618</v>
      </c>
    </row>
    <row r="51" spans="1:5">
      <c r="A51" s="4" t="s">
        <v>187</v>
      </c>
      <c r="B51" s="6" t="n">
        <v>34457</v>
      </c>
      <c r="C51" s="6" t="n">
        <v>23</v>
      </c>
      <c r="D51" s="6" t="n">
        <v>34434</v>
      </c>
    </row>
    <row r="52" spans="1:5">
      <c r="A52" s="4" t="s">
        <v>188</v>
      </c>
      <c r="B52" s="6" t="n">
        <v>-1872</v>
      </c>
      <c r="D52" s="6" t="n">
        <v>-1872</v>
      </c>
    </row>
    <row r="53" spans="1:5">
      <c r="A53" s="4" t="s">
        <v>189</v>
      </c>
      <c r="B53" s="6" t="n">
        <v>60754</v>
      </c>
      <c r="C53" s="6" t="n">
        <v>55</v>
      </c>
      <c r="D53" s="6" t="n">
        <v>60699</v>
      </c>
    </row>
    <row r="54" spans="1:5">
      <c r="A54" s="4" t="s">
        <v>197</v>
      </c>
      <c r="B54" s="6" t="n">
        <v>-73</v>
      </c>
      <c r="E54" s="6" t="n">
        <v>-73</v>
      </c>
    </row>
    <row r="55" spans="1:5">
      <c r="A55" s="4" t="s">
        <v>127</v>
      </c>
      <c r="B55" s="6" t="n">
        <v>1803</v>
      </c>
      <c r="C55" s="6" t="n">
        <v>16</v>
      </c>
      <c r="D55" s="6" t="n">
        <v>1787</v>
      </c>
    </row>
    <row r="56" spans="1:5">
      <c r="A56" s="4" t="s">
        <v>198</v>
      </c>
      <c r="B56" s="7" t="n">
        <v>1149575</v>
      </c>
      <c r="C56" s="7" t="n">
        <v>1011</v>
      </c>
      <c r="D56" s="7" t="n">
        <v>1112416</v>
      </c>
      <c r="E56" s="7" t="n">
        <v>361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91</v>
      </c>
      <c r="B1" s="2" t="s">
        <v>75</v>
      </c>
      <c r="D1" s="2" t="s">
        <v>1</v>
      </c>
      <c r="F1" s="2" t="s">
        <v>76</v>
      </c>
    </row>
    <row r="2" spans="1:8">
      <c r="B2" s="2" t="s">
        <v>2</v>
      </c>
      <c r="C2" s="2" t="s">
        <v>77</v>
      </c>
      <c r="D2" s="2" t="s">
        <v>2</v>
      </c>
      <c r="E2" s="2" t="s">
        <v>77</v>
      </c>
      <c r="F2" s="2" t="s">
        <v>18</v>
      </c>
      <c r="G2" s="2" t="s">
        <v>19</v>
      </c>
      <c r="H2" s="2" t="s">
        <v>78</v>
      </c>
    </row>
    <row r="3" spans="1:8">
      <c r="A3" s="3" t="s">
        <v>592</v>
      </c>
    </row>
    <row r="4" spans="1:8">
      <c r="A4" s="4" t="s">
        <v>122</v>
      </c>
      <c r="B4" s="7" t="n">
        <v>-46116</v>
      </c>
      <c r="C4" s="7" t="n">
        <v>15610</v>
      </c>
      <c r="D4" s="7" t="n">
        <v>-77407</v>
      </c>
      <c r="E4" s="7" t="n">
        <v>12364</v>
      </c>
      <c r="F4" s="7" t="n">
        <v>26771</v>
      </c>
      <c r="G4" s="7" t="n">
        <v>-13854</v>
      </c>
      <c r="H4" s="7" t="n">
        <v>-6514</v>
      </c>
    </row>
    <row r="5" spans="1:8">
      <c r="A5" s="4" t="s">
        <v>593</v>
      </c>
    </row>
    <row r="6" spans="1:8">
      <c r="A6" s="3" t="s">
        <v>592</v>
      </c>
    </row>
    <row r="7" spans="1:8">
      <c r="A7" s="4" t="s">
        <v>122</v>
      </c>
      <c r="B7" s="7" t="n">
        <v>-46116</v>
      </c>
      <c r="C7" s="7" t="n">
        <v>15610</v>
      </c>
      <c r="D7" s="7" t="n">
        <v>-77407</v>
      </c>
      <c r="E7" s="7" t="n">
        <v>12364</v>
      </c>
      <c r="F7" s="7" t="n">
        <v>26771</v>
      </c>
      <c r="G7" s="7" t="n">
        <v>-13854</v>
      </c>
      <c r="H7" s="7" t="n">
        <v>-6514</v>
      </c>
    </row>
  </sheetData>
  <mergeCells count="4">
    <mergeCell ref="A1:A2"/>
    <mergeCell ref="B1:C1"/>
    <mergeCell ref="D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v>
      </c>
      <c r="C1" s="2" t="s">
        <v>18</v>
      </c>
      <c r="D1" s="2" t="s">
        <v>19</v>
      </c>
    </row>
    <row r="2" spans="1:4">
      <c r="A2" s="3" t="s">
        <v>220</v>
      </c>
    </row>
    <row r="3" spans="1:4">
      <c r="A3" s="4" t="s">
        <v>595</v>
      </c>
      <c r="B3" s="7" t="n">
        <v>25437</v>
      </c>
      <c r="C3" s="7" t="n">
        <v>13390</v>
      </c>
      <c r="D3" s="7" t="n">
        <v>9412</v>
      </c>
    </row>
    <row r="4" spans="1:4">
      <c r="A4" s="4" t="s">
        <v>596</v>
      </c>
      <c r="B4" s="6" t="n">
        <v>13710</v>
      </c>
      <c r="C4" s="6" t="n">
        <v>7898</v>
      </c>
      <c r="D4" s="6" t="n">
        <v>3455</v>
      </c>
    </row>
    <row r="5" spans="1:4">
      <c r="A5" s="4" t="s">
        <v>597</v>
      </c>
      <c r="B5" s="6" t="n">
        <v>1948</v>
      </c>
    </row>
    <row r="6" spans="1:4">
      <c r="A6" s="4" t="s">
        <v>598</v>
      </c>
      <c r="B6" s="6" t="n">
        <v>33</v>
      </c>
      <c r="C6" s="6" t="n">
        <v>392</v>
      </c>
      <c r="D6" s="6" t="n">
        <v>531</v>
      </c>
    </row>
    <row r="7" spans="1:4">
      <c r="A7" s="4" t="s">
        <v>599</v>
      </c>
      <c r="B7" s="6" t="n">
        <v>969</v>
      </c>
      <c r="C7" s="6" t="n">
        <v>4848</v>
      </c>
      <c r="D7" s="6" t="n">
        <v>389</v>
      </c>
    </row>
    <row r="8" spans="1:4">
      <c r="A8" s="4" t="s">
        <v>600</v>
      </c>
      <c r="B8" s="6" t="n">
        <v>-100</v>
      </c>
      <c r="C8" s="6" t="n">
        <v>-100</v>
      </c>
      <c r="D8" s="6" t="n">
        <v>-50</v>
      </c>
    </row>
    <row r="9" spans="1:4">
      <c r="A9" s="4" t="s">
        <v>164</v>
      </c>
      <c r="B9" s="7" t="n">
        <v>41997</v>
      </c>
      <c r="C9" s="7" t="n">
        <v>26428</v>
      </c>
      <c r="D9" s="7" t="n">
        <v>137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76</v>
      </c>
    </row>
    <row r="2" spans="1:3">
      <c r="B2" s="2" t="s">
        <v>18</v>
      </c>
      <c r="C2" s="2" t="s">
        <v>19</v>
      </c>
    </row>
    <row r="3" spans="1:3">
      <c r="A3" s="3" t="s">
        <v>602</v>
      </c>
    </row>
    <row r="4" spans="1:3">
      <c r="A4" s="4" t="s">
        <v>603</v>
      </c>
      <c r="B4" s="7" t="n">
        <v>50</v>
      </c>
    </row>
    <row r="5" spans="1:3">
      <c r="A5" s="4" t="s">
        <v>604</v>
      </c>
      <c r="B5" s="6" t="n">
        <v>50</v>
      </c>
      <c r="C5" s="7" t="n">
        <v>50</v>
      </c>
    </row>
    <row r="6" spans="1:3">
      <c r="A6" s="4" t="s">
        <v>605</v>
      </c>
      <c r="B6" s="7" t="n">
        <v>100</v>
      </c>
      <c r="C6" s="7" t="n">
        <v>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18</v>
      </c>
      <c r="D1" s="2" t="s">
        <v>19</v>
      </c>
    </row>
    <row r="2" spans="1:4">
      <c r="A2" s="3" t="s">
        <v>224</v>
      </c>
    </row>
    <row r="3" spans="1:4">
      <c r="A3" s="4" t="s">
        <v>607</v>
      </c>
      <c r="B3" s="7" t="n">
        <v>100491</v>
      </c>
      <c r="C3" s="7" t="n">
        <v>17934</v>
      </c>
      <c r="D3" s="7" t="n">
        <v>26105</v>
      </c>
    </row>
    <row r="4" spans="1:4">
      <c r="A4" s="4" t="s">
        <v>608</v>
      </c>
      <c r="B4" s="6" t="n">
        <v>398</v>
      </c>
      <c r="C4" s="6" t="n">
        <v>386</v>
      </c>
      <c r="D4" s="6" t="n">
        <v>363</v>
      </c>
    </row>
    <row r="5" spans="1:4">
      <c r="A5" s="4" t="s">
        <v>609</v>
      </c>
      <c r="B5" s="6" t="n">
        <v>3070</v>
      </c>
      <c r="C5" s="6" t="n">
        <v>2608</v>
      </c>
      <c r="D5" s="6" t="n">
        <v>1459</v>
      </c>
    </row>
    <row r="6" spans="1:4">
      <c r="A6" s="4" t="s">
        <v>93</v>
      </c>
      <c r="B6" s="6" t="n">
        <v>4377</v>
      </c>
      <c r="C6" s="6" t="n">
        <v>1471</v>
      </c>
      <c r="D6" s="6" t="n">
        <v>242</v>
      </c>
    </row>
    <row r="7" spans="1:4">
      <c r="A7" s="4" t="s">
        <v>610</v>
      </c>
      <c r="B7" s="6" t="n">
        <v>4678</v>
      </c>
      <c r="C7" s="6" t="n">
        <v>194</v>
      </c>
      <c r="D7" s="6" t="n">
        <v>415</v>
      </c>
    </row>
    <row r="8" spans="1:4">
      <c r="A8" s="4" t="s">
        <v>611</v>
      </c>
      <c r="B8" s="6" t="n">
        <v>10043</v>
      </c>
      <c r="C8" s="6" t="n">
        <v>346</v>
      </c>
      <c r="D8" s="6" t="n">
        <v>192</v>
      </c>
    </row>
    <row r="9" spans="1:4">
      <c r="A9" s="4" t="s">
        <v>612</v>
      </c>
      <c r="C9" s="6" t="n">
        <v>428</v>
      </c>
    </row>
    <row r="10" spans="1:4">
      <c r="A10" s="4" t="s">
        <v>613</v>
      </c>
      <c r="C10" s="6" t="n">
        <v>432</v>
      </c>
      <c r="D10" s="6" t="n">
        <v>6</v>
      </c>
    </row>
    <row r="11" spans="1:4">
      <c r="A11" s="4" t="s">
        <v>614</v>
      </c>
      <c r="B11" s="6" t="n">
        <v>2689</v>
      </c>
      <c r="C11" s="6" t="n">
        <v>4</v>
      </c>
    </row>
    <row r="12" spans="1:4">
      <c r="A12" s="4" t="s">
        <v>164</v>
      </c>
      <c r="B12" s="7" t="n">
        <v>125746</v>
      </c>
      <c r="C12" s="7" t="n">
        <v>23371</v>
      </c>
      <c r="D12" s="7" t="n">
        <v>287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15</v>
      </c>
      <c r="B1" s="2" t="s">
        <v>1</v>
      </c>
      <c r="D1" s="2" t="s">
        <v>76</v>
      </c>
    </row>
    <row r="2" spans="1:6">
      <c r="B2" s="2" t="s">
        <v>2</v>
      </c>
      <c r="C2" s="2" t="s">
        <v>77</v>
      </c>
      <c r="D2" s="2" t="s">
        <v>18</v>
      </c>
      <c r="E2" s="2" t="s">
        <v>19</v>
      </c>
      <c r="F2" s="2" t="s">
        <v>78</v>
      </c>
    </row>
    <row r="3" spans="1:6">
      <c r="A3" s="3" t="s">
        <v>228</v>
      </c>
    </row>
    <row r="4" spans="1:6">
      <c r="A4" s="4" t="s">
        <v>616</v>
      </c>
      <c r="B4" s="7" t="n">
        <v>11033</v>
      </c>
      <c r="C4" s="7" t="n">
        <v>7020</v>
      </c>
      <c r="D4" s="7" t="n">
        <v>7020</v>
      </c>
      <c r="E4" s="7" t="n">
        <v>5935</v>
      </c>
      <c r="F4" s="7" t="n">
        <v>4991</v>
      </c>
    </row>
    <row r="5" spans="1:6">
      <c r="A5" s="4" t="s">
        <v>177</v>
      </c>
      <c r="E5" s="6" t="n">
        <v>37</v>
      </c>
    </row>
    <row r="6" spans="1:6">
      <c r="A6" s="4" t="s">
        <v>617</v>
      </c>
      <c r="B6" s="6" t="n">
        <v>305</v>
      </c>
      <c r="C6" s="7" t="n">
        <v>198</v>
      </c>
      <c r="D6" s="6" t="n">
        <v>407</v>
      </c>
      <c r="E6" s="6" t="n">
        <v>354</v>
      </c>
      <c r="F6" s="6" t="n">
        <v>309</v>
      </c>
    </row>
    <row r="7" spans="1:6">
      <c r="A7" s="4" t="s">
        <v>618</v>
      </c>
      <c r="B7" s="6" t="n">
        <v>2698</v>
      </c>
      <c r="D7" s="6" t="n">
        <v>3723</v>
      </c>
      <c r="E7" s="6" t="n">
        <v>686</v>
      </c>
      <c r="F7" s="6" t="n">
        <v>676</v>
      </c>
    </row>
    <row r="8" spans="1:6">
      <c r="A8" s="4" t="s">
        <v>619</v>
      </c>
      <c r="D8" s="6" t="n">
        <v>-5</v>
      </c>
      <c r="E8" s="6" t="n">
        <v>-8</v>
      </c>
    </row>
    <row r="9" spans="1:6">
      <c r="A9" s="4" t="s">
        <v>620</v>
      </c>
      <c r="B9" s="6" t="n">
        <v>-286</v>
      </c>
      <c r="D9" s="6" t="n">
        <v>-112</v>
      </c>
      <c r="E9" s="6" t="n">
        <v>16</v>
      </c>
      <c r="F9" s="6" t="n">
        <v>-41</v>
      </c>
    </row>
    <row r="10" spans="1:6">
      <c r="A10" s="4" t="s">
        <v>621</v>
      </c>
      <c r="B10" s="6" t="n">
        <v>13751</v>
      </c>
      <c r="D10" s="6" t="n">
        <v>11033</v>
      </c>
      <c r="E10" s="6" t="n">
        <v>7020</v>
      </c>
      <c r="F10" s="6" t="n">
        <v>5935</v>
      </c>
    </row>
    <row r="11" spans="1:6">
      <c r="A11" s="4" t="s">
        <v>622</v>
      </c>
      <c r="B11" s="6" t="n">
        <v>90</v>
      </c>
      <c r="D11" s="6" t="n">
        <v>90</v>
      </c>
      <c r="E11" s="6" t="n">
        <v>90</v>
      </c>
      <c r="F11" s="6" t="n">
        <v>90</v>
      </c>
    </row>
    <row r="12" spans="1:6">
      <c r="A12" s="4" t="s">
        <v>623</v>
      </c>
      <c r="B12" s="7" t="n">
        <v>13661</v>
      </c>
      <c r="D12" s="7" t="n">
        <v>10943</v>
      </c>
      <c r="E12" s="7" t="n">
        <v>6930</v>
      </c>
      <c r="F12" s="7" t="n">
        <v>5845</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2</v>
      </c>
      <c r="C1" s="2" t="s">
        <v>18</v>
      </c>
      <c r="D1" s="2" t="s">
        <v>19</v>
      </c>
    </row>
    <row r="2" spans="1:4">
      <c r="A2" s="3" t="s">
        <v>625</v>
      </c>
    </row>
    <row r="3" spans="1:4">
      <c r="A3" s="4" t="s">
        <v>626</v>
      </c>
      <c r="B3" s="7" t="n">
        <v>-12392</v>
      </c>
      <c r="C3" s="7" t="n">
        <v>-2904</v>
      </c>
      <c r="D3" s="7" t="n">
        <v>-1218</v>
      </c>
    </row>
    <row r="4" spans="1:4">
      <c r="A4" s="4" t="s">
        <v>627</v>
      </c>
      <c r="B4" s="6" t="n">
        <v>485033</v>
      </c>
      <c r="C4" s="6" t="n">
        <v>242750</v>
      </c>
      <c r="D4" s="6" t="n">
        <v>237857</v>
      </c>
    </row>
    <row r="5" spans="1:4">
      <c r="A5" s="4" t="s">
        <v>628</v>
      </c>
    </row>
    <row r="6" spans="1:4">
      <c r="A6" s="3" t="s">
        <v>625</v>
      </c>
    </row>
    <row r="7" spans="1:4">
      <c r="A7" s="4" t="s">
        <v>629</v>
      </c>
      <c r="B7" s="6" t="n">
        <v>350000</v>
      </c>
    </row>
    <row r="8" spans="1:4">
      <c r="A8" s="4" t="s">
        <v>630</v>
      </c>
      <c r="B8" s="6" t="n">
        <v>-2541</v>
      </c>
    </row>
    <row r="9" spans="1:4">
      <c r="A9" s="4" t="s">
        <v>626</v>
      </c>
      <c r="B9" s="6" t="n">
        <v>-8426</v>
      </c>
    </row>
    <row r="10" spans="1:4">
      <c r="A10" s="4" t="s">
        <v>631</v>
      </c>
    </row>
    <row r="11" spans="1:4">
      <c r="A11" s="3" t="s">
        <v>625</v>
      </c>
    </row>
    <row r="12" spans="1:4">
      <c r="A12" s="4" t="s">
        <v>629</v>
      </c>
      <c r="B12" s="6" t="n">
        <v>146000</v>
      </c>
      <c r="C12" s="6" t="n">
        <v>242750</v>
      </c>
    </row>
    <row r="13" spans="1:4">
      <c r="A13" s="4" t="s">
        <v>626</v>
      </c>
      <c r="B13" s="7" t="n">
        <v>-3966</v>
      </c>
      <c r="C13" s="7" t="n">
        <v>-2904</v>
      </c>
    </row>
    <row r="14" spans="1:4">
      <c r="A14" s="4" t="s">
        <v>632</v>
      </c>
    </row>
    <row r="15" spans="1:4">
      <c r="A15" s="3" t="s">
        <v>625</v>
      </c>
    </row>
    <row r="16" spans="1:4">
      <c r="A16" s="4" t="s">
        <v>629</v>
      </c>
      <c r="D16" s="6" t="n">
        <v>118000</v>
      </c>
    </row>
    <row r="17" spans="1:4">
      <c r="A17" s="4" t="s">
        <v>633</v>
      </c>
    </row>
    <row r="18" spans="1:4">
      <c r="A18" s="3" t="s">
        <v>625</v>
      </c>
    </row>
    <row r="19" spans="1:4">
      <c r="A19" s="4" t="s">
        <v>629</v>
      </c>
      <c r="D19" s="6" t="n">
        <v>50000</v>
      </c>
    </row>
    <row r="20" spans="1:4">
      <c r="A20" s="4" t="s">
        <v>634</v>
      </c>
    </row>
    <row r="21" spans="1:4">
      <c r="A21" s="3" t="s">
        <v>625</v>
      </c>
    </row>
    <row r="22" spans="1:4">
      <c r="A22" s="4" t="s">
        <v>629</v>
      </c>
      <c r="D22" s="6" t="n">
        <v>40000</v>
      </c>
    </row>
    <row r="23" spans="1:4">
      <c r="A23" s="4" t="s">
        <v>635</v>
      </c>
    </row>
    <row r="24" spans="1:4">
      <c r="A24" s="3" t="s">
        <v>625</v>
      </c>
    </row>
    <row r="25" spans="1:4">
      <c r="A25" s="4" t="s">
        <v>629</v>
      </c>
      <c r="D25" s="6" t="n">
        <v>30000</v>
      </c>
    </row>
    <row r="26" spans="1:4">
      <c r="A26" s="4" t="s">
        <v>626</v>
      </c>
      <c r="D26" s="7" t="n">
        <v>-1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 customWidth="1" max="5" min="5" width="80"/>
    <col customWidth="1" max="6" min="6" width="14"/>
  </cols>
  <sheetData>
    <row r="1" spans="1:6">
      <c r="A1" s="1" t="s">
        <v>636</v>
      </c>
      <c r="B1" s="2" t="s">
        <v>637</v>
      </c>
      <c r="C1" s="2" t="s">
        <v>524</v>
      </c>
      <c r="D1" s="2" t="s">
        <v>2</v>
      </c>
      <c r="E1" s="2" t="s">
        <v>18</v>
      </c>
      <c r="F1" s="2" t="s">
        <v>638</v>
      </c>
    </row>
    <row r="2" spans="1:6">
      <c r="A2" s="3" t="s">
        <v>625</v>
      </c>
    </row>
    <row r="3" spans="1:6">
      <c r="A3" s="4" t="s">
        <v>149</v>
      </c>
      <c r="D3" s="7" t="n">
        <v>347354000</v>
      </c>
    </row>
    <row r="4" spans="1:6">
      <c r="A4" s="4" t="s">
        <v>628</v>
      </c>
    </row>
    <row r="5" spans="1:6">
      <c r="A5" s="3" t="s">
        <v>625</v>
      </c>
    </row>
    <row r="6" spans="1:6">
      <c r="A6" s="4" t="s">
        <v>639</v>
      </c>
      <c r="B6" s="4" t="s">
        <v>640</v>
      </c>
    </row>
    <row r="7" spans="1:6">
      <c r="A7" s="4" t="s">
        <v>641</v>
      </c>
      <c r="D7" s="4" t="s">
        <v>642</v>
      </c>
    </row>
    <row r="8" spans="1:6">
      <c r="A8" s="4" t="s">
        <v>643</v>
      </c>
      <c r="B8" s="4" t="s">
        <v>644</v>
      </c>
    </row>
    <row r="9" spans="1:6">
      <c r="A9" s="4" t="s">
        <v>645</v>
      </c>
    </row>
    <row r="10" spans="1:6">
      <c r="A10" s="3" t="s">
        <v>625</v>
      </c>
    </row>
    <row r="11" spans="1:6">
      <c r="A11" s="4" t="s">
        <v>646</v>
      </c>
      <c r="B11" s="7" t="n">
        <v>350000000</v>
      </c>
    </row>
    <row r="12" spans="1:6">
      <c r="A12" s="4" t="s">
        <v>639</v>
      </c>
      <c r="B12" s="4" t="s">
        <v>640</v>
      </c>
    </row>
    <row r="13" spans="1:6">
      <c r="A13" s="4" t="s">
        <v>641</v>
      </c>
      <c r="D13" s="4" t="s">
        <v>642</v>
      </c>
    </row>
    <row r="14" spans="1:6">
      <c r="A14" s="4" t="s">
        <v>647</v>
      </c>
      <c r="B14" s="7" t="n">
        <v>87500000</v>
      </c>
    </row>
    <row r="15" spans="1:6">
      <c r="A15" s="4" t="s">
        <v>643</v>
      </c>
      <c r="B15" s="4" t="s">
        <v>644</v>
      </c>
    </row>
    <row r="16" spans="1:6">
      <c r="A16" s="4" t="s">
        <v>149</v>
      </c>
      <c r="B16" s="7" t="n">
        <v>338600000</v>
      </c>
    </row>
    <row r="17" spans="1:6">
      <c r="A17" s="4" t="s">
        <v>648</v>
      </c>
      <c r="B17" s="4" t="s">
        <v>649</v>
      </c>
    </row>
    <row r="18" spans="1:6">
      <c r="A18" s="4" t="s">
        <v>650</v>
      </c>
      <c r="D18" s="4" t="s">
        <v>651</v>
      </c>
    </row>
    <row r="19" spans="1:6">
      <c r="A19" s="4" t="s">
        <v>652</v>
      </c>
    </row>
    <row r="20" spans="1:6">
      <c r="A20" s="3" t="s">
        <v>625</v>
      </c>
    </row>
    <row r="21" spans="1:6">
      <c r="A21" s="4" t="s">
        <v>653</v>
      </c>
      <c r="D21" s="7" t="n">
        <v>450000000</v>
      </c>
    </row>
    <row r="22" spans="1:6">
      <c r="A22" s="4" t="s">
        <v>646</v>
      </c>
      <c r="D22" s="6" t="n">
        <v>50000000</v>
      </c>
    </row>
    <row r="23" spans="1:6">
      <c r="A23" s="4" t="s">
        <v>654</v>
      </c>
    </row>
    <row r="24" spans="1:6">
      <c r="A24" s="3" t="s">
        <v>625</v>
      </c>
    </row>
    <row r="25" spans="1:6">
      <c r="A25" s="4" t="s">
        <v>653</v>
      </c>
      <c r="D25" s="6" t="n">
        <v>650000000</v>
      </c>
    </row>
    <row r="26" spans="1:6">
      <c r="A26" s="4" t="s">
        <v>646</v>
      </c>
      <c r="D26" s="6" t="n">
        <v>75000000</v>
      </c>
    </row>
    <row r="27" spans="1:6">
      <c r="A27" s="4" t="s">
        <v>655</v>
      </c>
    </row>
    <row r="28" spans="1:6">
      <c r="A28" s="3" t="s">
        <v>625</v>
      </c>
    </row>
    <row r="29" spans="1:6">
      <c r="A29" s="4" t="s">
        <v>656</v>
      </c>
      <c r="B29" s="4" t="s">
        <v>657</v>
      </c>
    </row>
    <row r="30" spans="1:6">
      <c r="A30" s="4" t="s">
        <v>631</v>
      </c>
    </row>
    <row r="31" spans="1:6">
      <c r="A31" s="3" t="s">
        <v>625</v>
      </c>
    </row>
    <row r="32" spans="1:6">
      <c r="A32" s="4" t="s">
        <v>658</v>
      </c>
      <c r="C32" s="4" t="s">
        <v>659</v>
      </c>
    </row>
    <row r="33" spans="1:6">
      <c r="A33" s="4" t="s">
        <v>660</v>
      </c>
      <c r="C33" s="7" t="n">
        <v>1000000000</v>
      </c>
    </row>
    <row r="34" spans="1:6">
      <c r="A34" s="4" t="s">
        <v>653</v>
      </c>
      <c r="B34" s="7" t="n">
        <v>362500000</v>
      </c>
      <c r="C34" s="7" t="n">
        <v>450000000</v>
      </c>
      <c r="D34" s="7" t="n">
        <v>650000000</v>
      </c>
    </row>
    <row r="35" spans="1:6">
      <c r="A35" s="4" t="s">
        <v>661</v>
      </c>
      <c r="E35" s="4" t="s">
        <v>514</v>
      </c>
    </row>
    <row r="36" spans="1:6">
      <c r="A36" s="4" t="s">
        <v>662</v>
      </c>
      <c r="C36" s="4" t="s">
        <v>663</v>
      </c>
    </row>
    <row r="37" spans="1:6">
      <c r="A37" s="4" t="s">
        <v>664</v>
      </c>
      <c r="E37" s="4" t="s">
        <v>665</v>
      </c>
    </row>
    <row r="38" spans="1:6">
      <c r="A38" s="4" t="s">
        <v>666</v>
      </c>
    </row>
    <row r="39" spans="1:6">
      <c r="A39" s="3" t="s">
        <v>625</v>
      </c>
    </row>
    <row r="40" spans="1:6">
      <c r="A40" s="4" t="s">
        <v>667</v>
      </c>
      <c r="E40" s="4" t="s">
        <v>668</v>
      </c>
    </row>
    <row r="41" spans="1:6">
      <c r="A41" s="4" t="s">
        <v>669</v>
      </c>
    </row>
    <row r="42" spans="1:6">
      <c r="A42" s="3" t="s">
        <v>625</v>
      </c>
    </row>
    <row r="43" spans="1:6">
      <c r="A43" s="4" t="s">
        <v>667</v>
      </c>
      <c r="E43" s="4" t="s">
        <v>670</v>
      </c>
    </row>
    <row r="44" spans="1:6">
      <c r="A44" s="4" t="s">
        <v>671</v>
      </c>
    </row>
    <row r="45" spans="1:6">
      <c r="A45" s="3" t="s">
        <v>625</v>
      </c>
    </row>
    <row r="46" spans="1:6">
      <c r="A46" s="4" t="s">
        <v>672</v>
      </c>
      <c r="C46" s="4" t="s">
        <v>673</v>
      </c>
    </row>
    <row r="47" spans="1:6">
      <c r="A47" s="4" t="s">
        <v>674</v>
      </c>
      <c r="E47" s="4" t="s">
        <v>675</v>
      </c>
    </row>
    <row r="48" spans="1:6">
      <c r="A48" s="4" t="s">
        <v>676</v>
      </c>
      <c r="E48" s="6" t="n">
        <v>1</v>
      </c>
    </row>
    <row r="49" spans="1:6">
      <c r="A49" s="4" t="s">
        <v>677</v>
      </c>
    </row>
    <row r="50" spans="1:6">
      <c r="A50" s="3" t="s">
        <v>625</v>
      </c>
    </row>
    <row r="51" spans="1:6">
      <c r="A51" s="4" t="s">
        <v>678</v>
      </c>
      <c r="E51" s="4" t="s">
        <v>679</v>
      </c>
    </row>
    <row r="52" spans="1:6">
      <c r="A52" s="4" t="s">
        <v>680</v>
      </c>
    </row>
    <row r="53" spans="1:6">
      <c r="A53" s="3" t="s">
        <v>625</v>
      </c>
    </row>
    <row r="54" spans="1:6">
      <c r="A54" s="4" t="s">
        <v>678</v>
      </c>
      <c r="E54" s="4" t="s">
        <v>681</v>
      </c>
    </row>
    <row r="55" spans="1:6">
      <c r="A55" s="4" t="s">
        <v>682</v>
      </c>
    </row>
    <row r="56" spans="1:6">
      <c r="A56" s="3" t="s">
        <v>625</v>
      </c>
    </row>
    <row r="57" spans="1:6">
      <c r="A57" s="4" t="s">
        <v>674</v>
      </c>
      <c r="E57" s="4" t="s">
        <v>668</v>
      </c>
    </row>
    <row r="58" spans="1:6">
      <c r="A58" s="4" t="s">
        <v>683</v>
      </c>
      <c r="E58" s="4" t="s">
        <v>684</v>
      </c>
    </row>
    <row r="59" spans="1:6">
      <c r="A59" s="4" t="s">
        <v>685</v>
      </c>
    </row>
    <row r="60" spans="1:6">
      <c r="A60" s="3" t="s">
        <v>625</v>
      </c>
    </row>
    <row r="61" spans="1:6">
      <c r="A61" s="4" t="s">
        <v>678</v>
      </c>
      <c r="E61" s="4" t="s">
        <v>681</v>
      </c>
    </row>
    <row r="62" spans="1:6">
      <c r="A62" s="4" t="s">
        <v>686</v>
      </c>
    </row>
    <row r="63" spans="1:6">
      <c r="A63" s="3" t="s">
        <v>625</v>
      </c>
    </row>
    <row r="64" spans="1:6">
      <c r="A64" s="4" t="s">
        <v>678</v>
      </c>
      <c r="E64" s="4" t="s">
        <v>687</v>
      </c>
    </row>
    <row r="65" spans="1:6">
      <c r="A65" s="4" t="s">
        <v>688</v>
      </c>
    </row>
    <row r="66" spans="1:6">
      <c r="A66" s="3" t="s">
        <v>625</v>
      </c>
    </row>
    <row r="67" spans="1:6">
      <c r="A67" s="4" t="s">
        <v>689</v>
      </c>
      <c r="F67" s="7" t="n">
        <v>1900000</v>
      </c>
    </row>
    <row r="68" spans="1:6">
      <c r="A68" s="4" t="s">
        <v>690</v>
      </c>
    </row>
    <row r="69" spans="1:6">
      <c r="A69" s="3" t="s">
        <v>625</v>
      </c>
    </row>
    <row r="70" spans="1:6">
      <c r="A70" s="4" t="s">
        <v>672</v>
      </c>
      <c r="C70" s="4" t="s">
        <v>6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92</v>
      </c>
      <c r="B1" s="2" t="s">
        <v>75</v>
      </c>
      <c r="D1" s="2" t="s">
        <v>1</v>
      </c>
      <c r="F1" s="2" t="s">
        <v>76</v>
      </c>
    </row>
    <row r="2" spans="1:8">
      <c r="B2" s="2" t="s">
        <v>2</v>
      </c>
      <c r="C2" s="2" t="s">
        <v>77</v>
      </c>
      <c r="D2" s="2" t="s">
        <v>2</v>
      </c>
      <c r="E2" s="2" t="s">
        <v>77</v>
      </c>
      <c r="F2" s="2" t="s">
        <v>18</v>
      </c>
      <c r="G2" s="2" t="s">
        <v>19</v>
      </c>
      <c r="H2" s="2" t="s">
        <v>78</v>
      </c>
    </row>
    <row r="3" spans="1:8">
      <c r="A3" s="4" t="s">
        <v>631</v>
      </c>
    </row>
    <row r="4" spans="1:8">
      <c r="A4" s="3" t="s">
        <v>693</v>
      </c>
    </row>
    <row r="5" spans="1:8">
      <c r="A5" s="4" t="s">
        <v>694</v>
      </c>
      <c r="B5" s="4" t="s">
        <v>695</v>
      </c>
      <c r="D5" s="4" t="s">
        <v>696</v>
      </c>
      <c r="F5" s="4" t="s">
        <v>697</v>
      </c>
    </row>
    <row r="6" spans="1:8">
      <c r="A6" s="4" t="s">
        <v>632</v>
      </c>
    </row>
    <row r="7" spans="1:8">
      <c r="A7" s="3" t="s">
        <v>693</v>
      </c>
    </row>
    <row r="8" spans="1:8">
      <c r="A8" s="4" t="s">
        <v>694</v>
      </c>
      <c r="C8" s="4" t="s">
        <v>698</v>
      </c>
      <c r="E8" s="4" t="s">
        <v>698</v>
      </c>
      <c r="G8" s="4" t="s">
        <v>699</v>
      </c>
      <c r="H8" s="4" t="s">
        <v>700</v>
      </c>
    </row>
    <row r="9" spans="1:8">
      <c r="A9" s="4" t="s">
        <v>633</v>
      </c>
    </row>
    <row r="10" spans="1:8">
      <c r="A10" s="3" t="s">
        <v>693</v>
      </c>
    </row>
    <row r="11" spans="1:8">
      <c r="A11" s="4" t="s">
        <v>694</v>
      </c>
      <c r="C11" s="4" t="s">
        <v>701</v>
      </c>
      <c r="E11" s="4" t="s">
        <v>702</v>
      </c>
      <c r="G11" s="4" t="s">
        <v>703</v>
      </c>
    </row>
    <row r="12" spans="1:8">
      <c r="A12" s="4" t="s">
        <v>634</v>
      </c>
    </row>
    <row r="13" spans="1:8">
      <c r="A13" s="3" t="s">
        <v>693</v>
      </c>
    </row>
    <row r="14" spans="1:8">
      <c r="A14" s="4" t="s">
        <v>694</v>
      </c>
      <c r="E14" s="4" t="s">
        <v>704</v>
      </c>
      <c r="G14" s="4" t="s">
        <v>704</v>
      </c>
    </row>
    <row r="15" spans="1:8">
      <c r="A15" s="4" t="s">
        <v>635</v>
      </c>
    </row>
    <row r="16" spans="1:8">
      <c r="A16" s="3" t="s">
        <v>693</v>
      </c>
    </row>
    <row r="17" spans="1:8">
      <c r="A17" s="4" t="s">
        <v>694</v>
      </c>
      <c r="E17" s="4" t="s">
        <v>705</v>
      </c>
      <c r="G17" s="4" t="s">
        <v>706</v>
      </c>
    </row>
  </sheetData>
  <mergeCells count="4">
    <mergeCell ref="A1:A2"/>
    <mergeCell ref="B1:C1"/>
    <mergeCell ref="D1:E1"/>
    <mergeCell ref="F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2</v>
      </c>
      <c r="C1" s="2" t="s">
        <v>18</v>
      </c>
      <c r="D1" s="2" t="s">
        <v>19</v>
      </c>
    </row>
    <row r="2" spans="1:4">
      <c r="A2" s="3" t="s">
        <v>625</v>
      </c>
    </row>
    <row r="3" spans="1:4">
      <c r="A3" s="4" t="s">
        <v>708</v>
      </c>
      <c r="B3" s="7" t="n">
        <v>12392</v>
      </c>
      <c r="C3" s="7" t="n">
        <v>2904</v>
      </c>
      <c r="D3" s="7" t="n">
        <v>1218</v>
      </c>
    </row>
    <row r="4" spans="1:4">
      <c r="A4" s="4" t="s">
        <v>628</v>
      </c>
    </row>
    <row r="5" spans="1:4">
      <c r="A5" s="3" t="s">
        <v>625</v>
      </c>
    </row>
    <row r="6" spans="1:4">
      <c r="A6" s="4" t="s">
        <v>708</v>
      </c>
      <c r="B6" s="6" t="n">
        <v>8426</v>
      </c>
    </row>
    <row r="7" spans="1:4">
      <c r="A7" s="4" t="s">
        <v>632</v>
      </c>
    </row>
    <row r="8" spans="1:4">
      <c r="A8" s="3" t="s">
        <v>625</v>
      </c>
    </row>
    <row r="9" spans="1:4">
      <c r="A9" s="4" t="s">
        <v>708</v>
      </c>
      <c r="D9" s="6" t="n">
        <v>581</v>
      </c>
    </row>
    <row r="10" spans="1:4">
      <c r="A10" s="4" t="s">
        <v>633</v>
      </c>
    </row>
    <row r="11" spans="1:4">
      <c r="A11" s="3" t="s">
        <v>625</v>
      </c>
    </row>
    <row r="12" spans="1:4">
      <c r="A12" s="4" t="s">
        <v>708</v>
      </c>
      <c r="D12" s="6" t="n">
        <v>494</v>
      </c>
    </row>
    <row r="13" spans="1:4">
      <c r="A13" s="4" t="s">
        <v>634</v>
      </c>
    </row>
    <row r="14" spans="1:4">
      <c r="A14" s="3" t="s">
        <v>625</v>
      </c>
    </row>
    <row r="15" spans="1:4">
      <c r="A15" s="4" t="s">
        <v>708</v>
      </c>
      <c r="D15" s="7" t="n">
        <v>143</v>
      </c>
    </row>
    <row r="16" spans="1:4">
      <c r="A16" s="4" t="s">
        <v>631</v>
      </c>
    </row>
    <row r="17" spans="1:4">
      <c r="A17" s="3" t="s">
        <v>625</v>
      </c>
    </row>
    <row r="18" spans="1:4">
      <c r="A18" s="4" t="s">
        <v>708</v>
      </c>
      <c r="B18" s="7" t="n">
        <v>3966</v>
      </c>
      <c r="C18" s="7" t="n">
        <v>29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709</v>
      </c>
      <c r="B1" s="2" t="s">
        <v>710</v>
      </c>
      <c r="C1" s="2" t="s">
        <v>2</v>
      </c>
      <c r="D1" s="2" t="s">
        <v>77</v>
      </c>
      <c r="E1" s="2" t="s">
        <v>19</v>
      </c>
      <c r="F1" s="2" t="s">
        <v>18</v>
      </c>
      <c r="G1" s="2" t="s">
        <v>19</v>
      </c>
      <c r="H1" s="2" t="s">
        <v>78</v>
      </c>
      <c r="I1" s="2" t="s">
        <v>711</v>
      </c>
      <c r="J1" s="2" t="s">
        <v>712</v>
      </c>
    </row>
    <row r="2" spans="1:10">
      <c r="A2" s="3" t="s">
        <v>713</v>
      </c>
    </row>
    <row r="3" spans="1:10">
      <c r="A3" s="4" t="s">
        <v>71</v>
      </c>
      <c r="C3" s="6" t="n">
        <v>500000000</v>
      </c>
      <c r="F3" s="6" t="n">
        <v>500000000</v>
      </c>
    </row>
    <row r="4" spans="1:10">
      <c r="A4" s="4" t="s">
        <v>70</v>
      </c>
      <c r="C4" s="8" t="n">
        <v>0.01</v>
      </c>
      <c r="F4" s="8" t="n">
        <v>0.01</v>
      </c>
    </row>
    <row r="5" spans="1:10">
      <c r="A5" s="4" t="s">
        <v>62</v>
      </c>
      <c r="F5" s="8" t="n">
        <v>0.01</v>
      </c>
    </row>
    <row r="6" spans="1:10">
      <c r="A6" s="4" t="s">
        <v>714</v>
      </c>
      <c r="F6" s="6" t="n">
        <v>50000000</v>
      </c>
    </row>
    <row r="7" spans="1:10">
      <c r="A7" s="4" t="s">
        <v>66</v>
      </c>
      <c r="F7" s="6" t="n">
        <v>0</v>
      </c>
    </row>
    <row r="8" spans="1:10">
      <c r="A8" s="4" t="s">
        <v>715</v>
      </c>
      <c r="F8" s="6" t="n">
        <v>0</v>
      </c>
    </row>
    <row r="9" spans="1:10">
      <c r="A9" s="4" t="s">
        <v>716</v>
      </c>
      <c r="F9" s="7" t="n">
        <v>107837</v>
      </c>
      <c r="G9" s="7" t="n">
        <v>334226</v>
      </c>
      <c r="H9" s="7" t="n">
        <v>89437</v>
      </c>
    </row>
    <row r="10" spans="1:10">
      <c r="A10" s="4" t="s">
        <v>717</v>
      </c>
      <c r="B10" s="6" t="n">
        <v>2297100</v>
      </c>
      <c r="F10" s="6" t="n">
        <v>27500000</v>
      </c>
    </row>
    <row r="11" spans="1:10">
      <c r="A11" s="4" t="s">
        <v>718</v>
      </c>
      <c r="B11" s="7" t="n">
        <v>15</v>
      </c>
    </row>
    <row r="12" spans="1:10">
      <c r="A12" s="4" t="s">
        <v>719</v>
      </c>
      <c r="B12" s="7" t="n">
        <v>32600</v>
      </c>
    </row>
    <row r="13" spans="1:10">
      <c r="A13" s="4" t="s">
        <v>720</v>
      </c>
      <c r="D13" s="7" t="n">
        <v>25000</v>
      </c>
      <c r="F13" s="7" t="n">
        <v>97000</v>
      </c>
      <c r="G13" s="6" t="n">
        <v>208376</v>
      </c>
    </row>
    <row r="14" spans="1:10">
      <c r="A14" s="4" t="s">
        <v>721</v>
      </c>
      <c r="D14" s="7" t="n">
        <v>13280</v>
      </c>
      <c r="F14" s="6" t="n">
        <v>13280</v>
      </c>
      <c r="G14" s="6" t="n">
        <v>125098</v>
      </c>
      <c r="H14" s="6" t="n">
        <v>97546</v>
      </c>
    </row>
    <row r="15" spans="1:10">
      <c r="A15" s="4" t="s">
        <v>506</v>
      </c>
    </row>
    <row r="16" spans="1:10">
      <c r="A16" s="3" t="s">
        <v>713</v>
      </c>
    </row>
    <row r="17" spans="1:10">
      <c r="A17" s="4" t="s">
        <v>722</v>
      </c>
      <c r="C17" s="6" t="n">
        <v>5518125</v>
      </c>
    </row>
    <row r="18" spans="1:10">
      <c r="A18" s="4" t="s">
        <v>723</v>
      </c>
      <c r="C18" s="7" t="n">
        <v>60800</v>
      </c>
    </row>
    <row r="19" spans="1:10">
      <c r="A19" s="4" t="s">
        <v>724</v>
      </c>
    </row>
    <row r="20" spans="1:10">
      <c r="A20" s="3" t="s">
        <v>713</v>
      </c>
    </row>
    <row r="21" spans="1:10">
      <c r="A21" s="4" t="s">
        <v>716</v>
      </c>
      <c r="E21" s="7" t="n">
        <v>208376</v>
      </c>
      <c r="F21" s="6" t="n">
        <v>97000</v>
      </c>
    </row>
    <row r="22" spans="1:10">
      <c r="A22" s="4" t="s">
        <v>725</v>
      </c>
      <c r="E22" s="7" t="n">
        <v>40100</v>
      </c>
    </row>
    <row r="23" spans="1:10">
      <c r="A23" s="4" t="s">
        <v>726</v>
      </c>
      <c r="I23" s="7" t="n">
        <v>26600</v>
      </c>
      <c r="J23" s="7" t="n">
        <v>16100</v>
      </c>
    </row>
    <row r="24" spans="1:10">
      <c r="A24" s="4" t="s">
        <v>57</v>
      </c>
    </row>
    <row r="25" spans="1:10">
      <c r="A25" s="3" t="s">
        <v>713</v>
      </c>
    </row>
    <row r="26" spans="1:10">
      <c r="A26" s="4" t="s">
        <v>716</v>
      </c>
      <c r="F26" s="7" t="n">
        <v>10837</v>
      </c>
      <c r="G26" s="7" t="n">
        <v>125850</v>
      </c>
      <c r="H26" s="7" t="n">
        <v>89437</v>
      </c>
    </row>
    <row r="27" spans="1:10">
      <c r="A27" s="4" t="s">
        <v>727</v>
      </c>
      <c r="F27" s="4" t="s">
        <v>728</v>
      </c>
    </row>
    <row r="28" spans="1:10">
      <c r="A28" s="4" t="s">
        <v>161</v>
      </c>
    </row>
    <row r="29" spans="1:10">
      <c r="A29" s="3" t="s">
        <v>713</v>
      </c>
    </row>
    <row r="30" spans="1:10">
      <c r="A30" s="4" t="s">
        <v>717</v>
      </c>
      <c r="B30" s="6" t="n">
        <v>2297100</v>
      </c>
      <c r="C30" s="6" t="n">
        <v>7815225</v>
      </c>
      <c r="F30" s="6" t="n">
        <v>27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9</v>
      </c>
      <c r="B1" s="2" t="s">
        <v>1</v>
      </c>
      <c r="C1" s="2" t="s">
        <v>76</v>
      </c>
    </row>
    <row r="2" spans="1:3">
      <c r="B2" s="2" t="s">
        <v>2</v>
      </c>
      <c r="C2" s="2" t="s">
        <v>18</v>
      </c>
    </row>
    <row r="3" spans="1:3">
      <c r="A3" s="3" t="s">
        <v>200</v>
      </c>
    </row>
    <row r="4" spans="1:3">
      <c r="A4" s="4" t="s">
        <v>199</v>
      </c>
      <c r="B4" s="4" t="s">
        <v>201</v>
      </c>
      <c r="C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29</v>
      </c>
      <c r="B1" s="2" t="s">
        <v>710</v>
      </c>
      <c r="C1" s="2" t="s">
        <v>2</v>
      </c>
      <c r="D1" s="2" t="s">
        <v>18</v>
      </c>
    </row>
    <row r="2" spans="1:4">
      <c r="A2" s="3" t="s">
        <v>713</v>
      </c>
    </row>
    <row r="3" spans="1:4">
      <c r="A3" s="4" t="s">
        <v>717</v>
      </c>
      <c r="B3" s="6" t="n">
        <v>2297100</v>
      </c>
      <c r="D3" s="6" t="n">
        <v>27500000</v>
      </c>
    </row>
    <row r="4" spans="1:4">
      <c r="A4" s="4" t="s">
        <v>161</v>
      </c>
    </row>
    <row r="5" spans="1:4">
      <c r="A5" s="3" t="s">
        <v>713</v>
      </c>
    </row>
    <row r="6" spans="1:4">
      <c r="A6" s="4" t="s">
        <v>730</v>
      </c>
      <c r="C6" s="6" t="n">
        <v>91680441</v>
      </c>
    </row>
    <row r="7" spans="1:4">
      <c r="A7" s="4" t="s">
        <v>731</v>
      </c>
      <c r="D7" s="6" t="n">
        <v>62518680</v>
      </c>
    </row>
    <row r="8" spans="1:4">
      <c r="A8" s="4" t="s">
        <v>717</v>
      </c>
      <c r="B8" s="6" t="n">
        <v>2297100</v>
      </c>
      <c r="C8" s="6" t="n">
        <v>7815225</v>
      </c>
      <c r="D8" s="6" t="n">
        <v>27500000</v>
      </c>
    </row>
    <row r="9" spans="1:4">
      <c r="A9" s="4" t="s">
        <v>732</v>
      </c>
      <c r="D9" s="6" t="n">
        <v>1308427</v>
      </c>
    </row>
    <row r="10" spans="1:4">
      <c r="A10" s="4" t="s">
        <v>733</v>
      </c>
      <c r="C10" s="6" t="n">
        <v>1640351</v>
      </c>
      <c r="D10" s="6" t="n">
        <v>353334</v>
      </c>
    </row>
    <row r="11" spans="1:4">
      <c r="A11" s="4" t="s">
        <v>734</v>
      </c>
      <c r="C11" s="6" t="n">
        <v>101136017</v>
      </c>
      <c r="D11" s="6" t="n">
        <v>916804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76</v>
      </c>
    </row>
    <row r="2" spans="1:4">
      <c r="B2" s="2" t="s">
        <v>18</v>
      </c>
      <c r="C2" s="2" t="s">
        <v>19</v>
      </c>
      <c r="D2" s="2" t="s">
        <v>78</v>
      </c>
    </row>
    <row r="3" spans="1:4">
      <c r="A3" s="3" t="s">
        <v>713</v>
      </c>
    </row>
    <row r="4" spans="1:4">
      <c r="A4" s="4" t="s">
        <v>736</v>
      </c>
      <c r="B4" s="7" t="n">
        <v>2443</v>
      </c>
      <c r="C4" s="7" t="n">
        <v>1690</v>
      </c>
      <c r="D4" s="7" t="n">
        <v>9799</v>
      </c>
    </row>
    <row r="5" spans="1:4">
      <c r="A5" s="4" t="s">
        <v>737</v>
      </c>
      <c r="B5" s="6" t="n">
        <v>101</v>
      </c>
      <c r="C5" s="6" t="n">
        <v>1096</v>
      </c>
      <c r="D5" s="6" t="n">
        <v>9403</v>
      </c>
    </row>
    <row r="6" spans="1:4">
      <c r="A6" s="4" t="s">
        <v>738</v>
      </c>
      <c r="B6" s="6" t="n">
        <v>-20</v>
      </c>
      <c r="C6" s="6" t="n">
        <v>-393</v>
      </c>
      <c r="D6" s="6" t="n">
        <v>-17757</v>
      </c>
    </row>
    <row r="7" spans="1:4">
      <c r="A7" s="4" t="s">
        <v>739</v>
      </c>
      <c r="B7" s="6" t="n">
        <v>51</v>
      </c>
      <c r="C7" s="6" t="n">
        <v>50</v>
      </c>
      <c r="D7" s="6" t="n">
        <v>245</v>
      </c>
    </row>
    <row r="8" spans="1:4">
      <c r="A8" s="4" t="s">
        <v>740</v>
      </c>
      <c r="B8" s="6" t="n">
        <v>-2575</v>
      </c>
    </row>
    <row r="9" spans="1:4">
      <c r="A9" s="4" t="s">
        <v>741</v>
      </c>
      <c r="C9" s="6" t="n">
        <v>2443</v>
      </c>
      <c r="D9" s="6" t="n">
        <v>1690</v>
      </c>
    </row>
    <row r="10" spans="1:4">
      <c r="A10" s="4" t="s">
        <v>742</v>
      </c>
    </row>
    <row r="11" spans="1:4">
      <c r="A11" s="3" t="s">
        <v>713</v>
      </c>
    </row>
    <row r="12" spans="1:4">
      <c r="A12" s="4" t="s">
        <v>736</v>
      </c>
      <c r="B12" s="6" t="n">
        <v>2367</v>
      </c>
      <c r="C12" s="6" t="n">
        <v>1651</v>
      </c>
      <c r="D12" s="6" t="n">
        <v>9702</v>
      </c>
    </row>
    <row r="13" spans="1:4">
      <c r="A13" s="4" t="s">
        <v>737</v>
      </c>
      <c r="B13" s="6" t="n">
        <v>101</v>
      </c>
      <c r="C13" s="6" t="n">
        <v>1096</v>
      </c>
      <c r="D13" s="6" t="n">
        <v>9403</v>
      </c>
    </row>
    <row r="14" spans="1:4">
      <c r="A14" s="4" t="s">
        <v>738</v>
      </c>
      <c r="B14" s="6" t="n">
        <v>-20</v>
      </c>
      <c r="C14" s="6" t="n">
        <v>-380</v>
      </c>
      <c r="D14" s="6" t="n">
        <v>-17454</v>
      </c>
    </row>
    <row r="15" spans="1:4">
      <c r="A15" s="4" t="s">
        <v>740</v>
      </c>
      <c r="B15" s="6" t="n">
        <v>-2448</v>
      </c>
    </row>
    <row r="16" spans="1:4">
      <c r="A16" s="4" t="s">
        <v>741</v>
      </c>
      <c r="C16" s="6" t="n">
        <v>2367</v>
      </c>
      <c r="D16" s="6" t="n">
        <v>1651</v>
      </c>
    </row>
    <row r="17" spans="1:4">
      <c r="A17" s="4" t="s">
        <v>743</v>
      </c>
    </row>
    <row r="18" spans="1:4">
      <c r="A18" s="3" t="s">
        <v>713</v>
      </c>
    </row>
    <row r="19" spans="1:4">
      <c r="A19" s="4" t="s">
        <v>736</v>
      </c>
      <c r="B19" s="6" t="n">
        <v>76</v>
      </c>
      <c r="C19" s="6" t="n">
        <v>39</v>
      </c>
      <c r="D19" s="6" t="n">
        <v>97</v>
      </c>
    </row>
    <row r="20" spans="1:4">
      <c r="A20" s="4" t="s">
        <v>738</v>
      </c>
      <c r="C20" s="6" t="n">
        <v>-13</v>
      </c>
      <c r="D20" s="6" t="n">
        <v>-303</v>
      </c>
    </row>
    <row r="21" spans="1:4">
      <c r="A21" s="4" t="s">
        <v>739</v>
      </c>
      <c r="B21" s="6" t="n">
        <v>51</v>
      </c>
      <c r="C21" s="6" t="n">
        <v>50</v>
      </c>
      <c r="D21" s="6" t="n">
        <v>245</v>
      </c>
    </row>
    <row r="22" spans="1:4">
      <c r="A22" s="4" t="s">
        <v>740</v>
      </c>
      <c r="B22" s="7" t="n">
        <v>-127</v>
      </c>
    </row>
    <row r="23" spans="1:4">
      <c r="A23" s="4" t="s">
        <v>741</v>
      </c>
      <c r="C23" s="7" t="n">
        <v>76</v>
      </c>
      <c r="D23" s="7" t="n">
        <v>3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744</v>
      </c>
      <c r="B1" s="2" t="s">
        <v>75</v>
      </c>
      <c r="D1" s="2" t="s">
        <v>1</v>
      </c>
      <c r="E1" s="2" t="s">
        <v>76</v>
      </c>
    </row>
    <row r="2" spans="1:5">
      <c r="B2" s="2" t="s">
        <v>2</v>
      </c>
      <c r="C2" s="2" t="s">
        <v>18</v>
      </c>
      <c r="D2" s="2" t="s">
        <v>2</v>
      </c>
      <c r="E2" s="2" t="s">
        <v>18</v>
      </c>
    </row>
    <row r="3" spans="1:5">
      <c r="A3" s="3" t="s">
        <v>745</v>
      </c>
    </row>
    <row r="4" spans="1:5">
      <c r="A4" s="4" t="s">
        <v>108</v>
      </c>
      <c r="B4" s="7" t="n">
        <v>26366</v>
      </c>
      <c r="D4" s="7" t="n">
        <v>46618</v>
      </c>
      <c r="E4" s="7" t="n">
        <v>-10397</v>
      </c>
    </row>
    <row r="5" spans="1:5">
      <c r="A5" s="4" t="s">
        <v>746</v>
      </c>
      <c r="B5" s="6" t="n">
        <v>73</v>
      </c>
      <c r="D5" s="6" t="n">
        <v>73</v>
      </c>
    </row>
    <row r="6" spans="1:5">
      <c r="A6" s="4" t="s">
        <v>747</v>
      </c>
      <c r="B6" s="6" t="n">
        <v>387</v>
      </c>
      <c r="D6" s="6" t="n">
        <v>434</v>
      </c>
    </row>
    <row r="7" spans="1:5">
      <c r="A7" s="4" t="s">
        <v>111</v>
      </c>
      <c r="B7" s="7" t="n">
        <v>25906</v>
      </c>
      <c r="C7" s="7" t="n">
        <v>-10397</v>
      </c>
      <c r="D7" s="7" t="n">
        <v>46111</v>
      </c>
      <c r="E7" s="7" t="n">
        <v>-10397</v>
      </c>
    </row>
    <row r="8" spans="1:5">
      <c r="A8" s="3" t="s">
        <v>748</v>
      </c>
    </row>
    <row r="9" spans="1:5">
      <c r="A9" s="4" t="s">
        <v>749</v>
      </c>
      <c r="B9" s="6" t="n">
        <v>93685</v>
      </c>
      <c r="D9" s="6" t="n">
        <v>93452</v>
      </c>
      <c r="E9" s="6" t="n">
        <v>91327</v>
      </c>
    </row>
    <row r="10" spans="1:5">
      <c r="A10" s="4" t="s">
        <v>750</v>
      </c>
      <c r="B10" s="8" t="n">
        <v>0.28</v>
      </c>
      <c r="C10" s="8" t="n">
        <v>-0.11</v>
      </c>
      <c r="D10" s="8" t="n">
        <v>0.49</v>
      </c>
      <c r="E10" s="8" t="n">
        <v>-0.11</v>
      </c>
    </row>
    <row r="11" spans="1:5">
      <c r="A11" s="4" t="s">
        <v>751</v>
      </c>
      <c r="B11" s="8" t="n">
        <v>0.28</v>
      </c>
      <c r="C11" s="8" t="n">
        <v>-0.11</v>
      </c>
      <c r="D11" s="8" t="n">
        <v>0.49</v>
      </c>
      <c r="E11" s="8" t="n">
        <v>-0.1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52</v>
      </c>
      <c r="B1" s="2" t="s">
        <v>75</v>
      </c>
      <c r="C1" s="2" t="s">
        <v>1</v>
      </c>
      <c r="D1" s="2" t="s">
        <v>76</v>
      </c>
    </row>
    <row r="2" spans="1:4">
      <c r="B2" s="2" t="s">
        <v>2</v>
      </c>
      <c r="C2" s="2" t="s">
        <v>2</v>
      </c>
      <c r="D2" s="2" t="s">
        <v>18</v>
      </c>
    </row>
    <row r="3" spans="1:4">
      <c r="A3" s="3" t="s">
        <v>753</v>
      </c>
    </row>
    <row r="4" spans="1:4">
      <c r="A4" s="4" t="s">
        <v>754</v>
      </c>
      <c r="B4" s="6" t="n">
        <v>344</v>
      </c>
      <c r="C4" s="6" t="n">
        <v>173</v>
      </c>
      <c r="D4" s="6" t="n">
        <v>363</v>
      </c>
    </row>
    <row r="5" spans="1:4">
      <c r="A5" s="4" t="s">
        <v>755</v>
      </c>
    </row>
    <row r="6" spans="1:4">
      <c r="A6" s="3" t="s">
        <v>753</v>
      </c>
    </row>
    <row r="7" spans="1:4">
      <c r="A7" s="4" t="s">
        <v>754</v>
      </c>
      <c r="B7" s="6" t="n">
        <v>455</v>
      </c>
      <c r="C7" s="6" t="n">
        <v>30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6"/>
  </cols>
  <sheetData>
    <row r="1" spans="1:4">
      <c r="A1" s="1" t="s">
        <v>756</v>
      </c>
      <c r="B1" s="2" t="s">
        <v>75</v>
      </c>
      <c r="C1" s="2" t="s">
        <v>1</v>
      </c>
      <c r="D1" s="2" t="s">
        <v>76</v>
      </c>
    </row>
    <row r="2" spans="1:4">
      <c r="B2" s="2" t="s">
        <v>2</v>
      </c>
      <c r="C2" s="2" t="s">
        <v>2</v>
      </c>
      <c r="D2" s="2" t="s">
        <v>18</v>
      </c>
    </row>
    <row r="3" spans="1:4">
      <c r="A3" s="3" t="s">
        <v>757</v>
      </c>
    </row>
    <row r="4" spans="1:4">
      <c r="A4" s="4" t="s">
        <v>758</v>
      </c>
      <c r="B4" s="6" t="n">
        <v>9512500</v>
      </c>
      <c r="C4" s="6" t="n">
        <v>9512500</v>
      </c>
      <c r="D4" s="6" t="n">
        <v>9512500</v>
      </c>
    </row>
    <row r="5" spans="1:4">
      <c r="A5" s="4" t="s">
        <v>755</v>
      </c>
    </row>
    <row r="6" spans="1:4">
      <c r="A6" s="3" t="s">
        <v>757</v>
      </c>
    </row>
    <row r="7" spans="1:4">
      <c r="A7" s="4" t="s">
        <v>759</v>
      </c>
      <c r="C7" s="6" t="n">
        <v>1640351</v>
      </c>
      <c r="D7" s="6" t="n">
        <v>353334</v>
      </c>
    </row>
    <row r="8" spans="1:4">
      <c r="A8" s="4" t="s">
        <v>760</v>
      </c>
      <c r="B8" s="10" t="n">
        <v>1.3</v>
      </c>
      <c r="C8" s="10" t="n">
        <v>1.8</v>
      </c>
      <c r="D8" s="10" t="n">
        <v>0.1</v>
      </c>
    </row>
    <row r="9" spans="1:4">
      <c r="A9" s="4" t="s">
        <v>761</v>
      </c>
      <c r="B9" s="10" t="n">
        <v>26.1</v>
      </c>
      <c r="C9" s="10" t="n">
        <v>26.1</v>
      </c>
      <c r="D9" s="7" t="n">
        <v>5</v>
      </c>
    </row>
    <row r="10" spans="1:4">
      <c r="A10" s="4" t="s">
        <v>762</v>
      </c>
      <c r="C10" s="4" t="s">
        <v>763</v>
      </c>
      <c r="D10" s="4" t="s">
        <v>76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5</v>
      </c>
      <c r="B1" s="2" t="s">
        <v>1</v>
      </c>
      <c r="C1" s="2" t="s">
        <v>76</v>
      </c>
    </row>
    <row r="2" spans="1:3">
      <c r="B2" s="2" t="s">
        <v>2</v>
      </c>
      <c r="C2" s="2" t="s">
        <v>18</v>
      </c>
    </row>
    <row r="3" spans="1:3">
      <c r="A3" s="3" t="s">
        <v>766</v>
      </c>
    </row>
    <row r="4" spans="1:3">
      <c r="A4" s="4" t="s">
        <v>767</v>
      </c>
      <c r="B4" s="6" t="n">
        <v>353334</v>
      </c>
    </row>
    <row r="5" spans="1:3">
      <c r="A5" s="4" t="s">
        <v>768</v>
      </c>
      <c r="B5" s="6" t="n">
        <v>1640351</v>
      </c>
      <c r="C5" s="6" t="n">
        <v>353334</v>
      </c>
    </row>
    <row r="6" spans="1:3">
      <c r="A6" s="4" t="s">
        <v>769</v>
      </c>
      <c r="B6" s="6" t="n">
        <v>1993685</v>
      </c>
      <c r="C6" s="6" t="n">
        <v>353334</v>
      </c>
    </row>
    <row r="7" spans="1:3">
      <c r="A7" s="3" t="s">
        <v>770</v>
      </c>
    </row>
    <row r="8" spans="1:3">
      <c r="A8" s="4" t="s">
        <v>771</v>
      </c>
      <c r="B8" s="8" t="n">
        <v>14.5</v>
      </c>
    </row>
    <row r="9" spans="1:3">
      <c r="A9" s="4" t="s">
        <v>772</v>
      </c>
      <c r="B9" s="9" t="n">
        <v>13.94</v>
      </c>
      <c r="C9" s="8" t="n">
        <v>14.5</v>
      </c>
    </row>
    <row r="10" spans="1:3">
      <c r="A10" s="4" t="s">
        <v>773</v>
      </c>
      <c r="B10" s="8" t="n">
        <v>14.04</v>
      </c>
      <c r="C10" s="8" t="n">
        <v>14.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4</v>
      </c>
      <c r="B1" s="2" t="s">
        <v>1</v>
      </c>
      <c r="C1" s="2" t="s">
        <v>76</v>
      </c>
    </row>
    <row r="2" spans="1:3">
      <c r="B2" s="2" t="s">
        <v>2</v>
      </c>
      <c r="C2" s="2" t="s">
        <v>18</v>
      </c>
    </row>
    <row r="3" spans="1:3">
      <c r="A3" s="3" t="s">
        <v>757</v>
      </c>
    </row>
    <row r="4" spans="1:3">
      <c r="A4" s="4" t="s">
        <v>775</v>
      </c>
      <c r="B4" s="7" t="n">
        <v>22900</v>
      </c>
      <c r="C4" s="7" t="n">
        <v>5100</v>
      </c>
    </row>
    <row r="5" spans="1:3">
      <c r="A5" s="4" t="s">
        <v>755</v>
      </c>
    </row>
    <row r="6" spans="1:3">
      <c r="A6" s="3" t="s">
        <v>757</v>
      </c>
    </row>
    <row r="7" spans="1:3">
      <c r="A7" s="4" t="s">
        <v>776</v>
      </c>
      <c r="B7" s="8" t="n">
        <v>13.94</v>
      </c>
      <c r="C7" s="8" t="n">
        <v>14.5</v>
      </c>
    </row>
    <row r="8" spans="1:3">
      <c r="A8" s="4" t="s">
        <v>777</v>
      </c>
    </row>
    <row r="9" spans="1:3">
      <c r="A9" s="3" t="s">
        <v>757</v>
      </c>
    </row>
    <row r="10" spans="1:3">
      <c r="A10" s="4" t="s">
        <v>776</v>
      </c>
      <c r="B10" s="9" t="n">
        <v>13.94</v>
      </c>
    </row>
    <row r="11" spans="1:3">
      <c r="A11" s="4" t="s">
        <v>778</v>
      </c>
    </row>
    <row r="12" spans="1:3">
      <c r="A12" s="3" t="s">
        <v>757</v>
      </c>
    </row>
    <row r="13" spans="1:3">
      <c r="A13" s="4" t="s">
        <v>776</v>
      </c>
      <c r="B13" s="8" t="n">
        <v>14.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779</v>
      </c>
      <c r="B1" s="2" t="s">
        <v>1</v>
      </c>
      <c r="C1" s="2" t="s">
        <v>76</v>
      </c>
    </row>
    <row r="2" spans="1:3">
      <c r="B2" s="2" t="s">
        <v>2</v>
      </c>
      <c r="C2" s="2" t="s">
        <v>18</v>
      </c>
    </row>
    <row r="3" spans="1:3">
      <c r="A3" s="4" t="s">
        <v>780</v>
      </c>
    </row>
    <row r="4" spans="1:3">
      <c r="A4" s="3" t="s">
        <v>757</v>
      </c>
    </row>
    <row r="5" spans="1:3">
      <c r="A5" s="4" t="s">
        <v>781</v>
      </c>
      <c r="C5" s="4" t="s">
        <v>782</v>
      </c>
    </row>
    <row r="6" spans="1:3">
      <c r="A6" s="4" t="s">
        <v>760</v>
      </c>
      <c r="B6" s="7" t="n">
        <v>0</v>
      </c>
    </row>
    <row r="7" spans="1:3">
      <c r="A7" s="4" t="s">
        <v>783</v>
      </c>
      <c r="B7" s="7" t="n">
        <v>21700000</v>
      </c>
    </row>
    <row r="8" spans="1:3">
      <c r="A8" s="4" t="s">
        <v>784</v>
      </c>
    </row>
    <row r="9" spans="1:3">
      <c r="A9" s="3" t="s">
        <v>757</v>
      </c>
    </row>
    <row r="10" spans="1:3">
      <c r="A10" s="4" t="s">
        <v>785</v>
      </c>
      <c r="C10" s="4" t="s">
        <v>786</v>
      </c>
    </row>
    <row r="11" spans="1:3">
      <c r="A11" s="4" t="s">
        <v>787</v>
      </c>
    </row>
    <row r="12" spans="1:3">
      <c r="A12" s="3" t="s">
        <v>757</v>
      </c>
    </row>
    <row r="13" spans="1:3">
      <c r="A13" s="4" t="s">
        <v>785</v>
      </c>
      <c r="C13" s="4" t="s">
        <v>78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13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1"/>
    <col customWidth="1" max="7" min="7" width="21"/>
    <col customWidth="1" max="8" min="8" width="36"/>
    <col customWidth="1" max="9" min="9" width="21"/>
    <col customWidth="1" max="10" min="10" width="21"/>
  </cols>
  <sheetData>
    <row r="1" spans="1:10">
      <c r="A1" s="1" t="s">
        <v>789</v>
      </c>
      <c r="B1" s="2" t="s">
        <v>790</v>
      </c>
      <c r="C1" s="2" t="s">
        <v>493</v>
      </c>
      <c r="D1" s="2" t="s">
        <v>487</v>
      </c>
      <c r="E1" s="2" t="s">
        <v>493</v>
      </c>
      <c r="F1" s="2" t="s">
        <v>487</v>
      </c>
      <c r="G1" s="2" t="s">
        <v>489</v>
      </c>
      <c r="H1" s="2" t="s">
        <v>791</v>
      </c>
      <c r="I1" s="2" t="s">
        <v>489</v>
      </c>
      <c r="J1" s="2" t="s">
        <v>494</v>
      </c>
    </row>
    <row r="2" spans="1:10">
      <c r="A2" s="3" t="s">
        <v>792</v>
      </c>
    </row>
    <row r="3" spans="1:10">
      <c r="A3" s="4" t="s">
        <v>793</v>
      </c>
      <c r="H3" s="4" t="s">
        <v>794</v>
      </c>
    </row>
    <row r="4" spans="1:10">
      <c r="A4" s="4" t="s">
        <v>795</v>
      </c>
      <c r="H4" s="7" t="n">
        <v>30000000</v>
      </c>
    </row>
    <row r="5" spans="1:10">
      <c r="A5" s="4" t="s">
        <v>57</v>
      </c>
    </row>
    <row r="6" spans="1:10">
      <c r="A6" s="3" t="s">
        <v>792</v>
      </c>
    </row>
    <row r="7" spans="1:10">
      <c r="A7" s="4" t="s">
        <v>639</v>
      </c>
      <c r="H7" s="4" t="s">
        <v>728</v>
      </c>
    </row>
    <row r="8" spans="1:10">
      <c r="A8" s="4" t="s">
        <v>796</v>
      </c>
      <c r="H8" s="7" t="n">
        <v>51</v>
      </c>
      <c r="I8" s="7" t="n">
        <v>50</v>
      </c>
      <c r="J8" s="7" t="n">
        <v>245</v>
      </c>
    </row>
    <row r="9" spans="1:10">
      <c r="A9" s="4" t="s">
        <v>797</v>
      </c>
    </row>
    <row r="10" spans="1:10">
      <c r="A10" s="3" t="s">
        <v>792</v>
      </c>
    </row>
    <row r="11" spans="1:10">
      <c r="A11" s="4" t="s">
        <v>798</v>
      </c>
      <c r="H11" s="6" t="n">
        <v>800000</v>
      </c>
    </row>
    <row r="12" spans="1:10">
      <c r="A12" s="4" t="s">
        <v>799</v>
      </c>
    </row>
    <row r="13" spans="1:10">
      <c r="A13" s="3" t="s">
        <v>792</v>
      </c>
    </row>
    <row r="14" spans="1:10">
      <c r="A14" s="4" t="s">
        <v>800</v>
      </c>
      <c r="H14" s="7" t="n">
        <v>100000</v>
      </c>
      <c r="I14" s="6" t="n">
        <v>100000</v>
      </c>
      <c r="J14" s="6" t="n">
        <v>100000</v>
      </c>
    </row>
    <row r="15" spans="1:10">
      <c r="A15" s="4" t="s">
        <v>801</v>
      </c>
    </row>
    <row r="16" spans="1:10">
      <c r="A16" s="3" t="s">
        <v>792</v>
      </c>
    </row>
    <row r="17" spans="1:10">
      <c r="A17" s="4" t="s">
        <v>802</v>
      </c>
      <c r="I17" s="6" t="n">
        <v>100000</v>
      </c>
      <c r="J17" s="6" t="n">
        <v>100000</v>
      </c>
    </row>
    <row r="18" spans="1:10">
      <c r="A18" s="4" t="s">
        <v>448</v>
      </c>
    </row>
    <row r="19" spans="1:10">
      <c r="A19" s="3" t="s">
        <v>792</v>
      </c>
    </row>
    <row r="20" spans="1:10">
      <c r="A20" s="4" t="s">
        <v>803</v>
      </c>
      <c r="H20" s="6" t="n">
        <v>21200084</v>
      </c>
    </row>
    <row r="21" spans="1:10">
      <c r="A21" s="4" t="s">
        <v>450</v>
      </c>
    </row>
    <row r="22" spans="1:10">
      <c r="A22" s="3" t="s">
        <v>792</v>
      </c>
    </row>
    <row r="23" spans="1:10">
      <c r="A23" s="4" t="s">
        <v>803</v>
      </c>
      <c r="H23" s="6" t="n">
        <v>38755330</v>
      </c>
    </row>
    <row r="24" spans="1:10">
      <c r="A24" s="4" t="s">
        <v>804</v>
      </c>
      <c r="G24" s="7" t="n">
        <v>6400000</v>
      </c>
      <c r="I24" s="6" t="n">
        <v>6400000</v>
      </c>
    </row>
    <row r="25" spans="1:10">
      <c r="A25" s="4" t="s">
        <v>641</v>
      </c>
      <c r="H25" s="4" t="s">
        <v>805</v>
      </c>
    </row>
    <row r="26" spans="1:10">
      <c r="A26" s="4" t="s">
        <v>806</v>
      </c>
    </row>
    <row r="27" spans="1:10">
      <c r="A27" s="3" t="s">
        <v>792</v>
      </c>
    </row>
    <row r="28" spans="1:10">
      <c r="A28" s="4" t="s">
        <v>807</v>
      </c>
      <c r="D28" s="7" t="n">
        <v>1100000</v>
      </c>
      <c r="F28" s="7" t="n">
        <v>2100000</v>
      </c>
      <c r="G28" s="6" t="n">
        <v>3600000</v>
      </c>
      <c r="H28" s="7" t="n">
        <v>4000000</v>
      </c>
    </row>
    <row r="29" spans="1:10">
      <c r="A29" s="4" t="s">
        <v>808</v>
      </c>
    </row>
    <row r="30" spans="1:10">
      <c r="A30" s="3" t="s">
        <v>792</v>
      </c>
    </row>
    <row r="31" spans="1:10">
      <c r="A31" s="4" t="s">
        <v>802</v>
      </c>
      <c r="D31" s="6" t="n">
        <v>300000</v>
      </c>
      <c r="F31" s="6" t="n">
        <v>600000</v>
      </c>
      <c r="G31" s="6" t="n">
        <v>900000</v>
      </c>
      <c r="H31" s="7" t="n">
        <v>1300000</v>
      </c>
    </row>
    <row r="32" spans="1:10">
      <c r="A32" s="4" t="s">
        <v>809</v>
      </c>
    </row>
    <row r="33" spans="1:10">
      <c r="A33" s="3" t="s">
        <v>792</v>
      </c>
    </row>
    <row r="34" spans="1:10">
      <c r="A34" s="4" t="s">
        <v>803</v>
      </c>
      <c r="H34" s="6" t="n">
        <v>2563266</v>
      </c>
    </row>
    <row r="35" spans="1:10">
      <c r="A35" s="4" t="s">
        <v>810</v>
      </c>
    </row>
    <row r="36" spans="1:10">
      <c r="A36" s="3" t="s">
        <v>792</v>
      </c>
    </row>
    <row r="37" spans="1:10">
      <c r="A37" s="4" t="s">
        <v>811</v>
      </c>
      <c r="C37" s="6" t="n">
        <v>435000</v>
      </c>
      <c r="E37" s="6" t="n">
        <v>435000</v>
      </c>
    </row>
    <row r="38" spans="1:10">
      <c r="A38" s="4" t="s">
        <v>812</v>
      </c>
    </row>
    <row r="39" spans="1:10">
      <c r="A39" s="3" t="s">
        <v>792</v>
      </c>
    </row>
    <row r="40" spans="1:10">
      <c r="A40" s="4" t="s">
        <v>813</v>
      </c>
      <c r="C40" s="4" t="s">
        <v>814</v>
      </c>
      <c r="E40" s="4" t="s">
        <v>814</v>
      </c>
    </row>
    <row r="41" spans="1:10">
      <c r="A41" s="4" t="s">
        <v>815</v>
      </c>
    </row>
    <row r="42" spans="1:10">
      <c r="A42" s="3" t="s">
        <v>792</v>
      </c>
    </row>
    <row r="43" spans="1:10">
      <c r="A43" s="4" t="s">
        <v>816</v>
      </c>
      <c r="C43" s="7" t="n">
        <v>600000</v>
      </c>
      <c r="E43" s="7" t="n">
        <v>1500000</v>
      </c>
      <c r="H43" s="7" t="n">
        <v>2800000</v>
      </c>
    </row>
    <row r="44" spans="1:10">
      <c r="A44" s="4" t="s">
        <v>817</v>
      </c>
    </row>
    <row r="45" spans="1:10">
      <c r="A45" s="3" t="s">
        <v>792</v>
      </c>
    </row>
    <row r="46" spans="1:10">
      <c r="A46" s="4" t="s">
        <v>802</v>
      </c>
      <c r="C46" s="7" t="n">
        <v>100000</v>
      </c>
      <c r="E46" s="7" t="n">
        <v>100000</v>
      </c>
      <c r="H46" s="6" t="n">
        <v>100000</v>
      </c>
    </row>
    <row r="47" spans="1:10">
      <c r="A47" s="4" t="s">
        <v>818</v>
      </c>
    </row>
    <row r="48" spans="1:10">
      <c r="A48" s="3" t="s">
        <v>792</v>
      </c>
    </row>
    <row r="49" spans="1:10">
      <c r="A49" s="4" t="s">
        <v>802</v>
      </c>
      <c r="D49" s="6" t="n">
        <v>100000</v>
      </c>
      <c r="F49" s="6" t="n">
        <v>100000</v>
      </c>
    </row>
    <row r="50" spans="1:10">
      <c r="A50" s="4" t="s">
        <v>819</v>
      </c>
    </row>
    <row r="51" spans="1:10">
      <c r="A51" s="3" t="s">
        <v>792</v>
      </c>
    </row>
    <row r="52" spans="1:10">
      <c r="A52" s="4" t="s">
        <v>820</v>
      </c>
      <c r="C52" s="4" t="s">
        <v>788</v>
      </c>
      <c r="E52" s="4" t="s">
        <v>788</v>
      </c>
    </row>
    <row r="53" spans="1:10">
      <c r="A53" s="4" t="s">
        <v>821</v>
      </c>
    </row>
    <row r="54" spans="1:10">
      <c r="A54" s="3" t="s">
        <v>792</v>
      </c>
    </row>
    <row r="55" spans="1:10">
      <c r="A55" s="4" t="s">
        <v>820</v>
      </c>
      <c r="C55" s="4" t="s">
        <v>822</v>
      </c>
      <c r="E55" s="4" t="s">
        <v>822</v>
      </c>
    </row>
    <row r="56" spans="1:10">
      <c r="A56" s="4" t="s">
        <v>823</v>
      </c>
    </row>
    <row r="57" spans="1:10">
      <c r="A57" s="3" t="s">
        <v>792</v>
      </c>
    </row>
    <row r="58" spans="1:10">
      <c r="A58" s="4" t="s">
        <v>802</v>
      </c>
      <c r="H58" s="6" t="n">
        <v>100000</v>
      </c>
      <c r="I58" s="6" t="n">
        <v>100000</v>
      </c>
      <c r="J58" s="6" t="n">
        <v>100000</v>
      </c>
    </row>
    <row r="59" spans="1:10">
      <c r="A59" s="4" t="s">
        <v>824</v>
      </c>
    </row>
    <row r="60" spans="1:10">
      <c r="A60" s="3" t="s">
        <v>792</v>
      </c>
    </row>
    <row r="61" spans="1:10">
      <c r="A61" s="4" t="s">
        <v>825</v>
      </c>
      <c r="D61" s="6" t="n">
        <v>100000</v>
      </c>
      <c r="F61" s="6" t="n">
        <v>200000</v>
      </c>
      <c r="H61" s="6" t="n">
        <v>200000</v>
      </c>
      <c r="I61" s="6" t="n">
        <v>400000</v>
      </c>
      <c r="J61" s="6" t="n">
        <v>100000</v>
      </c>
    </row>
    <row r="62" spans="1:10">
      <c r="A62" s="4" t="s">
        <v>826</v>
      </c>
    </row>
    <row r="63" spans="1:10">
      <c r="A63" s="3" t="s">
        <v>792</v>
      </c>
    </row>
    <row r="64" spans="1:10">
      <c r="A64" s="4" t="s">
        <v>827</v>
      </c>
      <c r="C64" s="7" t="n">
        <v>100000</v>
      </c>
      <c r="E64" s="7" t="n">
        <v>-100000</v>
      </c>
    </row>
    <row r="65" spans="1:10">
      <c r="A65" s="4" t="s">
        <v>828</v>
      </c>
    </row>
    <row r="66" spans="1:10">
      <c r="A66" s="3" t="s">
        <v>792</v>
      </c>
    </row>
    <row r="67" spans="1:10">
      <c r="A67" s="4" t="s">
        <v>802</v>
      </c>
      <c r="D67" s="6" t="n">
        <v>300000</v>
      </c>
      <c r="F67" s="6" t="n">
        <v>400000</v>
      </c>
      <c r="H67" s="6" t="n">
        <v>400000</v>
      </c>
      <c r="I67" s="6" t="n">
        <v>1000000</v>
      </c>
      <c r="J67" s="6" t="n">
        <v>6500000</v>
      </c>
    </row>
    <row r="68" spans="1:10">
      <c r="A68" s="4" t="s">
        <v>827</v>
      </c>
      <c r="C68" s="7" t="n">
        <v>100000</v>
      </c>
      <c r="E68" s="7" t="n">
        <v>100000</v>
      </c>
    </row>
    <row r="69" spans="1:10">
      <c r="A69" s="4" t="s">
        <v>829</v>
      </c>
    </row>
    <row r="70" spans="1:10">
      <c r="A70" s="3" t="s">
        <v>792</v>
      </c>
    </row>
    <row r="71" spans="1:10">
      <c r="A71" s="4" t="s">
        <v>816</v>
      </c>
      <c r="I71" s="6" t="n">
        <v>100000</v>
      </c>
      <c r="J71" s="6" t="n">
        <v>100000</v>
      </c>
    </row>
    <row r="72" spans="1:10">
      <c r="A72" s="4" t="s">
        <v>830</v>
      </c>
    </row>
    <row r="73" spans="1:10">
      <c r="A73" s="3" t="s">
        <v>792</v>
      </c>
    </row>
    <row r="74" spans="1:10">
      <c r="A74" s="4" t="s">
        <v>831</v>
      </c>
      <c r="D74" s="7" t="n">
        <v>100000</v>
      </c>
      <c r="F74" s="7" t="n">
        <v>100000</v>
      </c>
      <c r="H74" s="6" t="n">
        <v>200000</v>
      </c>
    </row>
    <row r="75" spans="1:10">
      <c r="A75" s="4" t="s">
        <v>448</v>
      </c>
    </row>
    <row r="76" spans="1:10">
      <c r="A76" s="3" t="s">
        <v>792</v>
      </c>
    </row>
    <row r="77" spans="1:10">
      <c r="A77" s="4" t="s">
        <v>802</v>
      </c>
      <c r="H77" s="6" t="n">
        <v>5000000</v>
      </c>
    </row>
    <row r="78" spans="1:10">
      <c r="A78" s="4" t="s">
        <v>816</v>
      </c>
      <c r="I78" s="7" t="n">
        <v>1600000</v>
      </c>
    </row>
    <row r="79" spans="1:10">
      <c r="A79" s="4" t="s">
        <v>832</v>
      </c>
    </row>
    <row r="80" spans="1:10">
      <c r="A80" s="3" t="s">
        <v>792</v>
      </c>
    </row>
    <row r="81" spans="1:10">
      <c r="A81" s="4" t="s">
        <v>639</v>
      </c>
      <c r="D81" s="4" t="s">
        <v>728</v>
      </c>
      <c r="F81" s="4" t="s">
        <v>728</v>
      </c>
    </row>
    <row r="82" spans="1:10">
      <c r="A82" s="4" t="s">
        <v>796</v>
      </c>
      <c r="F82" s="7" t="n">
        <v>100000</v>
      </c>
    </row>
    <row r="83" spans="1:10">
      <c r="A83" s="4" t="s">
        <v>833</v>
      </c>
    </row>
    <row r="84" spans="1:10">
      <c r="A84" s="3" t="s">
        <v>792</v>
      </c>
    </row>
    <row r="85" spans="1:10">
      <c r="A85" s="4" t="s">
        <v>802</v>
      </c>
      <c r="J85" s="7" t="n">
        <v>6000000</v>
      </c>
    </row>
    <row r="86" spans="1:10">
      <c r="A86" s="4" t="s">
        <v>834</v>
      </c>
    </row>
    <row r="87" spans="1:10">
      <c r="A87" s="3" t="s">
        <v>792</v>
      </c>
    </row>
    <row r="88" spans="1:10">
      <c r="A88" s="4" t="s">
        <v>802</v>
      </c>
      <c r="B88" s="7" t="n">
        <v>57600000</v>
      </c>
      <c r="H88" s="7" t="n">
        <v>100000</v>
      </c>
    </row>
    <row r="89" spans="1:10">
      <c r="A89" s="4" t="s">
        <v>802</v>
      </c>
      <c r="B89" s="6" t="n">
        <v>200000</v>
      </c>
    </row>
    <row r="90" spans="1:10">
      <c r="A90" s="4" t="s">
        <v>816</v>
      </c>
      <c r="B90" s="7" t="n">
        <v>53000000</v>
      </c>
    </row>
    <row r="91" spans="1:10">
      <c r="A91" s="4" t="s">
        <v>835</v>
      </c>
    </row>
    <row r="92" spans="1:10">
      <c r="A92" s="3" t="s">
        <v>792</v>
      </c>
    </row>
    <row r="93" spans="1:10">
      <c r="A93" s="4" t="s">
        <v>802</v>
      </c>
      <c r="D93" s="7" t="n">
        <v>100000</v>
      </c>
      <c r="F93" s="6" t="n">
        <v>100000</v>
      </c>
    </row>
    <row r="94" spans="1:10">
      <c r="A94" s="4" t="s">
        <v>836</v>
      </c>
    </row>
    <row r="95" spans="1:10">
      <c r="A95" s="3" t="s">
        <v>792</v>
      </c>
    </row>
    <row r="96" spans="1:10">
      <c r="A96" s="4" t="s">
        <v>837</v>
      </c>
      <c r="H96" s="6" t="n">
        <v>1</v>
      </c>
    </row>
    <row r="97" spans="1:10">
      <c r="A97" s="4" t="s">
        <v>838</v>
      </c>
    </row>
    <row r="98" spans="1:10">
      <c r="A98" s="3" t="s">
        <v>792</v>
      </c>
    </row>
    <row r="99" spans="1:10">
      <c r="A99" s="4" t="s">
        <v>839</v>
      </c>
      <c r="H99" s="4" t="s">
        <v>840</v>
      </c>
    </row>
    <row r="100" spans="1:10">
      <c r="A100" s="4" t="s">
        <v>841</v>
      </c>
    </row>
    <row r="101" spans="1:10">
      <c r="A101" s="3" t="s">
        <v>792</v>
      </c>
    </row>
    <row r="102" spans="1:10">
      <c r="A102" s="4" t="s">
        <v>842</v>
      </c>
      <c r="C102" s="4" t="s">
        <v>843</v>
      </c>
      <c r="E102" s="4" t="s">
        <v>843</v>
      </c>
      <c r="H102" s="4" t="s">
        <v>843</v>
      </c>
    </row>
    <row r="103" spans="1:10">
      <c r="A103" s="4" t="s">
        <v>844</v>
      </c>
    </row>
    <row r="104" spans="1:10">
      <c r="A104" s="3" t="s">
        <v>792</v>
      </c>
    </row>
    <row r="105" spans="1:10">
      <c r="A105" s="4" t="s">
        <v>802</v>
      </c>
      <c r="D105" s="7" t="n">
        <v>100000</v>
      </c>
      <c r="F105" s="7" t="n">
        <v>200000</v>
      </c>
      <c r="G105" s="7" t="n">
        <v>400000</v>
      </c>
      <c r="H105" s="7" t="n">
        <v>400000</v>
      </c>
    </row>
    <row r="106" spans="1:10">
      <c r="A106" s="4" t="s">
        <v>845</v>
      </c>
    </row>
    <row r="107" spans="1:10">
      <c r="A107" s="3" t="s">
        <v>792</v>
      </c>
    </row>
    <row r="108" spans="1:10">
      <c r="A108" s="4" t="s">
        <v>842</v>
      </c>
      <c r="D108" s="4" t="s">
        <v>670</v>
      </c>
      <c r="F108" s="4" t="s">
        <v>670</v>
      </c>
      <c r="G108" s="4" t="s">
        <v>670</v>
      </c>
      <c r="I108" s="4" t="s">
        <v>670</v>
      </c>
    </row>
    <row r="109" spans="1:10">
      <c r="A109" s="4" t="s">
        <v>846</v>
      </c>
    </row>
    <row r="110" spans="1:10">
      <c r="A110" s="3" t="s">
        <v>792</v>
      </c>
    </row>
    <row r="111" spans="1:10">
      <c r="A111" s="4" t="s">
        <v>802</v>
      </c>
      <c r="C111" s="7" t="n">
        <v>300000</v>
      </c>
    </row>
    <row r="112" spans="1:10">
      <c r="A112" s="4" t="s">
        <v>827</v>
      </c>
      <c r="D112" s="7" t="n">
        <v>0</v>
      </c>
      <c r="F112" s="7" t="n">
        <v>0</v>
      </c>
    </row>
    <row r="113" spans="1:10">
      <c r="A113" s="4" t="s">
        <v>847</v>
      </c>
    </row>
    <row r="114" spans="1:10">
      <c r="A114" s="3" t="s">
        <v>792</v>
      </c>
    </row>
    <row r="115" spans="1:10">
      <c r="A115" s="4" t="s">
        <v>802</v>
      </c>
      <c r="E115" s="7" t="n">
        <v>100000</v>
      </c>
    </row>
    <row r="116" spans="1:10">
      <c r="A116" s="4" t="s">
        <v>848</v>
      </c>
    </row>
    <row r="117" spans="1:10">
      <c r="A117" s="3" t="s">
        <v>792</v>
      </c>
    </row>
    <row r="118" spans="1:10">
      <c r="A118" s="4" t="s">
        <v>802</v>
      </c>
      <c r="H118" s="6" t="n">
        <v>3600000</v>
      </c>
    </row>
    <row r="119" spans="1:10">
      <c r="A119" s="4" t="s">
        <v>849</v>
      </c>
    </row>
    <row r="120" spans="1:10">
      <c r="A120" s="3" t="s">
        <v>792</v>
      </c>
    </row>
    <row r="121" spans="1:10">
      <c r="A121" s="4" t="s">
        <v>825</v>
      </c>
      <c r="C121" s="6" t="n">
        <v>300000</v>
      </c>
      <c r="D121" s="7" t="n">
        <v>0</v>
      </c>
      <c r="E121" s="6" t="n">
        <v>300000</v>
      </c>
      <c r="F121" s="7" t="n">
        <v>0</v>
      </c>
    </row>
    <row r="122" spans="1:10">
      <c r="A122" s="4" t="s">
        <v>850</v>
      </c>
    </row>
    <row r="123" spans="1:10">
      <c r="A123" s="3" t="s">
        <v>792</v>
      </c>
    </row>
    <row r="124" spans="1:10">
      <c r="A124" s="4" t="s">
        <v>802</v>
      </c>
      <c r="H124" s="6" t="n">
        <v>5500000</v>
      </c>
    </row>
    <row r="125" spans="1:10">
      <c r="A125" s="4" t="s">
        <v>851</v>
      </c>
    </row>
    <row r="126" spans="1:10">
      <c r="A126" s="3" t="s">
        <v>792</v>
      </c>
    </row>
    <row r="127" spans="1:10">
      <c r="A127" s="4" t="s">
        <v>802</v>
      </c>
      <c r="H127" s="7" t="n">
        <v>1300000</v>
      </c>
    </row>
    <row r="128" spans="1:10">
      <c r="A128" s="4" t="s">
        <v>852</v>
      </c>
    </row>
    <row r="129" spans="1:10">
      <c r="A129" s="3" t="s">
        <v>792</v>
      </c>
    </row>
    <row r="130" spans="1:10">
      <c r="A130" s="4" t="s">
        <v>802</v>
      </c>
      <c r="C130" s="7" t="n">
        <v>100000</v>
      </c>
      <c r="E130" s="7" t="n">
        <v>1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853</v>
      </c>
      <c r="B1" s="2" t="s">
        <v>1</v>
      </c>
      <c r="C1" s="2" t="s">
        <v>76</v>
      </c>
    </row>
    <row r="2" spans="1:3">
      <c r="B2" s="2" t="s">
        <v>2</v>
      </c>
      <c r="C2" s="2" t="s">
        <v>18</v>
      </c>
    </row>
    <row r="3" spans="1:3">
      <c r="A3" s="3" t="s">
        <v>255</v>
      </c>
    </row>
    <row r="4" spans="1:3">
      <c r="A4" s="4" t="s">
        <v>854</v>
      </c>
      <c r="B4" s="6" t="n">
        <v>2</v>
      </c>
      <c r="C4" s="6" t="n">
        <v>2</v>
      </c>
    </row>
    <row r="5" spans="1:3">
      <c r="A5" s="4" t="s">
        <v>855</v>
      </c>
      <c r="B5" s="6" t="n">
        <v>1</v>
      </c>
      <c r="C5" s="6"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03</v>
      </c>
      <c r="B1" s="2" t="s">
        <v>1</v>
      </c>
      <c r="C1" s="2" t="s">
        <v>76</v>
      </c>
    </row>
    <row r="2" spans="1:3">
      <c r="B2" s="2" t="s">
        <v>2</v>
      </c>
      <c r="C2" s="2" t="s">
        <v>18</v>
      </c>
    </row>
    <row r="3" spans="1:3">
      <c r="A3" s="3" t="s">
        <v>204</v>
      </c>
    </row>
    <row r="4" spans="1:3">
      <c r="A4" s="4" t="s">
        <v>203</v>
      </c>
      <c r="B4" s="4" t="s">
        <v>205</v>
      </c>
      <c r="C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856</v>
      </c>
      <c r="B1" s="2" t="s">
        <v>75</v>
      </c>
      <c r="K1" s="2" t="s">
        <v>1</v>
      </c>
      <c r="M1" s="2" t="s">
        <v>76</v>
      </c>
    </row>
    <row r="2" spans="1:15">
      <c r="B2" s="2" t="s">
        <v>2</v>
      </c>
      <c r="C2" s="2" t="s">
        <v>18</v>
      </c>
      <c r="D2" s="2" t="s">
        <v>857</v>
      </c>
      <c r="E2" s="2" t="s">
        <v>77</v>
      </c>
      <c r="F2" s="2" t="s">
        <v>858</v>
      </c>
      <c r="G2" s="2" t="s">
        <v>19</v>
      </c>
      <c r="H2" s="2" t="s">
        <v>859</v>
      </c>
      <c r="I2" s="2" t="s">
        <v>860</v>
      </c>
      <c r="J2" s="2" t="s">
        <v>861</v>
      </c>
      <c r="K2" s="2" t="s">
        <v>2</v>
      </c>
      <c r="L2" s="2" t="s">
        <v>77</v>
      </c>
      <c r="M2" s="2" t="s">
        <v>18</v>
      </c>
      <c r="N2" s="2" t="s">
        <v>19</v>
      </c>
      <c r="O2" s="2" t="s">
        <v>78</v>
      </c>
    </row>
    <row r="3" spans="1:15">
      <c r="A3" s="3" t="s">
        <v>862</v>
      </c>
    </row>
    <row r="4" spans="1:15">
      <c r="A4" s="4" t="s">
        <v>105</v>
      </c>
      <c r="B4" s="7" t="n">
        <v>26366</v>
      </c>
      <c r="C4" s="7" t="n">
        <v>-17636</v>
      </c>
      <c r="D4" s="7" t="n">
        <v>3057</v>
      </c>
      <c r="E4" s="7" t="n">
        <v>-18281</v>
      </c>
      <c r="F4" s="7" t="n">
        <v>-14216</v>
      </c>
      <c r="G4" s="7" t="n">
        <v>-5462</v>
      </c>
      <c r="H4" s="7" t="n">
        <v>-4712</v>
      </c>
      <c r="I4" s="7" t="n">
        <v>-18649</v>
      </c>
      <c r="J4" s="7" t="n">
        <v>-4217</v>
      </c>
      <c r="K4" s="7" t="n">
        <v>46618</v>
      </c>
      <c r="L4" s="7" t="n">
        <v>-32497</v>
      </c>
      <c r="M4" s="7" t="n">
        <v>-47076</v>
      </c>
      <c r="N4" s="7" t="n">
        <v>-33040</v>
      </c>
      <c r="O4" s="7" t="n">
        <v>-14437</v>
      </c>
    </row>
    <row r="5" spans="1:15">
      <c r="A5" s="4" t="s">
        <v>98</v>
      </c>
      <c r="B5" s="6" t="n">
        <v>6633</v>
      </c>
      <c r="E5" s="6" t="n">
        <v>1781</v>
      </c>
      <c r="K5" s="6" t="n">
        <v>12204</v>
      </c>
      <c r="L5" s="6" t="n">
        <v>3753</v>
      </c>
      <c r="M5" s="6" t="n">
        <v>7834</v>
      </c>
      <c r="N5" s="6" t="n">
        <v>6943</v>
      </c>
      <c r="O5" s="6" t="n">
        <v>2680</v>
      </c>
    </row>
    <row r="6" spans="1:15">
      <c r="A6" s="4" t="s">
        <v>863</v>
      </c>
      <c r="B6" s="6" t="n">
        <v>15193</v>
      </c>
      <c r="E6" s="6" t="n">
        <v>111</v>
      </c>
      <c r="K6" s="6" t="n">
        <v>26893</v>
      </c>
      <c r="L6" s="6" t="n">
        <v>250</v>
      </c>
      <c r="M6" s="6" t="n">
        <v>-5575</v>
      </c>
      <c r="N6" s="6" t="n">
        <v>604</v>
      </c>
      <c r="O6" s="6" t="n">
        <v>-158</v>
      </c>
    </row>
    <row r="7" spans="1:15">
      <c r="A7" s="4" t="s">
        <v>91</v>
      </c>
      <c r="B7" s="6" t="n">
        <v>33229</v>
      </c>
      <c r="E7" s="6" t="n">
        <v>19923</v>
      </c>
      <c r="K7" s="6" t="n">
        <v>59672</v>
      </c>
      <c r="L7" s="6" t="n">
        <v>41986</v>
      </c>
      <c r="M7" s="6" t="n">
        <v>81757</v>
      </c>
      <c r="N7" s="6" t="n">
        <v>56244</v>
      </c>
      <c r="O7" s="6" t="n">
        <v>15297</v>
      </c>
    </row>
    <row r="8" spans="1:15">
      <c r="A8" s="4" t="s">
        <v>94</v>
      </c>
      <c r="B8" s="6" t="n">
        <v>11504</v>
      </c>
      <c r="E8" s="6" t="n">
        <v>80</v>
      </c>
      <c r="K8" s="6" t="n">
        <v>13119</v>
      </c>
      <c r="L8" s="6" t="n">
        <v>7523</v>
      </c>
      <c r="M8" s="6" t="n">
        <v>12026</v>
      </c>
      <c r="N8" s="6" t="n">
        <v>18299</v>
      </c>
      <c r="O8" s="6" t="n">
        <v>1597</v>
      </c>
    </row>
    <row r="9" spans="1:15">
      <c r="A9" s="4" t="s">
        <v>92</v>
      </c>
      <c r="N9" s="6" t="n">
        <v>9312</v>
      </c>
      <c r="O9" s="6" t="n">
        <v>24721</v>
      </c>
    </row>
    <row r="10" spans="1:15">
      <c r="A10" s="4" t="s">
        <v>122</v>
      </c>
      <c r="B10" s="6" t="n">
        <v>-46116</v>
      </c>
      <c r="E10" s="6" t="n">
        <v>15610</v>
      </c>
      <c r="K10" s="6" t="n">
        <v>-77407</v>
      </c>
      <c r="L10" s="6" t="n">
        <v>12364</v>
      </c>
      <c r="M10" s="6" t="n">
        <v>26771</v>
      </c>
      <c r="N10" s="6" t="n">
        <v>-13854</v>
      </c>
      <c r="O10" s="6" t="n">
        <v>-6514</v>
      </c>
    </row>
    <row r="11" spans="1:15">
      <c r="A11" s="4" t="s">
        <v>864</v>
      </c>
      <c r="B11" s="6" t="n">
        <v>2076</v>
      </c>
      <c r="E11" s="6" t="n">
        <v>2525</v>
      </c>
      <c r="K11" s="6" t="n">
        <v>1093</v>
      </c>
      <c r="L11" s="6" t="n">
        <v>5898</v>
      </c>
      <c r="M11" s="6" t="n">
        <v>4975</v>
      </c>
      <c r="N11" s="6" t="n">
        <v>11517</v>
      </c>
      <c r="O11" s="6" t="n">
        <v>-2712</v>
      </c>
    </row>
    <row r="12" spans="1:15">
      <c r="A12" s="4" t="s">
        <v>865</v>
      </c>
      <c r="B12" s="6" t="n">
        <v>1308</v>
      </c>
      <c r="K12" s="6" t="n">
        <v>1803</v>
      </c>
      <c r="M12" s="6" t="n">
        <v>68</v>
      </c>
    </row>
    <row r="13" spans="1:15">
      <c r="A13" s="4" t="s">
        <v>866</v>
      </c>
      <c r="B13" s="6" t="n">
        <v>2199</v>
      </c>
      <c r="E13" s="6" t="n">
        <v>72</v>
      </c>
      <c r="K13" s="6" t="n">
        <v>2798</v>
      </c>
      <c r="L13" s="6" t="n">
        <v>72</v>
      </c>
      <c r="M13" s="6" t="n">
        <v>553</v>
      </c>
      <c r="N13" s="6" t="n">
        <v>593</v>
      </c>
      <c r="O13" s="6" t="n">
        <v>1450</v>
      </c>
    </row>
    <row r="14" spans="1:15">
      <c r="A14" s="4" t="s">
        <v>867</v>
      </c>
      <c r="M14" s="6" t="n">
        <v>43</v>
      </c>
    </row>
    <row r="15" spans="1:15">
      <c r="A15" s="4" t="s">
        <v>99</v>
      </c>
      <c r="K15" s="6" t="n">
        <v>-11</v>
      </c>
      <c r="L15" s="6" t="n">
        <v>358</v>
      </c>
      <c r="M15" s="6" t="n">
        <v>1667</v>
      </c>
    </row>
    <row r="16" spans="1:15">
      <c r="A16" s="4" t="s">
        <v>868</v>
      </c>
      <c r="K16" s="6" t="n">
        <v>182</v>
      </c>
      <c r="M16" s="6" t="n">
        <v>1560</v>
      </c>
    </row>
    <row r="17" spans="1:15">
      <c r="A17" s="4" t="s">
        <v>869</v>
      </c>
      <c r="E17" s="6" t="n">
        <v>-103</v>
      </c>
      <c r="L17" s="6" t="n">
        <v>-286</v>
      </c>
      <c r="M17" s="6" t="n">
        <v>-286</v>
      </c>
      <c r="N17" s="6" t="n">
        <v>-760</v>
      </c>
      <c r="O17" s="6" t="n">
        <v>-647</v>
      </c>
    </row>
    <row r="18" spans="1:15">
      <c r="A18" s="4" t="s">
        <v>870</v>
      </c>
      <c r="B18" s="7" t="n">
        <v>52392</v>
      </c>
      <c r="E18" s="7" t="n">
        <v>21718</v>
      </c>
      <c r="K18" s="7" t="n">
        <v>86964</v>
      </c>
      <c r="L18" s="7" t="n">
        <v>39421</v>
      </c>
      <c r="M18" s="7" t="n">
        <v>84317</v>
      </c>
      <c r="N18" s="7" t="n">
        <v>55858</v>
      </c>
      <c r="O18" s="7" t="n">
        <v>21277</v>
      </c>
    </row>
  </sheetData>
  <mergeCells count="4">
    <mergeCell ref="A1:A2"/>
    <mergeCell ref="B1:J1"/>
    <mergeCell ref="K1:L1"/>
    <mergeCell ref="M1:O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76</v>
      </c>
    </row>
    <row r="2" spans="1:4">
      <c r="B2" s="2" t="s">
        <v>18</v>
      </c>
      <c r="C2" s="2" t="s">
        <v>19</v>
      </c>
      <c r="D2" s="2" t="s">
        <v>78</v>
      </c>
    </row>
    <row r="3" spans="1:4">
      <c r="A3" s="4" t="s">
        <v>872</v>
      </c>
    </row>
    <row r="4" spans="1:4">
      <c r="A4" s="4" t="s">
        <v>873</v>
      </c>
      <c r="B4" s="4" t="s">
        <v>874</v>
      </c>
      <c r="C4" s="4" t="s">
        <v>875</v>
      </c>
      <c r="D4" s="4" t="s">
        <v>876</v>
      </c>
    </row>
    <row r="5" spans="1:4">
      <c r="A5" s="4" t="s">
        <v>877</v>
      </c>
    </row>
    <row r="6" spans="1:4">
      <c r="A6" s="4" t="s">
        <v>873</v>
      </c>
      <c r="B6" s="4" t="s">
        <v>878</v>
      </c>
      <c r="C6" s="4" t="s">
        <v>786</v>
      </c>
      <c r="D6" s="4" t="s">
        <v>879</v>
      </c>
    </row>
    <row r="7" spans="1:4">
      <c r="A7" s="4" t="s">
        <v>880</v>
      </c>
    </row>
    <row r="8" spans="1:4">
      <c r="A8" s="4" t="s">
        <v>873</v>
      </c>
      <c r="B8" s="4" t="s">
        <v>840</v>
      </c>
      <c r="C8" s="4" t="s">
        <v>881</v>
      </c>
    </row>
    <row r="9" spans="1:4">
      <c r="A9" s="4" t="s">
        <v>882</v>
      </c>
    </row>
    <row r="10" spans="1:4">
      <c r="A10" s="4" t="s">
        <v>873</v>
      </c>
      <c r="D10" s="4" t="s">
        <v>88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84</v>
      </c>
      <c r="B1" s="2" t="s">
        <v>75</v>
      </c>
      <c r="D1" s="2" t="s">
        <v>1</v>
      </c>
      <c r="F1" s="2" t="s">
        <v>76</v>
      </c>
    </row>
    <row r="2" spans="1:8">
      <c r="B2" s="2" t="s">
        <v>2</v>
      </c>
      <c r="C2" s="2" t="s">
        <v>77</v>
      </c>
      <c r="D2" s="2" t="s">
        <v>2</v>
      </c>
      <c r="E2" s="2" t="s">
        <v>77</v>
      </c>
      <c r="F2" s="2" t="s">
        <v>18</v>
      </c>
      <c r="G2" s="2" t="s">
        <v>19</v>
      </c>
      <c r="H2" s="2" t="s">
        <v>78</v>
      </c>
    </row>
    <row r="3" spans="1:8">
      <c r="A3" s="3" t="s">
        <v>885</v>
      </c>
    </row>
    <row r="4" spans="1:8">
      <c r="A4" s="4" t="s">
        <v>886</v>
      </c>
      <c r="H4" s="7" t="n">
        <v>-31</v>
      </c>
    </row>
    <row r="5" spans="1:8">
      <c r="A5" s="4" t="s">
        <v>887</v>
      </c>
      <c r="F5" s="7" t="n">
        <v>0</v>
      </c>
      <c r="G5" s="7" t="n">
        <v>0</v>
      </c>
      <c r="H5" s="6" t="n">
        <v>0</v>
      </c>
    </row>
    <row r="6" spans="1:8">
      <c r="A6" s="4" t="s">
        <v>888</v>
      </c>
      <c r="H6" s="6" t="n">
        <v>-31</v>
      </c>
    </row>
    <row r="7" spans="1:8">
      <c r="A7" s="3" t="s">
        <v>889</v>
      </c>
    </row>
    <row r="8" spans="1:8">
      <c r="A8" s="4" t="s">
        <v>886</v>
      </c>
      <c r="F8" s="6" t="n">
        <v>5737</v>
      </c>
      <c r="G8" s="6" t="n">
        <v>77</v>
      </c>
      <c r="H8" s="6" t="n">
        <v>156</v>
      </c>
    </row>
    <row r="9" spans="1:8">
      <c r="A9" s="4" t="s">
        <v>887</v>
      </c>
      <c r="F9" s="6" t="n">
        <v>-162</v>
      </c>
      <c r="G9" s="6" t="n">
        <v>-681</v>
      </c>
      <c r="H9" s="6" t="n">
        <v>33</v>
      </c>
    </row>
    <row r="10" spans="1:8">
      <c r="A10" s="4" t="s">
        <v>890</v>
      </c>
      <c r="D10" s="7" t="n">
        <v>-26893</v>
      </c>
      <c r="E10" s="7" t="n">
        <v>-230</v>
      </c>
      <c r="F10" s="6" t="n">
        <v>5575</v>
      </c>
      <c r="G10" s="6" t="n">
        <v>-604</v>
      </c>
      <c r="H10" s="6" t="n">
        <v>189</v>
      </c>
    </row>
    <row r="11" spans="1:8">
      <c r="A11" s="4" t="s">
        <v>888</v>
      </c>
      <c r="B11" s="7" t="n">
        <v>-15193</v>
      </c>
      <c r="C11" s="7" t="n">
        <v>-111</v>
      </c>
      <c r="D11" s="7" t="n">
        <v>-26893</v>
      </c>
      <c r="E11" s="7" t="n">
        <v>-250</v>
      </c>
      <c r="F11" s="7" t="n">
        <v>5575</v>
      </c>
      <c r="G11" s="7" t="n">
        <v>-604</v>
      </c>
      <c r="H11" s="7" t="n">
        <v>158</v>
      </c>
    </row>
  </sheetData>
  <mergeCells count="4">
    <mergeCell ref="A1:A2"/>
    <mergeCell ref="B1:C1"/>
    <mergeCell ref="D1:E1"/>
    <mergeCell ref="F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91</v>
      </c>
      <c r="B1" s="2" t="s">
        <v>75</v>
      </c>
      <c r="D1" s="2" t="s">
        <v>1</v>
      </c>
      <c r="F1" s="2" t="s">
        <v>76</v>
      </c>
    </row>
    <row r="2" spans="1:8">
      <c r="B2" s="2" t="s">
        <v>2</v>
      </c>
      <c r="C2" s="2" t="s">
        <v>77</v>
      </c>
      <c r="D2" s="2" t="s">
        <v>2</v>
      </c>
      <c r="E2" s="2" t="s">
        <v>77</v>
      </c>
      <c r="F2" s="2" t="s">
        <v>18</v>
      </c>
      <c r="G2" s="2" t="s">
        <v>19</v>
      </c>
      <c r="H2" s="2" t="s">
        <v>78</v>
      </c>
    </row>
    <row r="3" spans="1:8">
      <c r="A3" s="3" t="s">
        <v>892</v>
      </c>
    </row>
    <row r="4" spans="1:8">
      <c r="A4" s="4" t="s">
        <v>893</v>
      </c>
      <c r="F4" s="7" t="n">
        <v>18428</v>
      </c>
      <c r="G4" s="7" t="n">
        <v>11353</v>
      </c>
      <c r="H4" s="7" t="n">
        <v>5108</v>
      </c>
    </row>
    <row r="5" spans="1:8">
      <c r="A5" s="4" t="s">
        <v>894</v>
      </c>
      <c r="F5" s="6" t="n">
        <v>-105</v>
      </c>
      <c r="G5" s="6" t="n">
        <v>-680</v>
      </c>
      <c r="H5" s="6" t="n">
        <v>32</v>
      </c>
    </row>
    <row r="6" spans="1:8">
      <c r="A6" s="4" t="s">
        <v>895</v>
      </c>
      <c r="F6" s="6" t="n">
        <v>-12499</v>
      </c>
      <c r="G6" s="6" t="n">
        <v>-11315</v>
      </c>
      <c r="H6" s="6" t="n">
        <v>-5010</v>
      </c>
    </row>
    <row r="7" spans="1:8">
      <c r="A7" s="4" t="s">
        <v>896</v>
      </c>
      <c r="F7" s="6" t="n">
        <v>-234</v>
      </c>
    </row>
    <row r="8" spans="1:8">
      <c r="A8" s="4" t="s">
        <v>897</v>
      </c>
      <c r="F8" s="6" t="n">
        <v>-15</v>
      </c>
      <c r="G8" s="6" t="n">
        <v>38</v>
      </c>
      <c r="H8" s="6" t="n">
        <v>28</v>
      </c>
    </row>
    <row r="9" spans="1:8">
      <c r="A9" s="4" t="s">
        <v>888</v>
      </c>
      <c r="B9" s="7" t="n">
        <v>-15193</v>
      </c>
      <c r="C9" s="7" t="n">
        <v>-111</v>
      </c>
      <c r="D9" s="7" t="n">
        <v>-26893</v>
      </c>
      <c r="E9" s="7" t="n">
        <v>-250</v>
      </c>
      <c r="F9" s="7" t="n">
        <v>5575</v>
      </c>
      <c r="G9" s="7" t="n">
        <v>-604</v>
      </c>
      <c r="H9" s="7" t="n">
        <v>158</v>
      </c>
    </row>
  </sheetData>
  <mergeCells count="4">
    <mergeCell ref="A1:A2"/>
    <mergeCell ref="B1:C1"/>
    <mergeCell ref="D1:E1"/>
    <mergeCell ref="F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18</v>
      </c>
      <c r="C1" s="2" t="s">
        <v>19</v>
      </c>
    </row>
    <row r="2" spans="1:3">
      <c r="A2" s="3" t="s">
        <v>899</v>
      </c>
    </row>
    <row r="3" spans="1:3">
      <c r="A3" s="4" t="s">
        <v>900</v>
      </c>
      <c r="B3" s="7" t="n">
        <v>2597</v>
      </c>
      <c r="C3" s="7" t="n">
        <v>60</v>
      </c>
    </row>
    <row r="4" spans="1:3">
      <c r="A4" s="4" t="s">
        <v>901</v>
      </c>
      <c r="B4" s="6" t="n">
        <v>4083</v>
      </c>
      <c r="C4" s="6" t="n">
        <v>8</v>
      </c>
    </row>
    <row r="5" spans="1:3">
      <c r="A5" s="4" t="s">
        <v>902</v>
      </c>
      <c r="B5" s="6" t="n">
        <v>8184</v>
      </c>
    </row>
    <row r="6" spans="1:3">
      <c r="A6" s="4" t="s">
        <v>897</v>
      </c>
      <c r="B6" s="6" t="n">
        <v>870</v>
      </c>
    </row>
    <row r="7" spans="1:3">
      <c r="A7" s="4" t="s">
        <v>903</v>
      </c>
      <c r="B7" s="6" t="n">
        <v>15734</v>
      </c>
      <c r="C7" s="6" t="n">
        <v>68</v>
      </c>
    </row>
    <row r="8" spans="1:3">
      <c r="A8" s="4" t="s">
        <v>896</v>
      </c>
      <c r="B8" s="6" t="n">
        <v>232</v>
      </c>
    </row>
    <row r="9" spans="1:3">
      <c r="A9" s="4" t="s">
        <v>904</v>
      </c>
      <c r="B9" s="6" t="n">
        <v>15502</v>
      </c>
      <c r="C9" s="6" t="n">
        <v>68</v>
      </c>
    </row>
    <row r="10" spans="1:3">
      <c r="A10" s="3" t="s">
        <v>905</v>
      </c>
    </row>
    <row r="11" spans="1:3">
      <c r="A11" s="4" t="s">
        <v>906</v>
      </c>
      <c r="B11" s="6" t="n">
        <v>127835</v>
      </c>
      <c r="C11" s="6" t="n">
        <v>882</v>
      </c>
    </row>
    <row r="12" spans="1:3">
      <c r="A12" s="4" t="s">
        <v>902</v>
      </c>
      <c r="C12" s="6" t="n">
        <v>25</v>
      </c>
    </row>
    <row r="13" spans="1:3">
      <c r="A13" s="4" t="s">
        <v>897</v>
      </c>
      <c r="B13" s="6" t="n">
        <v>219</v>
      </c>
      <c r="C13" s="6" t="n">
        <v>13</v>
      </c>
    </row>
    <row r="14" spans="1:3">
      <c r="A14" s="4" t="s">
        <v>907</v>
      </c>
      <c r="B14" s="6" t="n">
        <v>128054</v>
      </c>
      <c r="C14" s="6" t="n">
        <v>920</v>
      </c>
    </row>
    <row r="15" spans="1:3">
      <c r="A15" s="4" t="s">
        <v>908</v>
      </c>
      <c r="B15" s="7" t="n">
        <v>112552</v>
      </c>
      <c r="C15" s="7" t="n">
        <v>8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09</v>
      </c>
      <c r="B1" s="2" t="s">
        <v>75</v>
      </c>
      <c r="D1" s="2" t="s">
        <v>1</v>
      </c>
      <c r="F1" s="2" t="s">
        <v>76</v>
      </c>
    </row>
    <row r="2" spans="1:8">
      <c r="B2" s="2" t="s">
        <v>2</v>
      </c>
      <c r="C2" s="2" t="s">
        <v>77</v>
      </c>
      <c r="D2" s="2" t="s">
        <v>2</v>
      </c>
      <c r="E2" s="2" t="s">
        <v>77</v>
      </c>
      <c r="F2" s="2" t="s">
        <v>18</v>
      </c>
      <c r="G2" s="2" t="s">
        <v>19</v>
      </c>
      <c r="H2" s="2" t="s">
        <v>78</v>
      </c>
    </row>
    <row r="3" spans="1:8">
      <c r="A3" s="3" t="s">
        <v>259</v>
      </c>
    </row>
    <row r="4" spans="1:8">
      <c r="A4" s="4" t="s">
        <v>44</v>
      </c>
      <c r="F4" s="7" t="n">
        <v>128054000</v>
      </c>
      <c r="G4" s="7" t="n">
        <v>920000</v>
      </c>
    </row>
    <row r="5" spans="1:8">
      <c r="A5" s="4" t="s">
        <v>910</v>
      </c>
      <c r="B5" s="7" t="n">
        <v>0</v>
      </c>
      <c r="D5" s="7" t="n">
        <v>0</v>
      </c>
      <c r="F5" s="7" t="n">
        <v>0</v>
      </c>
    </row>
    <row r="6" spans="1:8">
      <c r="A6" s="4" t="s">
        <v>911</v>
      </c>
      <c r="F6" s="4" t="s">
        <v>912</v>
      </c>
    </row>
    <row r="7" spans="1:8">
      <c r="A7" s="4" t="s">
        <v>896</v>
      </c>
      <c r="F7" s="7" t="n">
        <v>232000</v>
      </c>
    </row>
    <row r="8" spans="1:8">
      <c r="A8" s="4" t="s">
        <v>863</v>
      </c>
      <c r="B8" s="7" t="n">
        <v>15193000</v>
      </c>
      <c r="C8" s="7" t="n">
        <v>111000</v>
      </c>
      <c r="D8" s="7" t="n">
        <v>26893000</v>
      </c>
      <c r="E8" s="7" t="n">
        <v>250000</v>
      </c>
      <c r="F8" s="6" t="n">
        <v>-5575000</v>
      </c>
      <c r="G8" s="7" t="n">
        <v>604000</v>
      </c>
      <c r="H8" s="7" t="n">
        <v>-158000</v>
      </c>
    </row>
    <row r="9" spans="1:8">
      <c r="A9" s="4" t="s">
        <v>913</v>
      </c>
      <c r="B9" s="4" t="s">
        <v>914</v>
      </c>
      <c r="C9" s="4" t="s">
        <v>915</v>
      </c>
      <c r="D9" s="4" t="s">
        <v>914</v>
      </c>
      <c r="E9" s="4" t="s">
        <v>915</v>
      </c>
    </row>
    <row r="10" spans="1:8">
      <c r="A10" s="4" t="s">
        <v>916</v>
      </c>
      <c r="B10" s="7" t="n">
        <v>0</v>
      </c>
      <c r="D10" s="7" t="n">
        <v>0</v>
      </c>
    </row>
    <row r="11" spans="1:8">
      <c r="A11" s="4" t="s">
        <v>917</v>
      </c>
    </row>
    <row r="12" spans="1:8">
      <c r="A12" s="3" t="s">
        <v>259</v>
      </c>
    </row>
    <row r="13" spans="1:8">
      <c r="A13" s="4" t="s">
        <v>44</v>
      </c>
      <c r="F13" s="6" t="n">
        <v>117300000</v>
      </c>
    </row>
    <row r="14" spans="1:8">
      <c r="A14" s="4" t="s">
        <v>918</v>
      </c>
    </row>
    <row r="15" spans="1:8">
      <c r="A15" s="3" t="s">
        <v>259</v>
      </c>
    </row>
    <row r="16" spans="1:8">
      <c r="A16" s="4" t="s">
        <v>919</v>
      </c>
      <c r="F16" s="6" t="n">
        <v>6500000</v>
      </c>
    </row>
    <row r="17" spans="1:8">
      <c r="A17" s="4" t="s">
        <v>920</v>
      </c>
    </row>
    <row r="18" spans="1:8">
      <c r="A18" s="3" t="s">
        <v>259</v>
      </c>
    </row>
    <row r="19" spans="1:8">
      <c r="A19" s="4" t="s">
        <v>919</v>
      </c>
      <c r="F19" s="7" t="n">
        <v>2000000</v>
      </c>
    </row>
  </sheetData>
  <mergeCells count="4">
    <mergeCell ref="A1:A2"/>
    <mergeCell ref="B1:C1"/>
    <mergeCell ref="D1:E1"/>
    <mergeCell ref="F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80"/>
    <col customWidth="1" max="5" min="5" width="26"/>
    <col customWidth="1" max="6" min="6" width="21"/>
    <col customWidth="1" max="7" min="7" width="21"/>
  </cols>
  <sheetData>
    <row r="1" spans="1:7">
      <c r="A1" s="1" t="s">
        <v>921</v>
      </c>
      <c r="B1" s="2" t="s">
        <v>922</v>
      </c>
      <c r="C1" s="2" t="s">
        <v>923</v>
      </c>
      <c r="D1" s="2" t="s">
        <v>924</v>
      </c>
      <c r="E1" s="2" t="s">
        <v>925</v>
      </c>
      <c r="F1" s="2" t="s">
        <v>489</v>
      </c>
      <c r="G1" s="2" t="s">
        <v>494</v>
      </c>
    </row>
    <row r="2" spans="1:7">
      <c r="A2" s="3" t="s">
        <v>926</v>
      </c>
    </row>
    <row r="3" spans="1:7">
      <c r="A3" s="4" t="s">
        <v>927</v>
      </c>
      <c r="E3" s="6" t="n">
        <v>40000</v>
      </c>
    </row>
    <row r="4" spans="1:7">
      <c r="A4" s="4" t="s">
        <v>928</v>
      </c>
      <c r="E4" s="7" t="n">
        <v>1200000</v>
      </c>
    </row>
    <row r="5" spans="1:7">
      <c r="A5" s="4" t="s">
        <v>929</v>
      </c>
      <c r="E5" s="4" t="s">
        <v>930</v>
      </c>
    </row>
    <row r="6" spans="1:7">
      <c r="A6" s="4" t="s">
        <v>931</v>
      </c>
      <c r="D6" s="7" t="n">
        <v>0</v>
      </c>
      <c r="E6" s="7" t="n">
        <v>0</v>
      </c>
    </row>
    <row r="7" spans="1:7">
      <c r="A7" s="4" t="s">
        <v>932</v>
      </c>
      <c r="D7" s="6" t="n">
        <v>0</v>
      </c>
      <c r="E7" s="6" t="n">
        <v>0</v>
      </c>
    </row>
    <row r="8" spans="1:7">
      <c r="A8" s="4" t="s">
        <v>32</v>
      </c>
      <c r="D8" s="7" t="n">
        <v>752000</v>
      </c>
      <c r="E8" s="6" t="n">
        <v>886000</v>
      </c>
      <c r="F8" s="7" t="n">
        <v>551000</v>
      </c>
    </row>
    <row r="9" spans="1:7">
      <c r="A9" s="4" t="s">
        <v>933</v>
      </c>
      <c r="D9" s="4" t="s">
        <v>934</v>
      </c>
    </row>
    <row r="10" spans="1:7">
      <c r="A10" s="4" t="s">
        <v>935</v>
      </c>
      <c r="D10" s="4" t="s">
        <v>936</v>
      </c>
    </row>
    <row r="11" spans="1:7">
      <c r="A11" s="4" t="s">
        <v>937</v>
      </c>
    </row>
    <row r="12" spans="1:7">
      <c r="A12" s="3" t="s">
        <v>926</v>
      </c>
    </row>
    <row r="13" spans="1:7">
      <c r="A13" s="4" t="s">
        <v>938</v>
      </c>
      <c r="E13" s="6" t="n">
        <v>600000</v>
      </c>
      <c r="F13" s="6" t="n">
        <v>1000000</v>
      </c>
      <c r="G13" s="7" t="n">
        <v>700000</v>
      </c>
    </row>
    <row r="14" spans="1:7">
      <c r="A14" s="4" t="s">
        <v>939</v>
      </c>
    </row>
    <row r="15" spans="1:7">
      <c r="A15" s="3" t="s">
        <v>926</v>
      </c>
    </row>
    <row r="16" spans="1:7">
      <c r="A16" s="4" t="s">
        <v>938</v>
      </c>
      <c r="E16" s="6" t="n">
        <v>900000</v>
      </c>
      <c r="F16" s="7" t="n">
        <v>800000</v>
      </c>
      <c r="G16" s="7" t="n">
        <v>400000</v>
      </c>
    </row>
    <row r="17" spans="1:7">
      <c r="A17" s="4" t="s">
        <v>654</v>
      </c>
    </row>
    <row r="18" spans="1:7">
      <c r="A18" s="3" t="s">
        <v>926</v>
      </c>
    </row>
    <row r="19" spans="1:7">
      <c r="A19" s="4" t="s">
        <v>940</v>
      </c>
      <c r="E19" s="9" t="n">
        <v>0.3</v>
      </c>
    </row>
    <row r="20" spans="1:7">
      <c r="A20" s="4" t="s">
        <v>941</v>
      </c>
    </row>
    <row r="21" spans="1:7">
      <c r="A21" s="3" t="s">
        <v>926</v>
      </c>
    </row>
    <row r="22" spans="1:7">
      <c r="A22" s="4" t="s">
        <v>942</v>
      </c>
      <c r="D22" s="6" t="n">
        <v>2</v>
      </c>
    </row>
    <row r="23" spans="1:7">
      <c r="A23" s="4" t="s">
        <v>943</v>
      </c>
      <c r="B23" s="7" t="n">
        <v>2800000</v>
      </c>
      <c r="C23" s="7" t="n">
        <v>2700000</v>
      </c>
    </row>
    <row r="24" spans="1:7">
      <c r="A24" s="4" t="s">
        <v>944</v>
      </c>
      <c r="B24" s="4" t="s">
        <v>945</v>
      </c>
      <c r="C24" s="4" t="s">
        <v>945</v>
      </c>
    </row>
    <row r="25" spans="1:7">
      <c r="A25" s="4" t="s">
        <v>946</v>
      </c>
      <c r="B25" s="4" t="s">
        <v>947</v>
      </c>
      <c r="C25" s="4" t="s">
        <v>948</v>
      </c>
    </row>
    <row r="26" spans="1:7">
      <c r="A26" s="4" t="s">
        <v>949</v>
      </c>
      <c r="B26" s="6" t="n">
        <v>115</v>
      </c>
      <c r="C26" s="6" t="n">
        <v>360</v>
      </c>
    </row>
    <row r="27" spans="1:7">
      <c r="A27" s="4" t="s">
        <v>950</v>
      </c>
      <c r="B27" s="4" t="s">
        <v>876</v>
      </c>
      <c r="C27" s="4" t="s">
        <v>876</v>
      </c>
    </row>
    <row r="28" spans="1:7">
      <c r="A28" s="4" t="s">
        <v>951</v>
      </c>
      <c r="D28" s="4" t="s">
        <v>952</v>
      </c>
    </row>
    <row r="29" spans="1:7">
      <c r="A29" s="4" t="s">
        <v>953</v>
      </c>
      <c r="B29" s="7" t="n">
        <v>1400000</v>
      </c>
      <c r="C29" s="7" t="n">
        <v>1400000</v>
      </c>
    </row>
    <row r="30" spans="1:7">
      <c r="A30" s="4" t="s">
        <v>954</v>
      </c>
    </row>
    <row r="31" spans="1:7">
      <c r="A31" s="3" t="s">
        <v>926</v>
      </c>
    </row>
    <row r="32" spans="1:7">
      <c r="A32" s="4" t="s">
        <v>955</v>
      </c>
      <c r="D32" s="6" t="n">
        <v>6978</v>
      </c>
    </row>
    <row r="33" spans="1:7">
      <c r="A33" s="4" t="s">
        <v>956</v>
      </c>
      <c r="D33" s="7" t="n">
        <v>400000</v>
      </c>
    </row>
    <row r="34" spans="1:7">
      <c r="A34" s="4" t="s">
        <v>957</v>
      </c>
    </row>
    <row r="35" spans="1:7">
      <c r="A35" s="3" t="s">
        <v>926</v>
      </c>
    </row>
    <row r="36" spans="1:7">
      <c r="A36" s="4" t="s">
        <v>32</v>
      </c>
      <c r="D36" s="7" t="n">
        <v>800000</v>
      </c>
      <c r="E36" s="7" t="n">
        <v>9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958</v>
      </c>
      <c r="B1" s="2" t="s">
        <v>485</v>
      </c>
    </row>
    <row r="2" spans="1:2">
      <c r="A2" s="3" t="s">
        <v>263</v>
      </c>
    </row>
    <row r="3" spans="1:2">
      <c r="A3" s="4" t="s">
        <v>959</v>
      </c>
      <c r="B3" s="7" t="n">
        <v>4380</v>
      </c>
    </row>
    <row r="4" spans="1:2">
      <c r="A4" s="4" t="s">
        <v>960</v>
      </c>
      <c r="B4" s="6" t="n">
        <v>4380</v>
      </c>
    </row>
    <row r="5" spans="1:2">
      <c r="A5" s="4" t="s">
        <v>961</v>
      </c>
      <c r="B5" s="7" t="n">
        <v>76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21"/>
  </cols>
  <sheetData>
    <row r="1" spans="1:2">
      <c r="A1" s="1" t="s">
        <v>962</v>
      </c>
      <c r="B1" s="2" t="s">
        <v>485</v>
      </c>
    </row>
    <row r="2" spans="1:2">
      <c r="A2" s="3" t="s">
        <v>963</v>
      </c>
    </row>
    <row r="3" spans="1:2">
      <c r="A3" s="4" t="s">
        <v>964</v>
      </c>
      <c r="B3" s="7" t="n">
        <v>2834</v>
      </c>
    </row>
    <row r="4" spans="1:2">
      <c r="A4" s="4" t="s">
        <v>965</v>
      </c>
      <c r="B4" s="6" t="n">
        <v>1259</v>
      </c>
    </row>
    <row r="5" spans="1:2">
      <c r="A5" s="4" t="s">
        <v>966</v>
      </c>
      <c r="B5" s="6" t="n">
        <v>1282</v>
      </c>
    </row>
    <row r="6" spans="1:2">
      <c r="A6" s="4" t="s">
        <v>967</v>
      </c>
      <c r="B6" s="6" t="n">
        <v>1306</v>
      </c>
    </row>
    <row r="7" spans="1:2">
      <c r="A7" s="4" t="s">
        <v>968</v>
      </c>
      <c r="B7" s="6" t="n">
        <v>548</v>
      </c>
    </row>
    <row r="8" spans="1:2">
      <c r="A8" s="4" t="s">
        <v>969</v>
      </c>
    </row>
    <row r="9" spans="1:2">
      <c r="A9" s="3" t="s">
        <v>963</v>
      </c>
    </row>
    <row r="10" spans="1:2">
      <c r="A10" s="4" t="s">
        <v>964</v>
      </c>
      <c r="B10" s="6" t="n">
        <v>1235</v>
      </c>
    </row>
    <row r="11" spans="1:2">
      <c r="A11" s="4" t="s">
        <v>965</v>
      </c>
      <c r="B11" s="6" t="n">
        <v>1259</v>
      </c>
    </row>
    <row r="12" spans="1:2">
      <c r="A12" s="4" t="s">
        <v>966</v>
      </c>
      <c r="B12" s="6" t="n">
        <v>1282</v>
      </c>
    </row>
    <row r="13" spans="1:2">
      <c r="A13" s="4" t="s">
        <v>967</v>
      </c>
      <c r="B13" s="6" t="n">
        <v>1306</v>
      </c>
    </row>
    <row r="14" spans="1:2">
      <c r="A14" s="4" t="s">
        <v>968</v>
      </c>
      <c r="B14" s="6" t="n">
        <v>548</v>
      </c>
    </row>
    <row r="15" spans="1:2">
      <c r="A15" s="4" t="s">
        <v>937</v>
      </c>
    </row>
    <row r="16" spans="1:2">
      <c r="A16" s="3" t="s">
        <v>963</v>
      </c>
    </row>
    <row r="17" spans="1:2">
      <c r="A17" s="4" t="s">
        <v>964</v>
      </c>
      <c r="B17" s="7" t="n">
        <v>15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970</v>
      </c>
      <c r="B1" s="2" t="s">
        <v>75</v>
      </c>
      <c r="K1" s="2" t="s">
        <v>1</v>
      </c>
      <c r="M1" s="2" t="s">
        <v>76</v>
      </c>
    </row>
    <row r="2" spans="1:15">
      <c r="B2" s="2" t="s">
        <v>2</v>
      </c>
      <c r="C2" s="2" t="s">
        <v>18</v>
      </c>
      <c r="D2" s="2" t="s">
        <v>857</v>
      </c>
      <c r="E2" s="2" t="s">
        <v>77</v>
      </c>
      <c r="F2" s="2" t="s">
        <v>858</v>
      </c>
      <c r="G2" s="2" t="s">
        <v>19</v>
      </c>
      <c r="H2" s="2" t="s">
        <v>859</v>
      </c>
      <c r="I2" s="2" t="s">
        <v>860</v>
      </c>
      <c r="J2" s="2" t="s">
        <v>861</v>
      </c>
      <c r="K2" s="2" t="s">
        <v>2</v>
      </c>
      <c r="L2" s="2" t="s">
        <v>77</v>
      </c>
      <c r="M2" s="2" t="s">
        <v>18</v>
      </c>
      <c r="N2" s="2" t="s">
        <v>19</v>
      </c>
      <c r="O2" s="2" t="s">
        <v>78</v>
      </c>
    </row>
    <row r="3" spans="1:15">
      <c r="A3" s="3" t="s">
        <v>971</v>
      </c>
    </row>
    <row r="4" spans="1:15">
      <c r="A4" s="4" t="s">
        <v>496</v>
      </c>
      <c r="B4" s="7" t="n">
        <v>70173</v>
      </c>
      <c r="C4" s="7" t="n">
        <v>39261</v>
      </c>
      <c r="D4" s="7" t="n">
        <v>33239</v>
      </c>
      <c r="E4" s="7" t="n">
        <v>29715</v>
      </c>
      <c r="F4" s="7" t="n">
        <v>25127</v>
      </c>
      <c r="G4" s="7" t="n">
        <v>28209</v>
      </c>
      <c r="H4" s="7" t="n">
        <v>25416</v>
      </c>
      <c r="I4" s="7" t="n">
        <v>21238</v>
      </c>
      <c r="J4" s="7" t="n">
        <v>11472</v>
      </c>
      <c r="K4" s="7" t="n">
        <v>124465</v>
      </c>
      <c r="L4" s="7" t="n">
        <v>54842</v>
      </c>
      <c r="M4" s="7" t="n">
        <v>127342</v>
      </c>
      <c r="N4" s="7" t="n">
        <v>86335</v>
      </c>
      <c r="O4" s="7" t="n">
        <v>45463</v>
      </c>
    </row>
    <row r="5" spans="1:15">
      <c r="A5" s="4" t="s">
        <v>972</v>
      </c>
      <c r="B5" s="6" t="n">
        <v>2078</v>
      </c>
      <c r="C5" s="6" t="n">
        <v>-1976</v>
      </c>
      <c r="D5" s="6" t="n">
        <v>1457</v>
      </c>
      <c r="E5" s="6" t="n">
        <v>-705</v>
      </c>
      <c r="F5" s="6" t="n">
        <v>-15005</v>
      </c>
      <c r="G5" s="6" t="n">
        <v>-9863</v>
      </c>
      <c r="H5" s="6" t="n">
        <v>-7501</v>
      </c>
      <c r="I5" s="6" t="n">
        <v>-16502</v>
      </c>
      <c r="J5" s="6" t="n">
        <v>-5334</v>
      </c>
      <c r="K5" s="6" t="n">
        <v>8284</v>
      </c>
      <c r="L5" s="6" t="n">
        <v>-15710</v>
      </c>
      <c r="M5" s="6" t="n">
        <v>-16228</v>
      </c>
      <c r="N5" s="6" t="n">
        <v>-39200</v>
      </c>
      <c r="O5" s="6" t="n">
        <v>-18642</v>
      </c>
    </row>
    <row r="6" spans="1:15">
      <c r="A6" s="4" t="s">
        <v>105</v>
      </c>
      <c r="B6" s="6" t="n">
        <v>26366</v>
      </c>
      <c r="C6" s="6" t="n">
        <v>-17636</v>
      </c>
      <c r="D6" s="6" t="n">
        <v>3057</v>
      </c>
      <c r="E6" s="6" t="n">
        <v>-18281</v>
      </c>
      <c r="F6" s="6" t="n">
        <v>-14216</v>
      </c>
      <c r="G6" s="6" t="n">
        <v>-5462</v>
      </c>
      <c r="H6" s="6" t="n">
        <v>-4712</v>
      </c>
      <c r="I6" s="6" t="n">
        <v>-18649</v>
      </c>
      <c r="J6" s="6" t="n">
        <v>-4217</v>
      </c>
      <c r="K6" s="6" t="n">
        <v>46618</v>
      </c>
      <c r="L6" s="6" t="n">
        <v>-32497</v>
      </c>
      <c r="M6" s="6" t="n">
        <v>-47076</v>
      </c>
      <c r="N6" s="6" t="n">
        <v>-33040</v>
      </c>
      <c r="O6" s="6" t="n">
        <v>-14437</v>
      </c>
    </row>
    <row r="7" spans="1:15">
      <c r="A7" s="4" t="s">
        <v>973</v>
      </c>
      <c r="C7" s="6" t="n">
        <v>-7179</v>
      </c>
      <c r="D7" s="6" t="n">
        <v>-2104</v>
      </c>
      <c r="E7" s="6" t="n">
        <v>-13016</v>
      </c>
      <c r="F7" s="6" t="n">
        <v>-11699</v>
      </c>
      <c r="G7" s="6" t="n">
        <v>-4865</v>
      </c>
      <c r="H7" s="6" t="n">
        <v>-4041</v>
      </c>
      <c r="I7" s="6" t="n">
        <v>-18396</v>
      </c>
      <c r="J7" s="6" t="n">
        <v>-2653</v>
      </c>
      <c r="L7" s="6" t="n">
        <v>-24715</v>
      </c>
      <c r="M7" s="6" t="n">
        <v>-33998</v>
      </c>
      <c r="N7" s="6" t="n">
        <v>-29955</v>
      </c>
      <c r="O7" s="7" t="n">
        <v>-14437</v>
      </c>
    </row>
    <row r="8" spans="1:15">
      <c r="A8" s="4" t="s">
        <v>974</v>
      </c>
      <c r="C8" s="6" t="n">
        <v>-60</v>
      </c>
      <c r="D8" s="7" t="n">
        <v>5161</v>
      </c>
      <c r="E8" s="6" t="n">
        <v>-5265</v>
      </c>
      <c r="F8" s="7" t="n">
        <v>-2517</v>
      </c>
      <c r="G8" s="7" t="n">
        <v>-597</v>
      </c>
      <c r="H8" s="7" t="n">
        <v>-671</v>
      </c>
      <c r="I8" s="7" t="n">
        <v>-253</v>
      </c>
      <c r="J8" s="7" t="n">
        <v>-1564</v>
      </c>
      <c r="L8" s="7" t="n">
        <v>-7782</v>
      </c>
      <c r="M8" s="6" t="n">
        <v>-2681</v>
      </c>
      <c r="N8" s="7" t="n">
        <v>-3085</v>
      </c>
    </row>
    <row r="9" spans="1:15">
      <c r="A9" s="4" t="s">
        <v>111</v>
      </c>
      <c r="B9" s="7" t="n">
        <v>25906</v>
      </c>
      <c r="C9" s="7" t="n">
        <v>-10397</v>
      </c>
      <c r="K9" s="7" t="n">
        <v>46111</v>
      </c>
      <c r="M9" s="7" t="n">
        <v>-10397</v>
      </c>
    </row>
    <row r="10" spans="1:15">
      <c r="A10" s="4" t="s">
        <v>975</v>
      </c>
      <c r="B10" s="8" t="n">
        <v>0.28</v>
      </c>
      <c r="C10" s="8" t="n">
        <v>-0.11</v>
      </c>
      <c r="K10" s="8" t="n">
        <v>0.49</v>
      </c>
      <c r="M10" s="8" t="n">
        <v>-0.11</v>
      </c>
    </row>
    <row r="11" spans="1:15">
      <c r="A11" s="4" t="s">
        <v>976</v>
      </c>
      <c r="B11" s="8" t="n">
        <v>0.28</v>
      </c>
      <c r="C11" s="8" t="n">
        <v>-0.11</v>
      </c>
      <c r="K11" s="8" t="n">
        <v>0.49</v>
      </c>
      <c r="M11" s="8" t="n">
        <v>-0.11</v>
      </c>
    </row>
    <row r="12" spans="1:15">
      <c r="A12" s="4" t="s">
        <v>977</v>
      </c>
    </row>
    <row r="13" spans="1:15">
      <c r="A13" s="3" t="s">
        <v>971</v>
      </c>
    </row>
    <row r="14" spans="1:15">
      <c r="A14" s="4" t="s">
        <v>972</v>
      </c>
      <c r="E14" s="7" t="n">
        <v>-704</v>
      </c>
    </row>
  </sheetData>
  <mergeCells count="4">
    <mergeCell ref="A1:A2"/>
    <mergeCell ref="B1:J1"/>
    <mergeCell ref="K1:L1"/>
    <mergeCell ref="M1:O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07</v>
      </c>
      <c r="B1" s="2" t="s">
        <v>1</v>
      </c>
      <c r="C1" s="2" t="s">
        <v>76</v>
      </c>
    </row>
    <row r="2" spans="1:3">
      <c r="B2" s="2" t="s">
        <v>2</v>
      </c>
      <c r="C2" s="2" t="s">
        <v>18</v>
      </c>
    </row>
    <row r="3" spans="1:3">
      <c r="A3" s="3" t="s">
        <v>208</v>
      </c>
    </row>
    <row r="4" spans="1:3">
      <c r="A4" s="4" t="s">
        <v>207</v>
      </c>
      <c r="B4" s="4" t="s">
        <v>209</v>
      </c>
      <c r="C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80"/>
    <col customWidth="1" max="3" min="3" width="30"/>
    <col customWidth="1" max="4" min="4" width="30"/>
    <col customWidth="1" max="5" min="5" width="30"/>
  </cols>
  <sheetData>
    <row r="1" spans="1:5">
      <c r="A1" s="1" t="s">
        <v>978</v>
      </c>
      <c r="C1" s="2" t="s">
        <v>76</v>
      </c>
    </row>
    <row r="2" spans="1:5">
      <c r="C2" s="2" t="s">
        <v>979</v>
      </c>
      <c r="D2" s="2" t="s">
        <v>980</v>
      </c>
      <c r="E2" s="2" t="s">
        <v>981</v>
      </c>
    </row>
    <row r="3" spans="1:5">
      <c r="A3" s="4" t="s">
        <v>982</v>
      </c>
    </row>
    <row r="4" spans="1:5">
      <c r="A4" s="4" t="s">
        <v>983</v>
      </c>
      <c r="B4" s="4" t="s">
        <v>984</v>
      </c>
      <c r="C4" s="9" t="n">
        <v>42.75</v>
      </c>
      <c r="D4" s="9" t="n">
        <v>46.79</v>
      </c>
      <c r="E4" s="9" t="n">
        <v>91.48</v>
      </c>
    </row>
    <row r="5" spans="1:5">
      <c r="A5" s="4" t="s">
        <v>985</v>
      </c>
    </row>
    <row r="6" spans="1:5">
      <c r="A6" s="4" t="s">
        <v>983</v>
      </c>
      <c r="B6" s="4" t="s">
        <v>984</v>
      </c>
      <c r="C6" s="9" t="n">
        <v>42.75</v>
      </c>
      <c r="D6" s="9" t="n">
        <v>46.79</v>
      </c>
      <c r="E6" s="9" t="n">
        <v>91.48</v>
      </c>
    </row>
    <row r="7" spans="1:5">
      <c r="A7" s="4" t="s">
        <v>986</v>
      </c>
    </row>
    <row r="8" spans="1:5">
      <c r="A8" s="4" t="s">
        <v>987</v>
      </c>
      <c r="B8" s="4" t="s">
        <v>988</v>
      </c>
      <c r="C8" s="9" t="n">
        <v>2.48</v>
      </c>
      <c r="D8" s="9" t="n">
        <v>2.59</v>
      </c>
      <c r="E8" s="9" t="n">
        <v>4.35</v>
      </c>
    </row>
    <row r="9" spans="1:5"/>
    <row r="10" spans="1:5">
      <c r="A10" s="4" t="s">
        <v>984</v>
      </c>
      <c r="B10" s="4" t="s">
        <v>989</v>
      </c>
    </row>
    <row r="11" spans="1:5">
      <c r="A11" s="4" t="s">
        <v>988</v>
      </c>
      <c r="B11" s="4" t="s">
        <v>990</v>
      </c>
    </row>
  </sheetData>
  <mergeCells count="5">
    <mergeCell ref="A1:B2"/>
    <mergeCell ref="C1:E1"/>
    <mergeCell ref="A9:D9"/>
    <mergeCell ref="B10:D10"/>
    <mergeCell ref="B11:D1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4"/>
    <col customWidth="1" max="2" min="2" width="27"/>
    <col customWidth="1" max="3" min="3" width="27"/>
    <col customWidth="1" max="4" min="4" width="27"/>
  </cols>
  <sheetData>
    <row r="1" spans="1:4">
      <c r="A1" s="1" t="s">
        <v>991</v>
      </c>
      <c r="B1" s="2" t="s">
        <v>76</v>
      </c>
    </row>
    <row r="2" spans="1:4">
      <c r="B2" s="2" t="s">
        <v>992</v>
      </c>
      <c r="C2" s="2" t="s">
        <v>993</v>
      </c>
      <c r="D2" s="2" t="s">
        <v>994</v>
      </c>
    </row>
    <row r="3" spans="1:4">
      <c r="A3" s="3" t="s">
        <v>995</v>
      </c>
    </row>
    <row r="4" spans="1:4">
      <c r="A4" s="4" t="s">
        <v>996</v>
      </c>
      <c r="B4" s="6" t="n">
        <v>103040</v>
      </c>
      <c r="C4" s="6" t="n">
        <v>42177</v>
      </c>
      <c r="D4" s="6" t="n">
        <v>35224</v>
      </c>
    </row>
    <row r="5" spans="1:4">
      <c r="A5" s="4" t="s">
        <v>997</v>
      </c>
      <c r="C5" s="6" t="n">
        <v>10068</v>
      </c>
    </row>
    <row r="6" spans="1:4">
      <c r="A6" s="4" t="s">
        <v>998</v>
      </c>
      <c r="B6" s="6" t="n">
        <v>26940</v>
      </c>
      <c r="C6" s="6" t="n">
        <v>57464</v>
      </c>
      <c r="D6" s="6" t="n">
        <v>1356</v>
      </c>
    </row>
    <row r="7" spans="1:4">
      <c r="A7" s="4" t="s">
        <v>999</v>
      </c>
      <c r="B7" s="6" t="n">
        <v>30916</v>
      </c>
      <c r="C7" s="6" t="n">
        <v>3398</v>
      </c>
      <c r="D7" s="6" t="n">
        <v>2298</v>
      </c>
    </row>
    <row r="8" spans="1:4">
      <c r="A8" s="4" t="s">
        <v>1000</v>
      </c>
      <c r="B8" s="6" t="n">
        <v>-5289</v>
      </c>
      <c r="C8" s="6" t="n">
        <v>-3794</v>
      </c>
      <c r="D8" s="6" t="n">
        <v>-1637</v>
      </c>
    </row>
    <row r="9" spans="1:4">
      <c r="A9" s="4" t="s">
        <v>1001</v>
      </c>
      <c r="B9" s="6" t="n">
        <v>-3102</v>
      </c>
      <c r="C9" s="6" t="n">
        <v>-6273</v>
      </c>
      <c r="D9" s="6" t="n">
        <v>4936</v>
      </c>
    </row>
    <row r="10" spans="1:4">
      <c r="A10" s="4" t="s">
        <v>1002</v>
      </c>
      <c r="B10" s="6" t="n">
        <v>152505</v>
      </c>
      <c r="C10" s="6" t="n">
        <v>103040</v>
      </c>
      <c r="D10" s="6" t="n">
        <v>42177</v>
      </c>
    </row>
    <row r="11" spans="1:4">
      <c r="A11" s="4" t="s">
        <v>1003</v>
      </c>
      <c r="B11" s="6" t="n">
        <v>33570</v>
      </c>
      <c r="C11" s="6" t="n">
        <v>21009</v>
      </c>
      <c r="D11" s="6" t="n">
        <v>16464</v>
      </c>
    </row>
    <row r="12" spans="1:4">
      <c r="A12" s="4" t="s">
        <v>1004</v>
      </c>
      <c r="B12" s="6" t="n">
        <v>47270</v>
      </c>
      <c r="C12" s="6" t="n">
        <v>33570</v>
      </c>
      <c r="D12" s="6" t="n">
        <v>21009</v>
      </c>
    </row>
    <row r="13" spans="1:4">
      <c r="A13" s="4" t="s">
        <v>1005</v>
      </c>
      <c r="B13" s="6" t="n">
        <v>69470</v>
      </c>
      <c r="C13" s="6" t="n">
        <v>21168</v>
      </c>
      <c r="D13" s="6" t="n">
        <v>18760</v>
      </c>
    </row>
    <row r="14" spans="1:4">
      <c r="A14" s="4" t="s">
        <v>1006</v>
      </c>
      <c r="B14" s="6" t="n">
        <v>105235</v>
      </c>
      <c r="C14" s="6" t="n">
        <v>69470</v>
      </c>
      <c r="D14" s="6" t="n">
        <v>21168</v>
      </c>
    </row>
    <row r="15" spans="1:4">
      <c r="A15" s="4" t="s">
        <v>985</v>
      </c>
    </row>
    <row r="16" spans="1:4">
      <c r="A16" s="3" t="s">
        <v>995</v>
      </c>
    </row>
    <row r="17" spans="1:4">
      <c r="A17" s="4" t="s">
        <v>1007</v>
      </c>
      <c r="B17" s="6" t="n">
        <v>8897</v>
      </c>
      <c r="C17" s="6" t="n">
        <v>324</v>
      </c>
    </row>
    <row r="18" spans="1:4">
      <c r="A18" s="4" t="s">
        <v>177</v>
      </c>
      <c r="C18" s="6" t="n">
        <v>1637</v>
      </c>
    </row>
    <row r="19" spans="1:4">
      <c r="A19" s="4" t="s">
        <v>1008</v>
      </c>
      <c r="B19" s="6" t="n">
        <v>2606</v>
      </c>
      <c r="C19" s="6" t="n">
        <v>5976</v>
      </c>
      <c r="D19" s="6" t="n">
        <v>573</v>
      </c>
    </row>
    <row r="20" spans="1:4">
      <c r="A20" s="4" t="s">
        <v>1009</v>
      </c>
      <c r="B20" s="6" t="n">
        <v>1823</v>
      </c>
      <c r="C20" s="6" t="n">
        <v>710</v>
      </c>
    </row>
    <row r="21" spans="1:4">
      <c r="A21" s="4" t="s">
        <v>1010</v>
      </c>
      <c r="B21" s="6" t="n">
        <v>-471</v>
      </c>
      <c r="C21" s="6" t="n">
        <v>-351</v>
      </c>
      <c r="D21" s="6" t="n">
        <v>-41</v>
      </c>
    </row>
    <row r="22" spans="1:4">
      <c r="A22" s="4" t="s">
        <v>1011</v>
      </c>
      <c r="B22" s="6" t="n">
        <v>-1981</v>
      </c>
      <c r="C22" s="6" t="n">
        <v>601</v>
      </c>
      <c r="D22" s="6" t="n">
        <v>-208</v>
      </c>
    </row>
    <row r="23" spans="1:4">
      <c r="A23" s="4" t="s">
        <v>1012</v>
      </c>
      <c r="B23" s="6" t="n">
        <v>10874</v>
      </c>
      <c r="C23" s="6" t="n">
        <v>8897</v>
      </c>
      <c r="D23" s="6" t="n">
        <v>324</v>
      </c>
    </row>
    <row r="24" spans="1:4">
      <c r="A24" s="4" t="s">
        <v>1013</v>
      </c>
      <c r="B24" s="6" t="n">
        <v>2235</v>
      </c>
      <c r="C24" s="6" t="n">
        <v>324</v>
      </c>
    </row>
    <row r="25" spans="1:4">
      <c r="A25" s="4" t="s">
        <v>1014</v>
      </c>
      <c r="B25" s="6" t="n">
        <v>3765</v>
      </c>
      <c r="C25" s="6" t="n">
        <v>2235</v>
      </c>
      <c r="D25" s="6" t="n">
        <v>324</v>
      </c>
    </row>
    <row r="26" spans="1:4">
      <c r="A26" s="4" t="s">
        <v>1015</v>
      </c>
      <c r="B26" s="6" t="n">
        <v>6662</v>
      </c>
    </row>
    <row r="27" spans="1:4">
      <c r="A27" s="4" t="s">
        <v>1016</v>
      </c>
      <c r="B27" s="6" t="n">
        <v>7109</v>
      </c>
      <c r="C27" s="6" t="n">
        <v>6662</v>
      </c>
    </row>
    <row r="28" spans="1:4">
      <c r="A28" s="4" t="s">
        <v>986</v>
      </c>
    </row>
    <row r="29" spans="1:4">
      <c r="A29" s="3" t="s">
        <v>995</v>
      </c>
    </row>
    <row r="30" spans="1:4">
      <c r="A30" s="4" t="s">
        <v>1017</v>
      </c>
      <c r="B30" s="6" t="n">
        <v>344959</v>
      </c>
      <c r="C30" s="6" t="n">
        <v>249787</v>
      </c>
      <c r="D30" s="6" t="n">
        <v>210293</v>
      </c>
    </row>
    <row r="31" spans="1:4">
      <c r="A31" s="4" t="s">
        <v>1018</v>
      </c>
      <c r="C31" s="6" t="n">
        <v>6183</v>
      </c>
    </row>
    <row r="32" spans="1:4">
      <c r="A32" s="4" t="s">
        <v>1019</v>
      </c>
      <c r="B32" s="6" t="n">
        <v>32782</v>
      </c>
      <c r="C32" s="6" t="n">
        <v>143338</v>
      </c>
      <c r="D32" s="6" t="n">
        <v>4318</v>
      </c>
    </row>
    <row r="33" spans="1:4">
      <c r="A33" s="4" t="s">
        <v>1020</v>
      </c>
      <c r="B33" s="6" t="n">
        <v>13545</v>
      </c>
      <c r="C33" s="6" t="n">
        <v>4296</v>
      </c>
      <c r="D33" s="6" t="n">
        <v>13684</v>
      </c>
    </row>
    <row r="34" spans="1:4">
      <c r="A34" s="4" t="s">
        <v>1021</v>
      </c>
      <c r="B34" s="6" t="n">
        <v>-17820</v>
      </c>
      <c r="C34" s="6" t="n">
        <v>-14847</v>
      </c>
      <c r="D34" s="6" t="n">
        <v>-9388</v>
      </c>
    </row>
    <row r="35" spans="1:4">
      <c r="A35" s="4" t="s">
        <v>1022</v>
      </c>
      <c r="B35" s="6" t="n">
        <v>-48364</v>
      </c>
      <c r="C35" s="6" t="n">
        <v>-43798</v>
      </c>
      <c r="D35" s="6" t="n">
        <v>30880</v>
      </c>
    </row>
    <row r="36" spans="1:4">
      <c r="A36" s="4" t="s">
        <v>1023</v>
      </c>
      <c r="B36" s="6" t="n">
        <v>325102</v>
      </c>
      <c r="C36" s="6" t="n">
        <v>344959</v>
      </c>
      <c r="D36" s="6" t="n">
        <v>249787</v>
      </c>
    </row>
    <row r="37" spans="1:4">
      <c r="A37" s="4" t="s">
        <v>1024</v>
      </c>
      <c r="B37" s="6" t="n">
        <v>142990</v>
      </c>
      <c r="C37" s="6" t="n">
        <v>122780</v>
      </c>
      <c r="D37" s="6" t="n">
        <v>97734</v>
      </c>
    </row>
    <row r="38" spans="1:4">
      <c r="A38" s="4" t="s">
        <v>1025</v>
      </c>
      <c r="B38" s="6" t="n">
        <v>145880</v>
      </c>
      <c r="C38" s="6" t="n">
        <v>142990</v>
      </c>
      <c r="D38" s="6" t="n">
        <v>122780</v>
      </c>
    </row>
    <row r="39" spans="1:4">
      <c r="A39" s="4" t="s">
        <v>1026</v>
      </c>
      <c r="B39" s="6" t="n">
        <v>201969</v>
      </c>
      <c r="C39" s="6" t="n">
        <v>127007</v>
      </c>
      <c r="D39" s="6" t="n">
        <v>112559</v>
      </c>
    </row>
    <row r="40" spans="1:4">
      <c r="A40" s="4" t="s">
        <v>1027</v>
      </c>
      <c r="B40" s="6" t="n">
        <v>179222</v>
      </c>
      <c r="C40" s="6" t="n">
        <v>201969</v>
      </c>
      <c r="D40" s="6" t="n">
        <v>127007</v>
      </c>
    </row>
    <row r="41" spans="1:4">
      <c r="A41" s="4" t="s">
        <v>982</v>
      </c>
    </row>
    <row r="42" spans="1:4">
      <c r="A42" s="3" t="s">
        <v>995</v>
      </c>
    </row>
    <row r="43" spans="1:4">
      <c r="A43" s="4" t="s">
        <v>1007</v>
      </c>
      <c r="B43" s="6" t="n">
        <v>36650</v>
      </c>
      <c r="C43" s="6" t="n">
        <v>222</v>
      </c>
      <c r="D43" s="6" t="n">
        <v>175</v>
      </c>
    </row>
    <row r="44" spans="1:4">
      <c r="A44" s="4" t="s">
        <v>177</v>
      </c>
      <c r="C44" s="6" t="n">
        <v>7400</v>
      </c>
    </row>
    <row r="45" spans="1:4">
      <c r="A45" s="4" t="s">
        <v>1008</v>
      </c>
      <c r="B45" s="6" t="n">
        <v>18870</v>
      </c>
      <c r="C45" s="6" t="n">
        <v>27598</v>
      </c>
      <c r="D45" s="6" t="n">
        <v>63</v>
      </c>
    </row>
    <row r="46" spans="1:4">
      <c r="A46" s="4" t="s">
        <v>1009</v>
      </c>
      <c r="B46" s="6" t="n">
        <v>26835</v>
      </c>
      <c r="C46" s="6" t="n">
        <v>1972</v>
      </c>
      <c r="D46" s="6" t="n">
        <v>17</v>
      </c>
    </row>
    <row r="47" spans="1:4">
      <c r="A47" s="4" t="s">
        <v>1010</v>
      </c>
      <c r="B47" s="6" t="n">
        <v>-1848</v>
      </c>
      <c r="C47" s="6" t="n">
        <v>-968</v>
      </c>
      <c r="D47" s="6" t="n">
        <v>-31</v>
      </c>
    </row>
    <row r="48" spans="1:4">
      <c r="A48" s="4" t="s">
        <v>1011</v>
      </c>
      <c r="B48" s="6" t="n">
        <v>6940</v>
      </c>
      <c r="C48" s="6" t="n">
        <v>426</v>
      </c>
      <c r="D48" s="6" t="n">
        <v>-2</v>
      </c>
    </row>
    <row r="49" spans="1:4">
      <c r="A49" s="4" t="s">
        <v>1012</v>
      </c>
      <c r="B49" s="6" t="n">
        <v>87447</v>
      </c>
      <c r="C49" s="6" t="n">
        <v>36650</v>
      </c>
      <c r="D49" s="6" t="n">
        <v>222</v>
      </c>
    </row>
    <row r="50" spans="1:4">
      <c r="A50" s="4" t="s">
        <v>1013</v>
      </c>
      <c r="B50" s="6" t="n">
        <v>7503</v>
      </c>
      <c r="C50" s="6" t="n">
        <v>222</v>
      </c>
      <c r="D50" s="6" t="n">
        <v>175</v>
      </c>
    </row>
    <row r="51" spans="1:4">
      <c r="A51" s="4" t="s">
        <v>1014</v>
      </c>
      <c r="B51" s="6" t="n">
        <v>19192</v>
      </c>
      <c r="C51" s="6" t="n">
        <v>7503</v>
      </c>
      <c r="D51" s="6" t="n">
        <v>222</v>
      </c>
    </row>
    <row r="52" spans="1:4">
      <c r="A52" s="4" t="s">
        <v>1015</v>
      </c>
      <c r="B52" s="6" t="n">
        <v>29147</v>
      </c>
    </row>
    <row r="53" spans="1:4">
      <c r="A53" s="4" t="s">
        <v>1016</v>
      </c>
      <c r="B53" s="6" t="n">
        <v>68255</v>
      </c>
      <c r="C53" s="6" t="n">
        <v>2914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028</v>
      </c>
      <c r="B1" s="2" t="s">
        <v>1029</v>
      </c>
      <c r="C1" s="2" t="s">
        <v>76</v>
      </c>
    </row>
    <row r="2" spans="1:5">
      <c r="B2" s="2" t="s">
        <v>19</v>
      </c>
      <c r="C2" s="2" t="s">
        <v>18</v>
      </c>
      <c r="D2" s="2" t="s">
        <v>19</v>
      </c>
      <c r="E2" s="2" t="s">
        <v>78</v>
      </c>
    </row>
    <row r="3" spans="1:5">
      <c r="A3" s="3" t="s">
        <v>995</v>
      </c>
    </row>
    <row r="4" spans="1:5">
      <c r="A4" s="4" t="s">
        <v>1030</v>
      </c>
      <c r="C4" s="6" t="n">
        <v>26940</v>
      </c>
      <c r="D4" s="6" t="n">
        <v>57464</v>
      </c>
      <c r="E4" s="6" t="n">
        <v>1356</v>
      </c>
    </row>
    <row r="5" spans="1:5">
      <c r="A5" s="4" t="s">
        <v>1009</v>
      </c>
      <c r="C5" s="6" t="n">
        <v>30916</v>
      </c>
      <c r="D5" s="6" t="n">
        <v>3398</v>
      </c>
      <c r="E5" s="6" t="n">
        <v>2298</v>
      </c>
    </row>
    <row r="6" spans="1:5">
      <c r="A6" s="4" t="s">
        <v>1011</v>
      </c>
      <c r="C6" s="6" t="n">
        <v>-3102</v>
      </c>
      <c r="D6" s="6" t="n">
        <v>-6273</v>
      </c>
      <c r="E6" s="6" t="n">
        <v>4936</v>
      </c>
    </row>
    <row r="7" spans="1:5">
      <c r="A7" s="4" t="s">
        <v>1031</v>
      </c>
    </row>
    <row r="8" spans="1:5">
      <c r="A8" s="3" t="s">
        <v>995</v>
      </c>
    </row>
    <row r="9" spans="1:5">
      <c r="A9" s="4" t="s">
        <v>1011</v>
      </c>
      <c r="C9" s="6" t="n">
        <v>-711</v>
      </c>
    </row>
    <row r="10" spans="1:5">
      <c r="A10" s="4" t="s">
        <v>1032</v>
      </c>
    </row>
    <row r="11" spans="1:5">
      <c r="A11" s="3" t="s">
        <v>995</v>
      </c>
    </row>
    <row r="12" spans="1:5">
      <c r="A12" s="4" t="s">
        <v>1011</v>
      </c>
      <c r="C12" s="6" t="n">
        <v>-2391</v>
      </c>
    </row>
    <row r="13" spans="1:5">
      <c r="A13" s="4" t="s">
        <v>1033</v>
      </c>
    </row>
    <row r="14" spans="1:5">
      <c r="A14" s="3" t="s">
        <v>995</v>
      </c>
    </row>
    <row r="15" spans="1:5">
      <c r="A15" s="4" t="s">
        <v>1011</v>
      </c>
      <c r="B15" s="6" t="n">
        <v>-139</v>
      </c>
    </row>
    <row r="16" spans="1:5">
      <c r="A16" s="4" t="s">
        <v>1034</v>
      </c>
    </row>
    <row r="17" spans="1:5">
      <c r="A17" s="3" t="s">
        <v>995</v>
      </c>
    </row>
    <row r="18" spans="1:5">
      <c r="A18" s="4" t="s">
        <v>1030</v>
      </c>
      <c r="C18" s="6" t="n">
        <v>4131</v>
      </c>
    </row>
    <row r="19" spans="1:5">
      <c r="A19" s="4" t="s">
        <v>1035</v>
      </c>
    </row>
    <row r="20" spans="1:5">
      <c r="A20" s="3" t="s">
        <v>995</v>
      </c>
    </row>
    <row r="21" spans="1:5">
      <c r="A21" s="4" t="s">
        <v>1030</v>
      </c>
      <c r="B21" s="6" t="n">
        <v>36583</v>
      </c>
      <c r="C21" s="6" t="n">
        <v>22809</v>
      </c>
    </row>
    <row r="22" spans="1:5">
      <c r="A22" s="4" t="s">
        <v>1011</v>
      </c>
      <c r="B22" s="6" t="n">
        <v>1315</v>
      </c>
    </row>
    <row r="23" spans="1:5">
      <c r="A23" s="4" t="s">
        <v>1036</v>
      </c>
    </row>
    <row r="24" spans="1:5">
      <c r="A24" s="3" t="s">
        <v>995</v>
      </c>
    </row>
    <row r="25" spans="1:5">
      <c r="A25" s="4" t="s">
        <v>1030</v>
      </c>
      <c r="E25" s="6" t="n">
        <v>1356</v>
      </c>
    </row>
    <row r="26" spans="1:5">
      <c r="A26" s="4" t="s">
        <v>57</v>
      </c>
    </row>
    <row r="27" spans="1:5">
      <c r="A27" s="3" t="s">
        <v>995</v>
      </c>
    </row>
    <row r="28" spans="1:5">
      <c r="A28" s="4" t="s">
        <v>1009</v>
      </c>
      <c r="C28" s="6" t="n">
        <v>2298</v>
      </c>
    </row>
    <row r="29" spans="1:5">
      <c r="A29" s="4" t="s">
        <v>1011</v>
      </c>
      <c r="D29" s="6" t="n">
        <v>-7450</v>
      </c>
      <c r="E29" s="6" t="n">
        <v>4937</v>
      </c>
    </row>
    <row r="30" spans="1:5">
      <c r="A30" s="4" t="s">
        <v>1037</v>
      </c>
    </row>
    <row r="31" spans="1:5">
      <c r="A31" s="3" t="s">
        <v>995</v>
      </c>
    </row>
    <row r="32" spans="1:5">
      <c r="A32" s="4" t="s">
        <v>1011</v>
      </c>
      <c r="E32" s="6" t="n">
        <v>517</v>
      </c>
    </row>
    <row r="33" spans="1:5">
      <c r="A33" s="4" t="s">
        <v>1038</v>
      </c>
    </row>
    <row r="34" spans="1:5">
      <c r="A34" s="3" t="s">
        <v>995</v>
      </c>
    </row>
    <row r="35" spans="1:5">
      <c r="A35" s="4" t="s">
        <v>1011</v>
      </c>
      <c r="D35" s="6" t="n">
        <v>-3410</v>
      </c>
    </row>
    <row r="36" spans="1:5">
      <c r="A36" s="4" t="s">
        <v>1039</v>
      </c>
    </row>
    <row r="37" spans="1:5">
      <c r="A37" s="3" t="s">
        <v>995</v>
      </c>
    </row>
    <row r="38" spans="1:5">
      <c r="A38" s="4" t="s">
        <v>1011</v>
      </c>
      <c r="D38" s="6" t="n">
        <v>-4040</v>
      </c>
    </row>
    <row r="39" spans="1:5">
      <c r="A39" s="4" t="s">
        <v>1040</v>
      </c>
    </row>
    <row r="40" spans="1:5">
      <c r="A40" s="3" t="s">
        <v>995</v>
      </c>
    </row>
    <row r="41" spans="1:5">
      <c r="A41" s="4" t="s">
        <v>1011</v>
      </c>
      <c r="E41" s="6" t="n">
        <v>3043</v>
      </c>
    </row>
    <row r="42" spans="1:5">
      <c r="A42" s="4" t="s">
        <v>1041</v>
      </c>
    </row>
    <row r="43" spans="1:5">
      <c r="A43" s="3" t="s">
        <v>995</v>
      </c>
    </row>
    <row r="44" spans="1:5">
      <c r="A44" s="4" t="s">
        <v>1011</v>
      </c>
      <c r="E44" s="6" t="n">
        <v>1405</v>
      </c>
    </row>
    <row r="45" spans="1:5">
      <c r="A45" s="4" t="s">
        <v>1042</v>
      </c>
    </row>
    <row r="46" spans="1:5">
      <c r="A46" s="3" t="s">
        <v>995</v>
      </c>
    </row>
    <row r="47" spans="1:5">
      <c r="A47" s="4" t="s">
        <v>1011</v>
      </c>
      <c r="E47" s="6" t="n">
        <v>-28</v>
      </c>
    </row>
    <row r="48" spans="1:5">
      <c r="A48" s="4" t="s">
        <v>1043</v>
      </c>
    </row>
    <row r="49" spans="1:5">
      <c r="A49" s="3" t="s">
        <v>995</v>
      </c>
    </row>
    <row r="50" spans="1:5">
      <c r="A50" s="4" t="s">
        <v>1030</v>
      </c>
      <c r="D50" s="6" t="n">
        <v>20881</v>
      </c>
    </row>
    <row r="51" spans="1:5">
      <c r="A51" s="4" t="s">
        <v>1009</v>
      </c>
      <c r="C51" s="6" t="n">
        <v>410</v>
      </c>
    </row>
    <row r="52" spans="1:5">
      <c r="A52" s="4" t="s">
        <v>1044</v>
      </c>
    </row>
    <row r="53" spans="1:5">
      <c r="A53" s="3" t="s">
        <v>995</v>
      </c>
    </row>
    <row r="54" spans="1:5">
      <c r="A54" s="4" t="s">
        <v>1009</v>
      </c>
      <c r="C54" s="6" t="n">
        <v>1888</v>
      </c>
    </row>
    <row r="55" spans="1:5">
      <c r="A55" s="4" t="s">
        <v>724</v>
      </c>
    </row>
    <row r="56" spans="1:5">
      <c r="A56" s="3" t="s">
        <v>995</v>
      </c>
    </row>
    <row r="57" spans="1:5">
      <c r="A57" s="4" t="s">
        <v>1009</v>
      </c>
      <c r="B57" s="6" t="n">
        <v>3398</v>
      </c>
    </row>
    <row r="58" spans="1:5">
      <c r="A58" s="4" t="s">
        <v>512</v>
      </c>
    </row>
    <row r="59" spans="1:5">
      <c r="A59" s="3" t="s">
        <v>995</v>
      </c>
    </row>
    <row r="60" spans="1:5">
      <c r="A60" s="4" t="s">
        <v>1009</v>
      </c>
      <c r="C60" s="6" t="n">
        <v>30916</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5</v>
      </c>
      <c r="B1" s="2" t="s">
        <v>76</v>
      </c>
    </row>
    <row r="2" spans="1:2">
      <c r="B2" s="2" t="s">
        <v>18</v>
      </c>
    </row>
    <row r="3" spans="1:2">
      <c r="A3" s="3" t="s">
        <v>270</v>
      </c>
    </row>
    <row r="4" spans="1:2">
      <c r="A4" s="4" t="s">
        <v>1046</v>
      </c>
      <c r="B4" s="4" t="s">
        <v>104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8</v>
      </c>
      <c r="B1" s="2" t="s">
        <v>18</v>
      </c>
      <c r="C1" s="2" t="s">
        <v>19</v>
      </c>
      <c r="D1" s="2" t="s">
        <v>78</v>
      </c>
      <c r="E1" s="2" t="s">
        <v>1049</v>
      </c>
    </row>
    <row r="2" spans="1:5">
      <c r="A2" s="3" t="s">
        <v>1050</v>
      </c>
    </row>
    <row r="3" spans="1:5">
      <c r="A3" s="4" t="s">
        <v>1051</v>
      </c>
      <c r="B3" s="7" t="n">
        <v>4434117</v>
      </c>
      <c r="C3" s="7" t="n">
        <v>2851021</v>
      </c>
      <c r="D3" s="7" t="n">
        <v>1167732</v>
      </c>
    </row>
    <row r="4" spans="1:5">
      <c r="A4" s="4" t="s">
        <v>1052</v>
      </c>
      <c r="B4" s="6" t="n">
        <v>-1220067</v>
      </c>
      <c r="C4" s="6" t="n">
        <v>-866253</v>
      </c>
      <c r="D4" s="6" t="n">
        <v>-420781</v>
      </c>
    </row>
    <row r="5" spans="1:5">
      <c r="A5" s="4" t="s">
        <v>1053</v>
      </c>
      <c r="B5" s="6" t="n">
        <v>-1146632</v>
      </c>
      <c r="C5" s="6" t="n">
        <v>-741798</v>
      </c>
      <c r="D5" s="6" t="n">
        <v>-147809</v>
      </c>
    </row>
    <row r="6" spans="1:5">
      <c r="A6" s="4" t="s">
        <v>1054</v>
      </c>
      <c r="B6" s="6" t="n">
        <v>-442285</v>
      </c>
      <c r="C6" s="6" t="n">
        <v>-216</v>
      </c>
      <c r="D6" s="6" t="n">
        <v>-563</v>
      </c>
    </row>
    <row r="7" spans="1:5">
      <c r="A7" s="4" t="s">
        <v>1055</v>
      </c>
      <c r="B7" s="6" t="n">
        <v>1625133</v>
      </c>
      <c r="C7" s="6" t="n">
        <v>1242754</v>
      </c>
      <c r="D7" s="6" t="n">
        <v>598579</v>
      </c>
    </row>
    <row r="8" spans="1:5">
      <c r="A8" s="4" t="s">
        <v>1056</v>
      </c>
      <c r="B8" s="6" t="n">
        <v>-1082092</v>
      </c>
      <c r="C8" s="6" t="n">
        <v>-790824</v>
      </c>
      <c r="D8" s="6" t="n">
        <v>-368680</v>
      </c>
    </row>
    <row r="9" spans="1:5">
      <c r="A9" s="4" t="s">
        <v>1057</v>
      </c>
      <c r="B9" s="7" t="n">
        <v>543041</v>
      </c>
      <c r="C9" s="7" t="n">
        <v>451930</v>
      </c>
      <c r="D9" s="7" t="n">
        <v>229899</v>
      </c>
      <c r="E9" s="7" t="n">
        <v>16518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76</v>
      </c>
    </row>
    <row r="2" spans="1:4">
      <c r="B2" s="2" t="s">
        <v>18</v>
      </c>
      <c r="C2" s="2" t="s">
        <v>19</v>
      </c>
      <c r="D2" s="2" t="s">
        <v>78</v>
      </c>
    </row>
    <row r="3" spans="1:4">
      <c r="A3" s="3" t="s">
        <v>1059</v>
      </c>
    </row>
    <row r="4" spans="1:4">
      <c r="A4" s="4" t="s">
        <v>1060</v>
      </c>
      <c r="B4" s="7" t="n">
        <v>451930</v>
      </c>
      <c r="C4" s="7" t="n">
        <v>229899</v>
      </c>
      <c r="D4" s="7" t="n">
        <v>165181</v>
      </c>
    </row>
    <row r="5" spans="1:4">
      <c r="A5" s="4" t="s">
        <v>177</v>
      </c>
      <c r="C5" s="6" t="n">
        <v>215544</v>
      </c>
    </row>
    <row r="6" spans="1:4">
      <c r="A6" s="4" t="s">
        <v>1061</v>
      </c>
      <c r="B6" s="6" t="n">
        <v>-104596</v>
      </c>
      <c r="C6" s="6" t="n">
        <v>-60640</v>
      </c>
      <c r="D6" s="6" t="n">
        <v>-29498</v>
      </c>
    </row>
    <row r="7" spans="1:4">
      <c r="A7" s="4" t="s">
        <v>1009</v>
      </c>
      <c r="B7" s="6" t="n">
        <v>188317</v>
      </c>
      <c r="C7" s="6" t="n">
        <v>69258</v>
      </c>
      <c r="D7" s="6" t="n">
        <v>14587</v>
      </c>
    </row>
    <row r="8" spans="1:4">
      <c r="A8" s="4" t="s">
        <v>1008</v>
      </c>
      <c r="B8" s="6" t="n">
        <v>168796</v>
      </c>
      <c r="C8" s="6" t="n">
        <v>261728</v>
      </c>
      <c r="D8" s="6" t="n">
        <v>20195</v>
      </c>
    </row>
    <row r="9" spans="1:4">
      <c r="A9" s="4" t="s">
        <v>1062</v>
      </c>
      <c r="B9" s="6" t="n">
        <v>-206817</v>
      </c>
      <c r="C9" s="6" t="n">
        <v>171</v>
      </c>
      <c r="D9" s="6" t="n">
        <v>-266</v>
      </c>
    </row>
    <row r="10" spans="1:4">
      <c r="A10" s="4" t="s">
        <v>1063</v>
      </c>
      <c r="B10" s="6" t="n">
        <v>-57034</v>
      </c>
      <c r="C10" s="6" t="n">
        <v>-193130</v>
      </c>
      <c r="D10" s="6" t="n">
        <v>19683</v>
      </c>
    </row>
    <row r="11" spans="1:4">
      <c r="A11" s="4" t="s">
        <v>1064</v>
      </c>
      <c r="B11" s="6" t="n">
        <v>15067</v>
      </c>
      <c r="D11" s="6" t="n">
        <v>190</v>
      </c>
    </row>
    <row r="12" spans="1:4">
      <c r="A12" s="4" t="s">
        <v>1065</v>
      </c>
      <c r="B12" s="6" t="n">
        <v>11985</v>
      </c>
      <c r="C12" s="6" t="n">
        <v>1646</v>
      </c>
      <c r="D12" s="6" t="n">
        <v>-3194</v>
      </c>
    </row>
    <row r="13" spans="1:4">
      <c r="A13" s="4" t="s">
        <v>1066</v>
      </c>
      <c r="B13" s="6" t="n">
        <v>3943</v>
      </c>
      <c r="C13" s="6" t="n">
        <v>9827</v>
      </c>
      <c r="D13" s="6" t="n">
        <v>26945</v>
      </c>
    </row>
    <row r="14" spans="1:4">
      <c r="A14" s="4" t="s">
        <v>1067</v>
      </c>
      <c r="B14" s="6" t="n">
        <v>103000</v>
      </c>
      <c r="C14" s="6" t="n">
        <v>41859</v>
      </c>
      <c r="D14" s="6" t="n">
        <v>16522</v>
      </c>
    </row>
    <row r="15" spans="1:4">
      <c r="A15" s="4" t="s">
        <v>1068</v>
      </c>
      <c r="B15" s="6" t="n">
        <v>-31550</v>
      </c>
      <c r="C15" s="6" t="n">
        <v>-124232</v>
      </c>
      <c r="D15" s="6" t="n">
        <v>-446</v>
      </c>
    </row>
    <row r="16" spans="1:4">
      <c r="A16" s="4" t="s">
        <v>1012</v>
      </c>
      <c r="B16" s="7" t="n">
        <v>543041</v>
      </c>
      <c r="C16" s="7" t="n">
        <v>451930</v>
      </c>
      <c r="D16" s="7" t="n">
        <v>2298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9</v>
      </c>
      <c r="B1" s="2" t="s">
        <v>18</v>
      </c>
      <c r="C1" s="2" t="s">
        <v>19</v>
      </c>
      <c r="D1" s="2" t="s">
        <v>78</v>
      </c>
    </row>
    <row r="2" spans="1:4">
      <c r="A2" s="3" t="s">
        <v>1070</v>
      </c>
    </row>
    <row r="3" spans="1:4">
      <c r="A3" s="4" t="s">
        <v>1071</v>
      </c>
      <c r="B3" s="7" t="n">
        <v>-196567</v>
      </c>
      <c r="C3" s="7" t="n">
        <v>-117030</v>
      </c>
      <c r="D3" s="7" t="n">
        <v>-43539</v>
      </c>
    </row>
    <row r="4" spans="1:4">
      <c r="A4" s="4" t="s">
        <v>164</v>
      </c>
      <c r="B4" s="6" t="n">
        <v>1377281</v>
      </c>
      <c r="C4" s="6" t="n">
        <v>866942</v>
      </c>
      <c r="D4" s="6" t="n">
        <v>284001</v>
      </c>
    </row>
    <row r="5" spans="1:4">
      <c r="A5" s="4" t="s">
        <v>1072</v>
      </c>
    </row>
    <row r="6" spans="1:4">
      <c r="A6" s="3" t="s">
        <v>1070</v>
      </c>
    </row>
    <row r="7" spans="1:4">
      <c r="A7" s="4" t="s">
        <v>1073</v>
      </c>
      <c r="B7" s="6" t="n">
        <v>1144857</v>
      </c>
      <c r="C7" s="6" t="n">
        <v>732479</v>
      </c>
      <c r="D7" s="6" t="n">
        <v>247482</v>
      </c>
    </row>
    <row r="8" spans="1:4">
      <c r="A8" s="4" t="s">
        <v>1074</v>
      </c>
    </row>
    <row r="9" spans="1:4">
      <c r="A9" s="3" t="s">
        <v>1070</v>
      </c>
    </row>
    <row r="10" spans="1:4">
      <c r="A10" s="4" t="s">
        <v>1073</v>
      </c>
      <c r="B10" s="7" t="n">
        <v>428991</v>
      </c>
      <c r="C10" s="7" t="n">
        <v>251493</v>
      </c>
      <c r="D10" s="7" t="n">
        <v>8005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76</v>
      </c>
    </row>
    <row r="2" spans="1:4">
      <c r="B2" s="2" t="s">
        <v>18</v>
      </c>
      <c r="C2" s="2" t="s">
        <v>19</v>
      </c>
      <c r="D2" s="2" t="s">
        <v>78</v>
      </c>
    </row>
    <row r="3" spans="1:4">
      <c r="A3" s="3" t="s">
        <v>1050</v>
      </c>
    </row>
    <row r="4" spans="1:4">
      <c r="A4" s="4" t="s">
        <v>1076</v>
      </c>
      <c r="B4" s="7" t="n">
        <v>230910</v>
      </c>
      <c r="C4" s="7" t="n">
        <v>92010</v>
      </c>
      <c r="D4" s="7" t="n">
        <v>21337</v>
      </c>
    </row>
    <row r="5" spans="1:4">
      <c r="A5" s="4" t="s">
        <v>1077</v>
      </c>
      <c r="B5" s="6" t="n">
        <v>235652</v>
      </c>
      <c r="C5" s="6" t="n">
        <v>176832</v>
      </c>
      <c r="D5" s="6" t="n">
        <v>69729</v>
      </c>
    </row>
    <row r="6" spans="1:4">
      <c r="A6" s="4" t="s">
        <v>1078</v>
      </c>
      <c r="B6" s="6" t="n">
        <v>72875</v>
      </c>
      <c r="C6" s="6" t="n">
        <v>132138</v>
      </c>
      <c r="D6" s="6" t="n">
        <v>12731</v>
      </c>
    </row>
    <row r="7" spans="1:4">
      <c r="A7" s="4" t="s">
        <v>1079</v>
      </c>
      <c r="B7" s="6" t="n">
        <v>63006</v>
      </c>
      <c r="C7" s="6" t="n">
        <v>107651</v>
      </c>
      <c r="D7" s="6" t="n">
        <v>28253</v>
      </c>
    </row>
    <row r="8" spans="1:4">
      <c r="A8" s="4" t="s">
        <v>164</v>
      </c>
      <c r="B8" s="7" t="n">
        <v>602443</v>
      </c>
      <c r="C8" s="7" t="n">
        <v>508631</v>
      </c>
      <c r="D8" s="7" t="n">
        <v>13205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1080</v>
      </c>
      <c r="B1" s="2" t="s">
        <v>1081</v>
      </c>
      <c r="C1" s="2" t="s">
        <v>1082</v>
      </c>
      <c r="D1" s="2" t="s">
        <v>637</v>
      </c>
      <c r="E1" s="2" t="s">
        <v>710</v>
      </c>
      <c r="F1" s="2" t="s">
        <v>1083</v>
      </c>
      <c r="G1" s="2" t="s">
        <v>18</v>
      </c>
      <c r="H1" s="2" t="s">
        <v>18</v>
      </c>
    </row>
    <row r="2" spans="1:8">
      <c r="A2" s="3" t="s">
        <v>1084</v>
      </c>
    </row>
    <row r="3" spans="1:8">
      <c r="A3" s="4" t="s">
        <v>498</v>
      </c>
      <c r="F3" s="7" t="n">
        <v>15600</v>
      </c>
    </row>
    <row r="4" spans="1:8">
      <c r="A4" s="4" t="s">
        <v>1085</v>
      </c>
      <c r="E4" s="6" t="n">
        <v>2297100</v>
      </c>
      <c r="H4" s="6" t="n">
        <v>27500000</v>
      </c>
    </row>
    <row r="5" spans="1:8">
      <c r="A5" s="4" t="s">
        <v>1086</v>
      </c>
      <c r="E5" s="7" t="n">
        <v>15</v>
      </c>
    </row>
    <row r="6" spans="1:8">
      <c r="A6" s="4" t="s">
        <v>1087</v>
      </c>
      <c r="E6" s="7" t="n">
        <v>32600</v>
      </c>
    </row>
    <row r="7" spans="1:8">
      <c r="A7" s="4" t="s">
        <v>628</v>
      </c>
    </row>
    <row r="8" spans="1:8">
      <c r="A8" s="3" t="s">
        <v>1084</v>
      </c>
    </row>
    <row r="9" spans="1:8">
      <c r="A9" s="4" t="s">
        <v>646</v>
      </c>
      <c r="D9" s="7" t="n">
        <v>350000</v>
      </c>
    </row>
    <row r="10" spans="1:8">
      <c r="A10" s="4" t="s">
        <v>1088</v>
      </c>
      <c r="D10" s="4" t="s">
        <v>640</v>
      </c>
    </row>
    <row r="11" spans="1:8">
      <c r="A11" s="4" t="s">
        <v>1089</v>
      </c>
      <c r="D11" s="4" t="s">
        <v>644</v>
      </c>
    </row>
    <row r="12" spans="1:8">
      <c r="A12" s="4" t="s">
        <v>1090</v>
      </c>
      <c r="D12" s="7" t="n">
        <v>340400</v>
      </c>
    </row>
    <row r="13" spans="1:8">
      <c r="A13" s="4" t="s">
        <v>1091</v>
      </c>
    </row>
    <row r="14" spans="1:8">
      <c r="A14" s="3" t="s">
        <v>1084</v>
      </c>
    </row>
    <row r="15" spans="1:8">
      <c r="A15" s="4" t="s">
        <v>1092</v>
      </c>
      <c r="G15" s="4" t="s">
        <v>657</v>
      </c>
    </row>
    <row r="16" spans="1:8">
      <c r="A16" s="4" t="s">
        <v>1093</v>
      </c>
      <c r="G16" s="4" t="s">
        <v>649</v>
      </c>
    </row>
    <row r="17" spans="1:8">
      <c r="A17" s="4" t="s">
        <v>1094</v>
      </c>
    </row>
    <row r="18" spans="1:8">
      <c r="A18" s="3" t="s">
        <v>1084</v>
      </c>
    </row>
    <row r="19" spans="1:8">
      <c r="A19" s="4" t="s">
        <v>1095</v>
      </c>
      <c r="C19" s="4" t="s">
        <v>1096</v>
      </c>
    </row>
    <row r="20" spans="1:8">
      <c r="A20" s="4" t="s">
        <v>1097</v>
      </c>
      <c r="C20" s="7" t="n">
        <v>2175</v>
      </c>
    </row>
    <row r="21" spans="1:8">
      <c r="A21" s="4" t="s">
        <v>1098</v>
      </c>
      <c r="C21" s="7" t="n">
        <v>1000000</v>
      </c>
    </row>
    <row r="22" spans="1:8">
      <c r="A22" s="4" t="s">
        <v>1099</v>
      </c>
      <c r="C22" s="4" t="s">
        <v>1100</v>
      </c>
    </row>
    <row r="23" spans="1:8">
      <c r="A23" s="4" t="s">
        <v>1101</v>
      </c>
    </row>
    <row r="24" spans="1:8">
      <c r="A24" s="3" t="s">
        <v>1084</v>
      </c>
    </row>
    <row r="25" spans="1:8">
      <c r="A25" s="4" t="s">
        <v>1102</v>
      </c>
      <c r="B25" s="7" t="n">
        <v>12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03</v>
      </c>
      <c r="B1" s="2" t="s">
        <v>483</v>
      </c>
    </row>
    <row r="2" spans="1:2">
      <c r="A2" s="3" t="s">
        <v>224</v>
      </c>
    </row>
    <row r="3" spans="1:2">
      <c r="A3" s="4" t="s">
        <v>1104</v>
      </c>
      <c r="B3" s="10" t="n">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9T16:56:43Z</dcterms:created>
  <dcterms:modified xmlns:dcterms="http://purl.org/dc/terms/" xmlns:xsi="http://www.w3.org/2001/XMLSchema-instance" xsi:type="dcterms:W3CDTF">2017-09-29T16:56:43Z</dcterms:modified>
</cp:coreProperties>
</file>